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Securities" sheetId="9" r:id="rId9"/>
    <s:sheet name="Loans Receivable" sheetId="10" r:id="rId10"/>
    <s:sheet name="Accrued Interest Receivable" sheetId="11" r:id="rId11"/>
    <s:sheet name="Premises and Equipment" sheetId="12" r:id="rId12"/>
    <s:sheet name="Deposits" sheetId="13" r:id="rId13"/>
    <s:sheet name="Advances from Federal Home Loan" sheetId="14" r:id="rId14"/>
    <s:sheet name="Other Borrowings" sheetId="15" r:id="rId15"/>
    <s:sheet name="Commitments" sheetId="16" r:id="rId16"/>
    <s:sheet name="Income Taxes" sheetId="17" r:id="rId17"/>
    <s:sheet name="Employee Benefit Plans" sheetId="18" r:id="rId18"/>
    <s:sheet name="Employee Stock Ownership Plan" sheetId="19" r:id="rId19"/>
    <s:sheet name="Stock-Based Compensation" sheetId="20" r:id="rId20"/>
    <s:sheet name="Off-Balance Sheet Activities" sheetId="21" r:id="rId21"/>
    <s:sheet name="Related Party Events" sheetId="22" r:id="rId22"/>
    <s:sheet name="Regulatory Matters" sheetId="23" r:id="rId23"/>
    <s:sheet name="Restrictions on Dividends" sheetId="24" r:id="rId24"/>
    <s:sheet name="Fair Value Disclosures" sheetId="25" r:id="rId25"/>
    <s:sheet name="Earnings Per Common Share" sheetId="26" r:id="rId26"/>
    <s:sheet name="Subsequent Events" sheetId="27" r:id="rId27"/>
    <s:sheet name="Parent Company Financial Statem" sheetId="28" r:id="rId28"/>
    <s:sheet name="Summary of Significant Accoun29" sheetId="29" r:id="rId29"/>
    <s:sheet name="Summary of Significant Accoun30" sheetId="30" r:id="rId30"/>
    <s:sheet name="Securities (Tables)" sheetId="31" r:id="rId31"/>
    <s:sheet name="Loans Receivable (Tables)" sheetId="32" r:id="rId32"/>
    <s:sheet name="Accrued Interest Receivable (Ta" sheetId="33" r:id="rId33"/>
    <s:sheet name="Premises and Equipment (Tables)" sheetId="34" r:id="rId34"/>
    <s:sheet name="Deposits (Tables)" sheetId="35" r:id="rId35"/>
    <s:sheet name="Advances from Federal Home Lo36" sheetId="36" r:id="rId36"/>
    <s:sheet name="Commitments (Tables)" sheetId="37" r:id="rId37"/>
    <s:sheet name="Income Taxes (Tables)" sheetId="38" r:id="rId38"/>
    <s:sheet name="Employee Stock Ownership Plan (" sheetId="39" r:id="rId39"/>
    <s:sheet name="Stock-Based Compensation (Table" sheetId="40" r:id="rId40"/>
    <s:sheet name="Off-Balance Sheet Activities (T" sheetId="41" r:id="rId41"/>
    <s:sheet name="Related Party Events (Tables)" sheetId="42" r:id="rId42"/>
    <s:sheet name="Regulatory Matters (Tables)" sheetId="43" r:id="rId43"/>
    <s:sheet name="Fair Value Disclosures (Tables)" sheetId="44" r:id="rId44"/>
    <s:sheet name="Earnings Per Common Share (Tabl" sheetId="45" r:id="rId45"/>
    <s:sheet name="Parent Company Financial Stat46" sheetId="46" r:id="rId46"/>
    <s:sheet name="Summary of Significant Accoun47" sheetId="47" r:id="rId47"/>
    <s:sheet name="Securities, Amortized Cost and " sheetId="48" r:id="rId48"/>
    <s:sheet name="Securities, Securities by Contr" sheetId="49" r:id="rId49"/>
    <s:sheet name="Securities, Securities with Gro" sheetId="50" r:id="rId50"/>
    <s:sheet name="Loans Receivable (Details)" sheetId="51" r:id="rId51"/>
    <s:sheet name="Loans Receivable, Credit Qualit" sheetId="52" r:id="rId52"/>
    <s:sheet name="Loans Receivable, Aging Analysi" sheetId="53" r:id="rId53"/>
    <s:sheet name="Loans Receivable, Allowance for" sheetId="54" r:id="rId54"/>
    <s:sheet name="Loans Receivable, Loans Individ" sheetId="55" r:id="rId55"/>
    <s:sheet name="Accrued Interest Receivable (De" sheetId="56" r:id="rId56"/>
    <s:sheet name="Premises and Equipment (Details" sheetId="57" r:id="rId57"/>
    <s:sheet name="Deposits (Details)" sheetId="58" r:id="rId58"/>
    <s:sheet name="Advances from Federal Home Lo59" sheetId="59" r:id="rId59"/>
    <s:sheet name="Other Borrowings (Details)" sheetId="60" r:id="rId60"/>
    <s:sheet name="Commitments (Details)" sheetId="61" r:id="rId61"/>
    <s:sheet name="Income Taxes (Details)" sheetId="62" r:id="rId62"/>
    <s:sheet name="Employee Benefit Plans (Details" sheetId="63" r:id="rId63"/>
    <s:sheet name="Employee Stock Ownership Plan64" sheetId="64" r:id="rId64"/>
    <s:sheet name="Stock-Based Compensation (Detai" sheetId="65" r:id="rId65"/>
    <s:sheet name="Off-Balance Sheet Activities (D" sheetId="66" r:id="rId66"/>
    <s:sheet name="Related Party Events (Details)" sheetId="67" r:id="rId67"/>
    <s:sheet name="Regulatory Matters (Details)" sheetId="68" r:id="rId68"/>
    <s:sheet name="Restrictions on Dividends (Deta" sheetId="69" r:id="rId69"/>
    <s:sheet name="Fair Value Disclosures (Details" sheetId="70" r:id="rId70"/>
    <s:sheet name="Fair Value Disclosures, Recurri" sheetId="71" r:id="rId71"/>
    <s:sheet name="Earnings Per Common Share (Deta" sheetId="72" r:id="rId72"/>
    <s:sheet name="Parent Company Financial Stat73" sheetId="73" r:id="rId73"/>
  </s:sheets>
  <s:definedNames/>
  <s:calcPr calcId="124519" calcMode="auto" fullCalcOnLoad="1"/>
</s:workbook>
</file>

<file path=xl/sharedStrings.xml><?xml version="1.0" encoding="utf-8"?>
<sst xmlns="http://schemas.openxmlformats.org/spreadsheetml/2006/main" uniqueCount="1064">
  <si>
    <t>Document and Entity Information - USD ($) $ in Millions</t>
  </si>
  <si>
    <t>12 Months Ended</t>
  </si>
  <si>
    <t>Jun. 30, 2015</t>
  </si>
  <si>
    <t>Sep. 21, 2015</t>
  </si>
  <si>
    <t>Dec. 31, 2014</t>
  </si>
  <si>
    <t>Document and Entity Information [Abstract]</t>
  </si>
  <si>
    <t>Entity Registrant Name</t>
  </si>
  <si>
    <t>Home Federal Bancorp, Inc. of Louisiana</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5</t>
  </si>
  <si>
    <t>Consolidated Balance Sheets - USD ($) $ in Thousands</t>
  </si>
  <si>
    <t>Jun. 30, 2014</t>
  </si>
  <si>
    <t>ASSETS</t>
  </si>
  <si>
    <t>Cash and Cash Equivalents (Includes Interest-Bearing Deposits with Other Banks of $16,105 and $9,317 for 2015 and 2014, Respectively)</t>
  </si>
  <si>
    <t>Securities Available-for-Sale</t>
  </si>
  <si>
    <t>Securities Held-to-Maturity (fair value of $2,010 and $1,765, respectively)</t>
  </si>
  <si>
    <t>Loans Held-for-Sale</t>
  </si>
  <si>
    <t>Loans Receivable, Net of Allowance for Loan Losses of $2,515 and $2,396 for 2015 and 2014, Respectively</t>
  </si>
  <si>
    <t>Accrued Interest Receivable</t>
  </si>
  <si>
    <t>Premises and Equipment, Net</t>
  </si>
  <si>
    <t>Bank Owned Life Insurance</t>
  </si>
  <si>
    <t>Deferred Tax Asset</t>
  </si>
  <si>
    <t>Other Real Estate Owned</t>
  </si>
  <si>
    <t>Other Assets</t>
  </si>
  <si>
    <t>Total Assets</t>
  </si>
  <si>
    <t>LIABILITIES</t>
  </si>
  <si>
    <t>Deposits</t>
  </si>
  <si>
    <t>Advances from Borrowers for Taxes and Insurance</t>
  </si>
  <si>
    <t>Advances from Federal Home Loan Bank of Dallas</t>
  </si>
  <si>
    <t>Other Accrued Expenses and Liabilities</t>
  </si>
  <si>
    <t>Total Liabilities</t>
  </si>
  <si>
    <t>STOCKHOLDERS' EQUITY</t>
  </si>
  <si>
    <t>Preferred Stock - $.01 Par Value; 10,000,000 Shares Authorized; None Issued and Outstanding</t>
  </si>
  <si>
    <t>Common Stock - $.01 Par Value; 40,000,000 Shares Authorized; 2,109,606 Shares Issued and Outstanding at June 30, 2015; 3,062,386 Shares Issued and 2,241,967 Shares Outstanding at June 30, 2014</t>
  </si>
  <si>
    <t>Additional Paid-in Capital</t>
  </si>
  <si>
    <t>Treasury Stock, at Cost - none at June 30, 2015 and 820,419 Shares at June 30, 2014</t>
  </si>
  <si>
    <t>Unearned ESOP Stock</t>
  </si>
  <si>
    <t>Unearned RRP Trust Stock</t>
  </si>
  <si>
    <t>Retained Earnings</t>
  </si>
  <si>
    <t>Accumulated Other Comprehensive Income</t>
  </si>
  <si>
    <t>Total Stockholders' Equity</t>
  </si>
  <si>
    <t>TOTAL LIABILITIES AND STOCKHOLDERS' EQUITY</t>
  </si>
  <si>
    <t>Consolidated Balance Sheets (Parenthetical) - USD ($) $ in Thousands</t>
  </si>
  <si>
    <t>Interest-Bearing Deposits with Other Banks</t>
  </si>
  <si>
    <t>Secuities Held-to-Maturity, Fair Value</t>
  </si>
  <si>
    <t>Loans Receivable, Allowance for Loan Loss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 $ in Thousands</t>
  </si>
  <si>
    <t>INTEREST INCOME</t>
  </si>
  <si>
    <t>Loans, Including Fees</t>
  </si>
  <si>
    <t>Mortgage-Backed Securities</t>
  </si>
  <si>
    <t>Investment Securities</t>
  </si>
  <si>
    <t>Other Interest-Earning Assets</t>
  </si>
  <si>
    <t>Total Interest Income</t>
  </si>
  <si>
    <t>INTEREST EXPENSE</t>
  </si>
  <si>
    <t>Federal Home Loan Bank Borrowings</t>
  </si>
  <si>
    <t>Other Borrowings</t>
  </si>
  <si>
    <t>Total Interest Expense</t>
  </si>
  <si>
    <t>Net Interest Income</t>
  </si>
  <si>
    <t>PROVISION FOR LOAN LOSSES</t>
  </si>
  <si>
    <t>Net Interest Income after Provision for Loan Losses</t>
  </si>
  <si>
    <t>NON-INTEREST INCOME</t>
  </si>
  <si>
    <t>Gain on sale of real estate</t>
  </si>
  <si>
    <t>Gain on Sale of Loans</t>
  </si>
  <si>
    <t>Gain on Sale of Securities</t>
  </si>
  <si>
    <t>Income on Bank Owned Life Insurance</t>
  </si>
  <si>
    <t>Service Charges on Deposit Accounts</t>
  </si>
  <si>
    <t>Other Income</t>
  </si>
  <si>
    <t>Total Non-Interest Income</t>
  </si>
  <si>
    <t>NON-INTEREST EXPENSE</t>
  </si>
  <si>
    <t>Compensation and Benefits</t>
  </si>
  <si>
    <t>Occupancy and Equipment</t>
  </si>
  <si>
    <t>Franchise and Bank Shares Tax</t>
  </si>
  <si>
    <t>Advertising</t>
  </si>
  <si>
    <t>Data Processing</t>
  </si>
  <si>
    <t>Audit and Examination Fees</t>
  </si>
  <si>
    <t>Legal Fees</t>
  </si>
  <si>
    <t>Loan and Collection Expense</t>
  </si>
  <si>
    <t>Deposit Insurance Premiums</t>
  </si>
  <si>
    <t>Other Expenses</t>
  </si>
  <si>
    <t>Total Non-Interest Expense</t>
  </si>
  <si>
    <t>Income Before Income Taxes</t>
  </si>
  <si>
    <t>PROVISION FOR INCOME TAX EXPENSE</t>
  </si>
  <si>
    <t>Net Income</t>
  </si>
  <si>
    <t>EARNINGS PER SHARE:</t>
  </si>
  <si>
    <t>Basic (in dollars per share)</t>
  </si>
  <si>
    <t>Diluted (in dollars per share)</t>
  </si>
  <si>
    <t>Consolidated Statements of Comprehensive Income - USD ($) $ in Thousands</t>
  </si>
  <si>
    <t>Consolidated Statements of Comprehensive Income [Abstract]</t>
  </si>
  <si>
    <t>Other Comprehensive (Loss) Income, Net of Tax</t>
  </si>
  <si>
    <t>Unrealized Holding (Loss) Gain Arising During the Period</t>
  </si>
  <si>
    <t>Reclassification Adjustment for Gains Included in Net Income</t>
  </si>
  <si>
    <t>Total Other Comprehensive (Loss) Income</t>
  </si>
  <si>
    <t>Total Comprehensive Income</t>
  </si>
  <si>
    <t>Consolidated Statements of Changes in Stockholders' Equity - USD ($) $ in Thousands</t>
  </si>
  <si>
    <t>Common Stock [Member]</t>
  </si>
  <si>
    <t>Additional Paid-In Capital [Member]</t>
  </si>
  <si>
    <t>Treasury Stock [Member]</t>
  </si>
  <si>
    <t>Unearned ESOP Stock [Member]</t>
  </si>
  <si>
    <t>Unearned RRP Trust Stock [Member]</t>
  </si>
  <si>
    <t>Retained Earnings [Member]</t>
  </si>
  <si>
    <t>Accumulated Other Comprehensive Income (Loss) [Member]</t>
  </si>
  <si>
    <t>Total</t>
  </si>
  <si>
    <t>Beginning Balance at Jun. 30, 2013</t>
  </si>
  <si>
    <t>ESOP Compensation Earned</t>
  </si>
  <si>
    <t>Stock Option Exercised</t>
  </si>
  <si>
    <t>Distribution of RRP Trust Stock</t>
  </si>
  <si>
    <t>Dividends Paid</t>
  </si>
  <si>
    <t>Stock Options Vested</t>
  </si>
  <si>
    <t>Company Stock Purchased</t>
  </si>
  <si>
    <t>Other Comprehensive (Loss) Income, Net of Applicable Deferred Income Taxes</t>
  </si>
  <si>
    <t>Ending Balance at Jun. 30, 2014</t>
  </si>
  <si>
    <t>Reclassification of Treasury Stock</t>
  </si>
  <si>
    <t>Ending Balance at Jun. 30, 2015</t>
  </si>
  <si>
    <t>Consolidated Statements of Cash Flows - USD ($) $ in Thousands</t>
  </si>
  <si>
    <t>CASH FLOWS FROM OPERATING ACTIVITIES</t>
  </si>
  <si>
    <t>Adjustments to Reconcile Net Income to Net Cash Used in Operating Activities</t>
  </si>
  <si>
    <t>Net Amortization and Accretion on Securities</t>
  </si>
  <si>
    <t>Amortization of Deferred Loan Fees</t>
  </si>
  <si>
    <t>Provision for Loan Losses</t>
  </si>
  <si>
    <t>Depreciation of Premises and Equipment</t>
  </si>
  <si>
    <t>ESOP Compensation Expense</t>
  </si>
  <si>
    <t>Deferred Income Tax Benefit</t>
  </si>
  <si>
    <t>Stock Option Expense</t>
  </si>
  <si>
    <t>Recognition and Retention Plan Expense</t>
  </si>
  <si>
    <t>Increase in Cash Surrender Value on Bank Owned Life Insurance</t>
  </si>
  <si>
    <t>Gain on Sale of Real Estate</t>
  </si>
  <si>
    <t>Changes in Assets and Liabilities:</t>
  </si>
  <si>
    <t>Origination and Purchase of Loans Held-for-Sale</t>
  </si>
  <si>
    <t>Sale and Principal Repayments on Loans Held-for-Sale</t>
  </si>
  <si>
    <t>Other Operating Assets</t>
  </si>
  <si>
    <t>Other Operating Liabilities</t>
  </si>
  <si>
    <t>Net Cash Used in Operating Activities</t>
  </si>
  <si>
    <t>CASH FLOWS FROM INVESTING ACTIVITIES</t>
  </si>
  <si>
    <t>Loan Originations and Principal Collections, Net</t>
  </si>
  <si>
    <t>Deferred Loan Fees Collected</t>
  </si>
  <si>
    <t>Acquisition of Premises and Equipment</t>
  </si>
  <si>
    <t>Proceeds from Sale of Real Estate</t>
  </si>
  <si>
    <t>Activity in Available-for-Sale Securities:</t>
  </si>
  <si>
    <t>Proceeds from Sales of Securities</t>
  </si>
  <si>
    <t>Principal Payments on Mortgage-Backed Securities</t>
  </si>
  <si>
    <t>Purchases</t>
  </si>
  <si>
    <t>Activity in Held-to-Maturity Securities:</t>
  </si>
  <si>
    <t>Redemption Proceeds</t>
  </si>
  <si>
    <t>Net Cash Used in Investing Activities</t>
  </si>
  <si>
    <t>CASH FLOWS FROM FINANCING ACTIVITIES</t>
  </si>
  <si>
    <t>Net Increase in Deposits</t>
  </si>
  <si>
    <t>Proceeds from Advances from Federal Home Loan Bank</t>
  </si>
  <si>
    <t>Repayments of Advances from Federal Home Loan Bank</t>
  </si>
  <si>
    <t>Net Decrease in Advances from Borrowers for Taxes and Insurance</t>
  </si>
  <si>
    <t>Proceeds from Other Bank Borrowings</t>
  </si>
  <si>
    <t>Repayment of Other Bank Borrowings</t>
  </si>
  <si>
    <t>Proceeds from Stock Options Exercised</t>
  </si>
  <si>
    <t>Net Cash Provided by Financing Activities</t>
  </si>
  <si>
    <t>NET INCREASE IN CASH AND CASH EQUIVALENTS</t>
  </si>
  <si>
    <t>CASH AND CASH EQUIVALENTS, BEGINNING OF YEAR</t>
  </si>
  <si>
    <t>CASH AND CASH EQUIVALENTS, END OF YEAR</t>
  </si>
  <si>
    <t>SUPPLEMENTAL DISCLOSURE OF CASH FLOW INFORMATION</t>
  </si>
  <si>
    <t>Interest Paid on Deposits and Borrowed Funds</t>
  </si>
  <si>
    <t>Income Taxes Paid</t>
  </si>
  <si>
    <t>Market Value Adjustment for Loss on Securities Available-for-Sale</t>
  </si>
  <si>
    <t>Summary of Significant Accounting Policies</t>
  </si>
  <si>
    <t>Summary of Significant Accounting Policies [Abstract]</t>
  </si>
  <si>
    <t xml:space="preserve">Note 1. Summary of Significant Accounting Policies Nature of Operations On December 22, 2010, Home Federal Mutual Holding Company completed its second step conversion from the mutual holding company form of organization to the fully public stock holding company structure pursuant to a Plan of Conversion and Reorganization. Upon completion of the conversion, Home Federal Bancorp, Inc. of Louisiana, a newly formed Louisiana chartered corporation (the Company), became the holding company for Home Federal Bank (the Bank), and Home Federal Mutual Holding Company of Louisiana and Home Federal Bancorp, Inc. of Louisiana, a federally chartered corporation, (the Mid-Tier Company) ceased to exist. As part of the conversion, all outstanding shares of the Mid-Tier Company common stock (other than those owned by Home Federal Mutual Holding Company) were converted into the right to receive 0.9110 of a share of the newly formed Home Federal Bancorp, Inc. of Louisiana common stock resulting in approximately 1,100,609 shares issued in the exchange and cash in lieu of fractional shares. In addition, a total of 1,945,220 shares of common stock, par value $0.01 per share, of Home Federal Bancorp, Inc. of Louisiana were sold in subscription, community and syndicated community offerings to certain depositors and borrowers of the Bank, the Bank's Employee Stock Ownership Plan, and other investors for $10.00 per share, or $19.5 million in aggregate. Treasury stock held was cancelled in the conversion. The net proceeds of the offering were approximately $18.0 million, after offering expenses. The Bank is a federally chartered, stock savings and loan association and is subject to federal regulation by the Federal Deposit Insurance Corporation and the Office of the Comptroller of the Currency (the OCC). The Bank provides financial services to individuals, corporate entities and other organizations through the origination of loans and the acceptance of deposits in the form of passbook savings, certificates of deposit, and demand deposit accounts. Services are provided by four branch offices, three of which are located in Shreveport, Louisiana and one in Bossier City, Louisiana, and one agency office located in Shreveport, Louisiana. The Bank is subject to competition from other financial institutions, and is also subject to the regulations of certain federal and state agencies and undergoes periodic examinations by those regulatory authorities. Basis of Presentation and Consolidation The consolidated financial statements include the accounts of the Company and its wholly-owned subsidiary, Home Federal Bank. All significant intercompany balances and transactions have been eliminated. 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ose estimates. Material estimates that are particularly susceptible to significant change in the near term relate to the allowance for loan losses and deferred taxes. Significant Group Concentrations of Credit Risk Most of the Company's activities are provided to customers of the Bank by five branch offices, three of which are located in the city of Shreveport, Louisiana and two in Bossier City, Louisiana. The area served by the Bank is primarily the Shreveport-Bossier City metropolitan area; however, loan and deposit customers are found dispersed in a wider geographical area covering much of northwest Louisiana. Cash and Cash Equivalents For purposes of the Consolidated Statements of Cash Flows, cash and cash equivalents include cash on hand, balances due from banks, and federal funds sold, all of which have an original maturity date of ninety days or less. At June 30, 2015 and 2014, cash and cash equivalents consisted of the following: 2015 2014 (In Thousands) Cash on Hand $ 791 $ 410 Demand Deposits at Other Institutions 4,475 4,098 Federal Funds Sold 15,900 9,125 Total $ 21,166 $ 13,633 Securities Securities are being accounted for in accordance with Financial Accounting Standards Board (FASB) Accounting Standards Codification (ASC) 320, Investments - Debt and Equity Securities. Investments in non-marketable equity securities and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securities are excluded from earnings and reported in other comprehensive income. The Company held no trading securities as of June 30, 2015 and 2014. Purchase premiums and discounts are recognized in interest income using the interest method over the term of the securities. Declines in the fair value of held-to-maturity and available-for-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Loans Held-for-Sale Loans originated and intended for sale in the secondary market are carried at the lower of cost or estimated fair value in the aggregate. Net unrealized losses, if any, are recognized through a valuation allowance by charges to income. Loans Loans receivable are stated at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s are deferred and amortized on the interest method over the life of the loan.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A loan is considered impaired when, based on current information or events, it is probable that the Bank will be unable to collect the scheduled payments of principal and interest when due according to the contractual terms of the loan agreement. When a loan is impaired, the measurement of such impairment is based upon the fair value of the collateral of the loan. If the fair value of the collateral is less than the recorded investment in the loan, the Bank will recognize the impairment by creating a valuation allowance with a corresponding charge against earnings. An allowance is also established for uncollectible interest on loans classified as substandard. The allowance is established by a charge to interest income equal to all interest previously accrued and income is subsequently recognized only to the extent that cash payments are received. When, in management's judgment, the borrower's ability to make periodic interest and principal payments is back to normal, the loan is returned to accrual status. 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statements of condition is adequate to absorb known and inherent losses in the existing loan portfolio both probable and reasonable to estimate. Off-Balance Sheet Credit Related Financial Instruments In the ordinary course of business, the Bank has entered into commitments to extend credit. Such financial instruments are recorded when they are funded. Foreclosed Assets Assets acquired through, or in lieu of, loan foreclosure are held-for-sale and are carried at the lower of cost or current fair value minus estimated cost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 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 Bank-Owned Life Insurance The Company has purchased life insurance contracts on the lives of certain key employees. The Bank is the beneficiary of these policies. These contracts are reported at their cash surrender value and changes in the cash surrender value are included in other non-interest income. Income Taxes The Company and its wholly-owned subsidiary file a consolidated federal income tax return on a fiscal year basis. Each entity will pay its pro-rata share of income taxes in accordance with a written tax-sharing agreement. The Company accounts for income taxes on the asset and liability method. Deferred tax assets and liabilities are recorded based on the difference between the tax base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Current taxes are measured by applying the provisions of enacted tax laws to taxable income to determine the amount of taxes receivable or payable. The Company follows the provisions of the Income Taxes While the Bank is exempt from Louisiana income tax, it is subject to the Louisiana Ad Valorem Tax, commonly referred to as the Louisiana Shares Tax, which is based on stockholders' equity and net income. Earnings per Share Earnings per share are computed based upon the weighted average number of common shares outstanding during the year. Non-Direct Response Advertising The Company expenses all advertising costs, except for direct-response advertising, as incurred. Non-direct response advertising costs were $249,000 and $272,000 for the years ended June 30, 2015 and 2014, respectively. In the event the Company incurs expense for material direct-response advertising, it will be amortized over the estimated benefit period. Direct-response advertising consists of advertising whose primary purpose is to elicit sales to customers who could be shown to have responded specifically to the advertising and results in probable future benefits. For the years ended June 30, 2015 and 2014, the Company did not incur any amount of direct-response advertising. Stock-Based Compensation GAAP requires all share-based payments to employees, including grants of employee stock options and recognition and retention share awards, to be recognized as expense in the statement of operations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 This guidance applies to awards granted or modified after January 1, 2006, or any unvested awards outstanding prior to that date. Reclassification Certain financial statement balances included in the prior year financial statements have been reclassified to conform to the current year presentation.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Consolidated Balance Sheets, such items, along with net income, are components of comprehensive income. The components of other comprehensive income and related tax effects are as follows: 2015 2014 (In Thousands) Unrealized Holding (Loss) Gain on Available-for-Sale Securities $ (99 ) $ 209 Reclassification Adjustment for Gain Realized in Income (10 ) (15 ) Net Unrealized (Loss) Gain (109 ) 194 Tax Effect 37 (66 ) Net-of-Tax Amount $ (72 ) $ 128 The components of accumulated other comprehensive income, included in stockholders' equity, are as follows: 2015 2014 (In Thousands) Net Unrealized Gain on Securities Available-for-Sale $ 152 $ 261 Tax Effect (52 ) (89 ) Net-of-Tax Amount $ 100 $ 172 Stockholders' Equity On January 1, 2015 Louisiana Business Corporation Act (the Act) became effective. Under the provisions of the Act, there is no concept of "Treasury Shares". Rather, shares purchased by the Company constitute authorized but unissued shares. Under Accounting Standards Codification (ASC) 505-30, Treasury Stock, Recent Accounting Pronouncements In July 2013, the FASB issued ASU 2013-11, Presentation of an Unrecognized Tax Benefit When a Net Operating Loss Carryforward, a Similar Tax Loss, or a Tax Credit Carryforward Exists In January 2014, the FASB issued ASU 2014-04, Reclassification of Residential Real Estate - Collateralized Consumer Mortgage Loans upon Foreclosure In May 2014, the FASB issued ASU 2014-09, Revenue from Contracts with Customers (Topic 606): Revenue from Contracts with Customers. Revenue Recognition, In June 2014, the FASB issued ASU 2014-11, Transfers and Servicing (Topic 860): Repurchase-to-Maturity Transactions, Repurchase Financings, and Disclosures. In June 2014, the FASB issued ASU No. 2014-12, Compensation-Stock Compensation (Topic 718), Accounting for Share-Based Payments When the Terms of an Award Provide That a Performance Target Could Be Achieved after the Requisite Service Period In August 2014, the FASB issued ASU 2014-13, Consolidation (Topic 810): Measuring the Financial Assets and the Financial Liabilities of a Consolidated Collateralized Financing Entity. In August 2014, the FASB issued ASU 2014-14, Receivables – Troubled Debt Restructurings by Creditors (Subtopic 310-40) In January 2015, the FASB issued ASU 2015-01, Income Statement – Extraordinary and Unusual Items (Subtopic 225-20): Simplifying Income Statement Presentation by Eliminating the Concept of Extraordinary Items. </t>
  </si>
  <si>
    <t>Securities</t>
  </si>
  <si>
    <t>Securities [Abstract ]</t>
  </si>
  <si>
    <t>Note 2. Securities The amortized cost and fair value of securities, with gross unrealized gains and losses, follows: June 30, 2015 Gross Gross Amortized Unrealized Unrealized Fair Securities Available-for-Sale Cost Gains Losses Value (In Thousands) Debt Securities FHLMC Mortgage-Backed Certificates $ 267 $ 17 $ -- $ 284 FNMA Mortgage-Backed Certificates 27,263 605 61 27,807 GNMA Mortgage-Backed Certificates 17,203 5 414 16,794 Total Debt Securities 44,733 627 475 44,885 Total Securities Available-for-Sale $ 44,733 $ 627 $ 475 $ 44,885 Securities Held-to-Maturity Equity Securities (Non-Marketable) 17,600 Shares – Federal Home Loan Bank $ 1,760 $ -- $ -- $ 1,760 630 Shares – First National Bankers Bankshares, Inc. 250 -- -- 250 Total Equity Securities 2,010 -- -- 2,010 Total Securities Held-to-Maturity $ 2,010 $ -- $ -- $ 2,010 June 30, 2014 Gross Gross Amortized Unrealized Unrealized Fair Securities Available-for-Sale Cost Gains Losses Value (In Thousands) Debt Securities FHLMC Mortgage-Backed Certificates $ 311 $ 12 $ -- $ 323 FNMA Mortgage-Backed Certificates 24,947 857 24 25,780 GNMA Mortgage-Backed Certificates 22,915 6 590 22,331 Total Debt Securities 48,173 875 614 48,434 Total Securities Available-for-Sale $ 48,173 $ 875 $ 614 $ 48,434 Securities Held-to-Maturity Equity Securities (Non-Marketable) 15,145 Shares – Federal Home Loan Bank $ 1,515 $ -- $ -- $ 1,515 630 Shares – First National Bankers Bankshares, Inc. 250 -- -- 250 Total Equity Securities 1,765 -- -- 1,765 Total Securities Held-to-Maturity $ 1,765 $ -- $ -- $ 1,765 The amortized cost and fair value of securities by contractual maturity at June 30, 2015, follows: Available-for-Sale Held-to-Maturity Amortized Fair Amortized Fair Cost Value Cost Value (In Thousands) Within One Year or Less $ 2 $ 2 $ -- $ -- One through Five Years 201 206 -- -- After Five through Ten Years 97 102 -- -- Over Ten Years 44,433 44,575 -- -- 44,733 44,885 -- -- Other Equity Securities -- -- 2,010 2,010 Total $ 44,733 $ 44,885 $ 2,010 $ 2,010 For the years ended June 30, 2015 and 2014, proceeds from the sale of securities available-for-sale amounted to $2.0 million and $13.0 million, respectively. Gross realized gains amounted to $10,000 and $35,000, respectively. There were no gross realized losses for the years ended June 30, 2015 or 2014. Information pertaining to securities with gross unrealized losses at June 30, 2015 and 2014, aggregated by investment category and length of time that individual securities have been in a continuous loss position, follows: June 30, 2015 Less Than Twelve Months Over Twelve Months Gross Gross Unrealized Fair Unrealized Fair Losses Value Losses Value (In Thousands) Securities Available-for-Sale Debt Securities Mortgage-Backed Securities $ 61 $ 10,345 $ 414 $ 16,683 Marketable Equity Securities -- -- -- -- Total Securities Available-for - Sale $ 61 $ 10,345 $ 414 $ 16.683 June 30, 2014 Less Than Twelve Months Over Twelve Months Gross Gross Unrealized Fair Unrealized Fair Losses Value Losses Value (In Thousands) Securities Available-for-Sale Debt Securities Mortgage-Backed Securities $ 24 $ 1,947 $ 590 $ 22,193 Marketable Equity Securities -- -- -- -- Total Securities Available-for- S ale $ 24 $ 1,947 $ 590 $ 22,193 The unrealized losses on the Company's investment in mortgage-backed securities at June 30, 2015 and 2014 were caused by interest rate changes. The contractual cash flows of these investments are guaranteed by agencies of the U.S. government. Accordingly, it is expected that these securities would not be settled at a price less than the amortized cost of the Company's investment. Because the decline in market value is attributable to changes in interest rates and not credit quality and because the Company has the ability and intent to hold these investments until a recovery of fair value, which may be maturity, the Company does not consider these investments to be other-than-temporarily impaired at June 30, 2015. At June 30, 2015 and 2014, securities with a carrying value of $1.8 million and $10.0 million, respectively, were pledged to secure public deposits, and securities and mortgage loans with a carrying value of $125.3 million and $123.9 million, respectively, were pledged to secure FHLB advances.</t>
  </si>
  <si>
    <t>Loans Receivable</t>
  </si>
  <si>
    <t>Loans Receivable [Abstract]</t>
  </si>
  <si>
    <t xml:space="preserve">Note 3. Loans Receivable Loans receivable at June 30, 2015 and 2014, are summarized as follows: 2015 2014 (In Thousands) Loans Secured by Mortgages on Real Estate One- to Four-Family Residential $ 103,332 $ 89,545 Commercial 62,080 56,266 Multi-Family Residential 15,246 20,368 Land 19,866 19,945 Construction 17,620 12,505 Equity and Second Mortgage 2,460 2,563 Equity Lines of Credit 22,187 14,950 Total Mortgage Loans 242,791 216,142 Commercial Loans 28,019 25,749 Consumer Loans Loans on Savings Accounts 209 255 Automobile and Other Consumer Loans 110 111 Total Consumer and Other Loans 319 366 Total Loans 271,129 242,257 Less: Allowance for Loan Losses (2,515 ) (2,396 ) Unamortized Loan Fees (187 ) (298 ) Net Loans Receivable $ 268,427 $ 239,563 An analysis of the allowance for loan losses follows: 2015 2014 (In Thousands) Balance - Beginning of Year $ 2,396 $ 2,240 Provision for Loan Losses 300 168 Loan Charge-Offs (181 ) (12 ) Balance - End of Year $ 2,515 $ 2,396 Fixed rate loans receivable as of June 30, 2015, are scheduled to mature and adjustable rate loans are scheduled to re-price as follows (in thousands) Under Over One Over Five Over One to Five to Ten Ten Year Years Years Years Total Loans Secured by One- to Four-Family Residential (In Thousands) Fixed Rate $ 9,386 $ 29,317 $ 5,374 $ 41,698 $ 85,775 Adjustable Rate 1,384 2,318 1,246 12,609 17,557 Other Loans Secured by Real Estate Fixed Rate 46,979 58,666 22,593 11,221 139,459 All Other Loans 14,262 12,846 1,230 -- 28,338 Total $ 72,011 $ 103,147 $ 30,443 $ 65,528 $ 271,129 Credit Quality Indicators The Company segregates loans into risk categories based on the pertine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Loans classified as substandard or identified as special mention are reviewed quarterly by management to evaluate the level of deterioration, improvement, and impairment, if any, as well as assign the appropriate risk category. Loans excluded from the scope of the quarterly review process above are generally identified as pass credits until: (a) they become past due; (b) management becomes aware of a deterioration in the credit worthiness of the borrower; or (c) the customer contacts the Company for a modification. In these circumstances, the loan is specifically evaluated for potential classification and the need to allocate reserves or charge-off. The Company uses the following definitions for risk ratings: Pass - Loans classified as pass are well protected by the current net worth or paying capacity of the obligor or by the fair value, less cost to acquire and sell, the underlying collateral in a timely manner. Special Mention - Loans ident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This classification includes those loans which are considered uncollectible and of such little value that their continuance as loans is not warranted. Even though partial recovery may be possible in the future, it is not practical or desirable to defer writing off these basically worthless loans. Accordingly, these loans are charged-off before period end. The following tables present the grading of loans, segregated by class of loans, as of June 30, 2015 and 2014: June 30, 2015 Pass Special Mention Substandard Doubtful Total (In Thousands) Real Estate Loans: One- to Four-Family Residential $ 103,207 $ 112 $ 13 $ -- $ 103,332 Commercial 61,542 538 -- -- 62,080 Multi-Family Residential 15,246 -- -- -- 15,246 Land 19,866 -- -- -- 19,866 Construction 17,620 -- -- -- 17,620 Equity and Second Mortgage 2,460 -- -- -- 2,460 Equity Lines of Credit 22,163 -- 24 -- 22,187 Commercial Loans 28,019 -- -- -- 28,019 Consumer Loans 319 -- -- -- 319 Total $ 270,442 $ 650 $ 37 $ -- $ 271,129 June 30, 2014 Pass Special Mention Substandard Doubtful Total (In Thousands) Real Estate Loans: One- to Four-Family Residential $ 89,345 $ 49 $ -- $ 151 $ 89,545 Commercial 53,621 2,645 -- -- 56,266 Multi-Family Residential 20,368 -- -- -- 20,368 Land 19,945 -- -- -- 19,945 Construction 12,505 -- -- -- 12,505 Equity and Second Mortgage 2,563 -- -- -- 2,563 Equity Lines of Credit 14,923 -- -- 27 14,950 Commercial Loans 25,749 -- -- -- 25,749 Consumer Loans 366 -- -- -- 366 Total $ 239,385 $ 2,694 $ -- $ 178 $ 242,257 Factors considered by management in determining impairment include payment status, collateral value, and the probability of collecting scheduled principal and interest payments when contractually due. Loans that experience insignificant payment delays or payment shortfalls are generally not classified as impaired. On a case-by-case basis, management determines the significance of payment delays and payment shortfalls, taking into consideration all of the circumstances related to the loan, including: the length of the payment delay, the reasons for the delay, the borrower's prior payment record, and the amount of the shortfall in relation to the principal and interest owed. An aging analysis of past due loans, segregated by class of loans, as of June 30, 2015 and 2014, is as follows: June 30, 2015 30-59 Days Past Due 60-89 Days Past Due 90 Days or More Total Past Due Current Total Loans Receivable Recorded Investment &gt; 90 Days and Accruing (In Thousands) Real Estate Loans: One- to Four-Family Residential $ 2,137 $ 1,100 $ 80 $ 3,317 $ 100,015 $ 103,332 $ 67 Commercial -- -- -- -- 62,080 62,080 -- Multi-Family Residential -- -- -- -- 15,246 15,246 -- Land -- -- -- -- 19,866 19,866 -- Construction -- -- -- -- 17,620 17,620 -- Equity and Second Mortgage -- -- -- -- 2,460 2,460 -- Equity Lines of Credit -- -- -- -- 22,187 22,187 -- Commercial Loans -- -- -- -- 28,019 28,019 -- Consumer Loans 3 -- -- 3 316 319 -- Total $ 2,140 $ 1,100 $ 80 $ 3,320 $ 267,809 $ 271,129 $ 67 June 30, 2014 30-59 Days Past Due 60-89 Days Past Due 90 Days or More Total Past Due Current Total Loans Receivable Recorded Investment &gt; 90 Days and Accruing (In Thousands) Real Estate Loans: One- to Four-Family Residential $ 1,326 $ 435 $ 164 $ 1,925 $ 87,620 $ 89,545 $ 13 Commercial -- -- -- -- 56,266 56,266 -- Multi-Family Residential -- -- -- -- 20,368 20,368 -- Land -- -- -- -- 19,945 19,945 -- Construction -- -- -- -- 12,505 12,505 -- Equity and Second Mortgage -- -- -- -- 2,563 2,563 -- Equity Lines of Credit -- -- 27 27 14,923 14,950 -- Commercial Loans 259 -- -- 259 25,490 25,749 -- Consumer Loans -- -- -- -- 366 366 -- Total $ 1,585 $ 435 $ 191 $ 2,211 $ 240,046 $ 242,257 $ 13 The allowance for loan losses and recorded investment in loans for the year ended June 30, 2015 and 2014, was as follows: Real Estate Loans June 30, 2015 Residential Commercial Multi- Family Land Construction Other Commercial Loans Consumer Loans Total (In Thousands) Allowance for loan losses: Beginning Balances $ 1,224 $ 464 $ 128 $ 168 $ 105 $ 99 $ 202 $ 6 $ 2,396 Charge-Offs (181 ) -- -- -- -- -- -- -- (181 ) Recoveries -- -- -- -- -- -- -- -- -- Current Provision 152 (49 ) (25 ) (14 ) 41 93 103 (1 ) 300 Ending Balances $ 1,195 $ 415 $ 103 $ 154 $ 146 $ 192 $ 305 $ 5 $ 2,515 Evaluated for Impairment: Individually -- -- -- -- -- -- -- -- -- Collectively 1,195 415 103 154 146 192 305 5 2,515 Loans Receivable: Ending Balances - Total $ 103,332 $ 62,080 $ 15,246 $ 19,866 $ 17,620 $ 24,647 $ 28,019 $ 319 $ 271,129 Ending Balances: Evaluated for Impairment: Individually 125 537 -- -- -- 25 -- -- 687 Collectively $ 103,207 $ 61,543 $ 15,246 $ 19,866 $ 17,620 $ 24,622 $ 28,019 $ 319 $ 270,442 Real Estate Loans June 30, 2014 Residential Commercial Multi- Family Land Construction Other Commercial Loans Consumer Loans Total (In Thousands) Allowance for loan losses: Beginning Balances $ 1,023 $ 338 $ 103 $ 127 $ 146 $ 85 $ 412 $ 6 $ 2,240 Charge-Offs -- -- -- -- -- (12 ) -- -- (12 ) Recoveries -- -- -- -- -- -- -- -- -- Current Provision 201 126 25 41 (41 ) 26 (210 ) -- 168 Ending Balances $ 1,224 $ 464 $ 128 $ 168 $ 105 $ 99 $ 202 $ 6 $ 2,396 Evaluated for Impairment: Individually -- -- -- -- -- -- -- -- -- Collectively 1,224 464 128 168 105 99 202 6 2,396 Loans Receivable: Ending Balances – Total $ 89,545 $ 56,266 $ 20,368 $ 19,945 $ 12,505 $ 17,513 $ 25,749 $ 366 $ 242,257 Ending Balances: Evaluated for Impairment: Individually 200 2,645 -- -- -- 27 -- -- 2,872 Collectively $ 89,345 $ 53,621 $ 20,368 $ 19,945 $ 12,505 $ 17,486 $ 25,749 $ 366 $ 239,385 The following tables present loans individually evaluated for impairment, segregated by class of loans, as of June 30, 2015 and 2014: June 30, 2015 Unpaid Principal Balance Recorded Investment With No Allowance Recorded Investment With Allowance Total Recorded Investment Related Allowance Average Recorded Investment (In Thousands) Real Estate Loans: One- to Four-Family Residential $ 125 $ 125 $ -- $ 125 $ -- $ 133 Commercial 537 537 -- 537 -- 556 Multi-Family Residential -- -- -- -- -- -- Land -- -- -- -- -- -- Construction -- -- -- -- -- -- Equity and Second Mortgage -- -- -- -- -- -- Equity Lines of Credit 25 25 -- 25 -- 25 Commercial Loans -- -- -- -- -- -- Consumer Loans -- -- -- -- -- -- Total $ 687 $ 687 $ -- $ 687 $ -- $ 714 June 30, 2014 Unpaid Principal Balance Recorded Investment With No Allowance Recorded Investment With Allowance Total Recorded Investment Related Allowance Average Recorded Investment (In Thousands) Real Estate Loans: One- to Four-Family Residential $ 200 $ 200 $ -- $ 200 $ -- $ 216 Commercial 2,645 2,645 -- 2,645 -- 2,661 Multi-Family Residential -- -- -- -- -- -- Land -- -- -- -- -- -- Construction -- -- -- -- -- -- Equity and Second Mortgage -- -- -- -- -- -- Equity Lines of Credit 27 27 -- 27 -- 27 Commercial Loans -- -- -- -- -- -- Consumer Loans -- -- -- -- -- -- Total $ 2,872 $ 2,872 $ -- $ 2,872 $ -- $ 2,904 The Bank has no commitments to loan additional funds to borrowers whose loans were previously in non-accrual status. For the years ended June 30, 2015 and 2014, approximately $1,000 and $3,000, respectively, of interest was foregone on non-accrual loans. Impaired loans consisted of non-accruing loans at June 30, 2015 and 2014. Impaired loans, segregated by class of loans, were as follows: 2015 2014 (In Thousands) Real Estate Loans: One- to Four-Family Residential $ 13 $ 151 Commercial -- -- Multi-Family Residential -- -- Land -- -- Construction -- -- Equity and Second Mortgage -- -- Equity Lines of Credit -- 27 Commercial Loans -- -- Consumer Loans -- -- Total $ 13 $ 178 </t>
  </si>
  <si>
    <t>Accrued Interest Receivable [Abstract]</t>
  </si>
  <si>
    <t xml:space="preserve">Note 4. Accrued Interest Receivable Accrued interest receivable at June 30, 2015 and 2014, consisted of the following: 2015 2014 (In Thousands) Accrued Interest on: Mortgage Loans $ 772 $ 799 Other Loans 58 54 Investments 3 4 Mortgage-Backed Securities 94 108 Total $ 927 $ 965 </t>
  </si>
  <si>
    <t>Premises and Equipment</t>
  </si>
  <si>
    <t>Premises and Equipment [Abstract ]</t>
  </si>
  <si>
    <t>Note 5. Premises and Equipment A summary of the cost and accumulated depreciation of premises and equipment follows: 2015 2014 (In Thousands) Land $ 3,434 $ 3,371 Buildings 6,125 4,627 Equipment 1,348 1,205 Construction in Progress 1,325 953 12,232 10,156 Accumulated Depreciation (2,044 ) (1,702 ) Total $ 10,188 $ 8,454 Depreciation expense charged against operations for the years ended June 30, 2015 and 2014, was $384,000 and $303,000, respectively.</t>
  </si>
  <si>
    <t>Deposits [Abstract]</t>
  </si>
  <si>
    <t>Note 6. Deposits Deposits at June 30, 2015 and 2014, are summarized as follows: Weighted Weighted Average Average Rate at Rate at 2015 2014 6/30/2015 6/30/2014 Amount Percent Amount Percent (Dollars in Thousands) Non-Interest Bearing 0.00 % 0.00 % $ 45,024 15.73 % $ 43,447 15.95 % NOW Accounts 1.11 % 0.88 % 31,214 10.90 24,015 8.82 Money Market 0.31 % 0.33 % 45,593 15.93 72,240 26.53 Passbook Savings 0.32 % 0.20 % 18,435 6.44 12,165 4.47 140,266 49.00 151,867 55.77 Certificates of Deposit 1.26 % 1.28 % 145,972 51.00 120,428 44.23 Total Deposits $ 286,238 100.00 % $ 272,295 100.00 % The composition of certificates of deposit accounts by interest rate is as follows: 2015 2014 Amount Percent Amount Percent (Dollars in Thousands) 0.00% to 0.99% $ 57,103 39.12 % $ 46,786 38.85 % 1.00% to 1.99% 68,242 46.75 43,105 35.80 2.00% to 2.99% 15,943 10.92 17,780 14.76 3.00% to 3.99% 4,684 3.21 12,757 10.59 Total Deposits $ 145,972 100.00 % $ 120,428 100.00 % Maturities of certificates of deposit accounts at June 30, 2015, are scheduled as follows: Weighted Year Ending Average June 30, Amount Percent Rate (Dollars in Thousands) 2016 $ 65,977 45.20 % 1.01 % 2017 29,098 19.93 1.34 % 2018 19,857 13.60 1.43 % 2019 10,462 7.17 1.69 % 2020 18,524 12.69 1.83 % 2021 2,054 1.41 2.01 % Total $ 145,972 100.00 % Interest expense on deposits for the years ended June 30, 2015 and 2014, was as follows: 2015 2014 (In Thousands) NOW and Money Market $ 369 $ 390 Passbook Savings 34 23 Certificates of Deposit 1,831 1,745 Total $ 2,234 $ 2,158 The aggregate amount of time deposits in denominations of $100,000 or more at June 30, 2015 and 2014, was $84.6 million and $68.3 million, respectively . At June 30, 2015 and 2014, the Bank had brokered certificates of deposit totaling $12.7 million. The brokered certificates of deposit are callable by the Bank after twelve months. Included in money market accounts at June 30, 2014, was a non-recurring deposit that had a balance of $30.6 million. The deposit was short-term in nature and withdrawn as of September 30, 2014.</t>
  </si>
  <si>
    <t>Advances from Federal Home Loan Bank of Dallas [Abstract]</t>
  </si>
  <si>
    <t xml:space="preserve">Note 7. Advances from Federal Home Loan Bank of Dallas Pursuant to collateral agreements with the Federal Home Loan Bank of Dallas (FHLB), advances are secured by a blanket floating lien on first mortgage loans. Total interest expense recognized amounted to $244,000 and $164,000, for fiscal years 2015 and 2014, respectively. Advances at June 30, 2015 and 2014, consisted of the following: Advance Total Contract Rate 2015 2014 (In Thousands) 0.00% to 0.99% $ 32,000 $ 10,250 1.00% to 1.99% 4,000 -- 2.00% to 2.99% -- -- 3.00% to 3.99% -- -- 4.00% to 4.99% 2,411 2,647 Total $ 38,411 $ 12,897 Maturities of advances at June 30, 2015 are as follows (in thousands): Year Ending June 30, Amount 2016 $ 4,247 2017 32,258 2018 270 2019 282 2020 295 Thereafter 1,059 Total $ 38,411 </t>
  </si>
  <si>
    <t>Other Borrowings [Abstract]</t>
  </si>
  <si>
    <t>Note 8. Other Borrowings At June 30, 2015, the Company had available a $2.0 million line of credit agreement with a bank, maturing July 18, 2015. The line is secured by 100 shares of the subsidiary Bank's common stock and bears interest at a rate of 4.25%. At June 30, 2015, there were no outstanding amounts drawn on this line of credit. On August 24, 2015, the Company renewed the $2.0 million line of credit agreement through August 24, 2017, with an interest rate of 4.25% changing to a daily variable rate on August 25, 2015.</t>
  </si>
  <si>
    <t>Commitments</t>
  </si>
  <si>
    <t>Commitments [Abstract]</t>
  </si>
  <si>
    <t xml:space="preserve">Note 9. Commitments Lease Commitments The Bank leases property for three branch facilities expiring in various years through November 2018. Future minimum rental payments resulting from the non-cancelable term of these leases are as follows (in thousands) Year Ending June 30, Amount 2016 $ 72 2017 26 2018 26 2019 11 Total $ 135 Total rent expense paid under the terms of these leases for the years ended June 30, 2015 and 2014, amounted to $61,000 and $110,000, respectively. Rent expense for the year ended June 30, 2014, is net of sublease rental income in the amount of $4,000. Contractual Commitment The Bank has an agreement with a third-party to provide on-line data processing services. The agreement, which expires May 31, 2019, contains minimum monthly service charges of $11,481. At the end of this term, the agreement will automatically continue for successive periods of five years unless terminated upon written notice given at least six months prior to the end of the present term. The future minimum commitments for the on-line processing services are as follows (in thousands) Year Ending June 30, Amount (In Thousands) 2016 $ 138 2017 138 2018 138 2019 126 $ 540 Employment Contracts The Company and the Bank have employment contracts with certain key employees. These contracts provide for compensation and termination benefits. The future minimum commitments for employment contracts are as follows (in thousands) Year Ending June 30, Amount (In Thousands) 2016 $ 378 2017 354 2018 274 2019 97 Total $ 1,103 Letters of Credit At June 30, 2015, the Company had outstanding secured letters of credit in the aggregate amount of $20.5 million outstanding with the Federal Home Loan Bank all expiring within one year. These letters of credit were issued </t>
  </si>
  <si>
    <t>Income Taxes</t>
  </si>
  <si>
    <t>Income Taxes [Abstract]</t>
  </si>
  <si>
    <t>Note 10. Income Taxes The Company and its subsidiary file consolidated federal income tax returns. The current provision for federal and state income taxes is calculated on pretax accounting income adjusted by items considered to be permanent differences between book and taxable income. Income tax expense for the years ended June 30, 2015 and 2014, is summarized as follows: 2015 2014 (In Thousands) Current $ 1,725 $ 1,346 Deferred (64 ) (14 ) Total $ 1,661 $ 1,332 The effective federal income tax rate for the years ended June 30, 2015 and 2014, was 33.1% and 32.7%, respectively. Reconciliations of income tax expense at the statutory rate to the Company's effective rates are as follows: 2015 2014 (In Thousands) Computed at Expected Statutory Rate $ 1,706 $ 1,386 Capital Gains and Losses -- 6 Non-Taxable Income (56 ) (60 ) Other 11 -- Provision for Income Tax Expense $ 1,661 $ 1,332 At June 30, 2015 and 2014, temporary differences between the financial statement carrying amount and tax bases of assets that gave rise to deferred tax recognition were related to the effect of loan bad debt deduction differences for tax and book purposes, deferred stock option compensation and non-deductible capital losses. The deferred tax expense or benefit related to securities available-for-sale has no effect on the Company's income tax provision since it is charged or credited to the Company's other comprehensive income or loss equity component. A valuation allowance has been established to eliminate the deferred tax benefit of capital losses due to the uncertainty as to whether the tax benefits would be realized in future periods. The net deferred income tax asset and liability consisted of the following components at June 30, 2015 and 2014: 2015 2014 (In Thousands) Deferred Tax Assets Stock Option Compensation $ 127 $ 104 Loans Receivable - Bad Debt Loss Allowance 749 708 Capital Losses 110 109 986 921 Valuation Allowance (110 ) (109 ) Net Deferred Tax Assets 876 812 Deferred Tax Liabilities Market Value Adjustment to Available-for-Sale Securities (52 ) (89 ) Net Deferred Tax Assets $ 824 $ 723 In computing federal taxes on income under provisions of the Internal Revenue Code in years past, earnings appropriated by savings and loan associations to general reserves were deductible in arriving at taxable income if certain conditions were met. Bank retained earnings appropriated to the federal insurance reserve at June 30, 2015 and 2014, amounted to $4.0 million. Included were appropriations of net income of prior years of $3.3 million, for which no provision for federal income taxes has been made. If this portion of the reserve is used for any purpose other than to absorb losses, a tax liability will be imposed upon the Bank at the then current federal income tax rate. Accounting principles generally accepted in the United States of America provide accounting and disclosure guidance about positions taken by an entity in its tax returns that might be uncertain. The Company believes that it has appropriate support for any tax positions taken, and as such, does not have any uncertain tax positions that are material to the consolidated financial statements. Penalties and interest assessed by income taxing authorities, if any, would be included in income tax expense.</t>
  </si>
  <si>
    <t>Employee Benefit Plans</t>
  </si>
  <si>
    <t>Employee Benefit Plans [Abstract]</t>
  </si>
  <si>
    <t>Note 11. Employee Benefit Plans Effective November 15, 2004, the Bank adopted the Home Federal Bank Employees' Savings and Profit Sharing Plan and Trust administered by the Pentegra Group. This plan complies with the requirements of Section 401(k) of the Internal Revenue Code. Those eligible for this defined contribution plan must have completed twelve months of full time service and attained age 21. Participating employees may make elective salary reduction contributions of up to $17,500, of their eligible compensation. The Bank will contribute a basic "safe harbor" contribution of 3% of participant plan salary and will match 50% of the first 6% of plan salary elective deferrals. The Bank is also permitted to make discretionary contributions to be allocated to participant accounts. Pension costs, including administrative fees, attributable to the Bank's 401(k) safe harbor plan for the years ended June 30, 2015 and 2014, were $208,000 and $207,000 respectively. During fiscal year 2011, The Company established a Survivor Benefit Plan for the benefit of selected executives. The purpose of the plan is to provide benefits to designated beneficiaries if a participant dies while employed by the Company. The plan is considered an unfunded plan for tax and ERISA purposes and all obligations arising under the plan are payable from the general assets of the Company. At June 30, 2015 and 2014, there were no obligations requiring accrual for this plan. The Bank adopted a Supplemental Executive Retirement Agreement ("SERP") on December 27, 2012 (Effective Date) for its Chief Executive Officer, Daniel R. Herndon. The agreement is to encourage Mr. Herndon to remain employed by the Bank until December 31, 2017 (Target Retirement Date), in exchange for retirement benefits payable in equal annual installments of $75,000 for eight consecutive years. Mr. Herndon will be 100% vested after an additional five years of service following the Effective Date, and shall vest ratably (i.e. 20% per year for five years) in the full retirement benefit for each year of service credit earned following the Effective Date. In the event of his death after a separation from service on or after December 31, 2017, and prior to receipt of eight years of Supplemental Retirement Benefits, the remainder will be payable each year to his designated beneficiary. In the event of his death while in active service, the designated beneficiary shall receive the full Supplemental Retirement Benefit in a single lump sum payment within thirty days following the date of death. In the event of his separation from service prior to December 31, 2017, whether with or without cause, Mr. Herndon shall be entitled to receive his accrued benefit payable in a lump sum on the first day of the next calendar quarter. Mr. Herndon shall be 100% vested in his accrued benefit at all times. The Bank adopted a Supplemental Executive Retirement Agreement ("SERP") effective as of January 1, 2013, (Effective Date) for its Chief Financial Officer, Clyde D. Patterson. The agreement is to encourage Mr. Patterson to remain employed by the Bank until December 31, 2017 (Target Retirement Date), in exchange for supplemental retirement benefits payable in equal annual installments of $25,000 for ten consecutive years. Mr. Patterson will be 100% vested after an additional five years of service following the Effective Date, and shall vest ratably (i.e. 20% per year for five years) in the full retirement benefit for each year of service credit earned following the Effective Date. In the event of his death after a separation from service on or after December 31, 2017 and prior to receipt of ten years of Supplemental Retirement Benefits, the remainder will be payable each year to his designated beneficiary. In the event of his death while in active service, the designated beneficiary shall receive the full Supplemental Retirement Benefit in a single lump sum payment within thirty days following the date of death. In the event of his separation from service prior to December 31, 2017, whether with or without cause, Mr. Patterson shall be entitled to receive his accrued benefit payable in a lump sum on the first day of the next calendar quarter. Mr. Patterson shall be 100% vested in his accrued benefit at all times. For the years ended June 30, 2015 and 2014, the Company recorded compensation expense totaling $137,436 and $132,791, respectively, to accrue the benefits required by the SERP agreements. The Bank's future compensation expense under these agreements is approximately $140,000 to $170,000 per year through December 2017.</t>
  </si>
  <si>
    <t>Employee Stock Ownership Plan</t>
  </si>
  <si>
    <t>Employee Stock Ownership Plan [Abstract]</t>
  </si>
  <si>
    <t xml:space="preserve">Note 12. Employee Stock Ownership Plan During fiscal 2005, the Company instituted an employee stock ownership plan. The Home Federal Bank Employee Stock Ownership Plan (ESOP) enables all eligible employees of the Bank to share in the growth of the Company through the acquisition of stock. Employees are generally eligible to participate in the ESOP after completion of one year of service and attaining the age of 21. The ESOP purchased the statutory limit of eight percent of the shares sold in the initial public offering of the Mid-Tier Company completed on January 18, 2005, excluding shares issued to Home Federal Mutual Holding Company of Louisiana (113,887 shares of Mid-Tier Company). This purchase was facilitated by a loan from the Mid-Tier Company to the ESOP in the amount of $1.1 million. As a result of the second step conversion, the ESOP became a stock benefit plan of the Company and the Mid-Tier Company's stock was exchanged for shares of the Company. The corresponding note is being repaid in 80 quarterly debt service payments of $23,000 on the last business day of each quarter, beginning March 31, 2005, at the rate of 5.25%. As part of the conversion described in Note 1, the ESOP purchased 116,713 shares of the Company, which represented 6.0% of the shares sold in the conversion. This purchase was facilitated by a loan from the Company to the ESOP in the amount of $1.2 million. The corresponding note is being repaid in 80 quarterly debt service payments of $20,000 on the last business day of each quarter, beginning March 31, 2011, at the rate of 3.2%. The loans are secured by a pledge of the ESOP shares. The shares pledged as collateral are reported as unearned ESOP shares in the consolidated balance sheets. The notes payable and the corresponding notes receivable have been eliminated in consolidation. The Company may contribute to the ESOP, in the form of debt service, at the discretion of its board of directors. Cash dividends on the Company's unallocated stock shall be used to either repay the loan or be distributed to the participants in the ESOP. If dividends are used to repay the loan, additional shares will be released from the suspense account and allocated to participants. Shares are released for allocation to ESOP participants based on principal and interest payments of the note. Compensation expense is recognized based on the number of shares allocated to ESOP participants each year and the average market price of the stock for the current year. Released ESOP shares become outstanding for earnings per share computations. As compensation expense is incurred, the unearned ESOP shares account is reduced based on the original cost of the stock. The difference between the cost and the average market price of shares released for allocation is applied to additional paid-in capital. ESOP compensation expense for the years ended June 30, 2015 and 2014, was $225,000 and $205,000, respectively. The ESOP shares as of June 30, 2015 and 2014, were as follows: 2015 2014 Allocated Shares 72,474 64,850 Shares Released for Allocation 5,765 5,765 Unreleased Shares 144,549 156,079 Total ESOP Shares 222,788 226,694 Fair Value of Unreleased Shares (In Thousands) $ 2,920 $ 3,048 Stock Price $ 20.20 $ 19.53 </t>
  </si>
  <si>
    <t>Stock-Based Compensation</t>
  </si>
  <si>
    <t>Stock-Based Compensation [Abstract]</t>
  </si>
  <si>
    <t>Note 13. Stock-Based Compensation On August 10, 2005, the shareholders of the Company approved the establishment of the Home Federal Bancorp, Inc. of Louisiana 2005 Recognition and Retention Plan and Trust Agreement (the 2005 Recognition Plan) as an incentive to retain personnel of experience and ability in key positions. As a result of the second step conversion, the 2005 Recognition Plan became a stock benefit plan of the Company, and the Mid-Tier Company's common stock was exchanged for stock of the Company. The aggregate number of shares of the Company's common stock subject to award under the 2005 Recognition Plan totaled 63,547 (as adjusted for the conversion described in Note 1). As shares were acquired for the 2005 Recognition Plan, the purchase price of these shares was recorded as a contra equity account. As the shares are distributed, the contra equity account is reduced. The 2005 Recognition Plan terminated on June 8, 2015 and the remaining 564 shares vested on August 19, 2015. On December 23, 2011, the shareholders of the Company approved the establishment of the Home Federal Bancorp, Inc. of Louisiana 2011 Recognition and Retention Plan and Trust Agreement (the 2011 Recognition Plan, together with the 2005 Recognition Plan, the Recognition Plan) as an incentive to retain personnel of experience and ability in key positions. The aggregate number of shares of the Company's common stock available under the 2011 Recognition Plan totaled 77,808 shares, all of which were awarded as of June 30, 2015. Recognition Plan shares are earned by recipients at a rate of 20% of the aggregate number of shares covered by the Recognition Plan award over five years. If the employment of an employee or service as a non-employee director is terminated prior to the fifth anniversary of the date of grant of Recognition Plan share award for any reason other than the recipient's death, disability, or following a change in control of the Company, the recipient shall forfeit the right to any shares subject to the awards that have not been earned. The cost associated with the 2005 Recognition Plan is based on a share price of $10.93 (as adjusted), which represents the market price of the Company's stock on the date on which the 2005 Recognition Plan shares were granted. The cost associated with the 2011 Recognition Plan is based on share prices of $14.70 and $18.92 on January 31, 2012 and July 31, 2014, respectively, which represents the fair market price of the Company's stock on the dates on which the 2011 Recognition Plan shares were granted. The cost of the Recognition Plan is being recognized over the five year vesting period. Compensation expense pertaining to the Recognition Plan was $235,000 and $210,000, for the years ended June 30, 2015 and 2014, respectively. A summary of the changes in restricted stock follows: Awarded Shares 2015 2014 Balance - Beginning of Year 41,567 55,409 Granted 8,557 -- Forfeited -- -- Earned and Issued (13,842 ) (13,842 ) Balance - End of Year 36,282 41,567 On August 10, 2005, the shareholders of the Company approved the establishment of the Home Federal Bancorp, Inc. of Louisiana 2005 Stock Option Plan (the 2005 Option Plan) for the benefit of directors, officers, and other employees. The aggregate number of shares of common stock reserved for issuance under the Option Plan totaled 158,868 (as adjusted for the conversion described in Note 1). Both incentive stock options and non-qualified stock options may be granted under the plan. The 2005 Stock Option Plan terminated on June 8, 2015, however outstanding stock options will remain in effect for the remainder of their original ten year terms. On December 23, 2011, the shareholders of the Company approved the establishment of the Home Federal Bancorp, Inc. of Louisiana 2011 Stock Option Plan (the 2011 Option Plan, together with the 2005 Option Plan, the Option Plan) for the benefit of directors, officers, and other employees. The aggregate number of shares of common stock reserved for issuance under the 2011 Option Plan totaled 194,522. Both incentive stock options and non-qualified stock options may be granted under the Option Plan. On August 18, 2005, the Company granted 158,858 options (as adjusted for the conversion described in Note 1) to directors and employees. Under the Option Plan, the exercise price of each option cannot be less than the fair market value of the underlying common stock as of the date of the option grant, which was $10.82 (as adjusted), and the maximum term is ten years. As of August 18, 2015 all of the awards were either exercised or forfeited. On August 19, 2010 and July 31, 2014, the Company granted 21,616 options and 2,133 options, respectively, under the 2005 Option Plan that were previously forfeited (as adjusted for the conversion), at an exercise price of $10.93 and $18.92 per share, respectively. On January 31, 2012 and July 31, 2014, 165,344 options and 29,178 options, respectively, were granted to directors and employees at an exercise price of $14.70 and $18.92 per share, respectively, under the 2011 Option Plan. As of June 30, 2015 there were no stock options available for future grant under the 2005 Option Plan or the 2011 Option Plan. Incentive stock options and non-qualified stock options granted under the Option Plan become vested and exercisable at a rate of 20% per year over five years, commencing one year from the date of the grant, with an additional 20% vesting on each successive anniversary of the date the option was granted. No vesting shall occur after an employee's employment or service as a director is terminated. In the event of death or disability of an employee or director or change in control of the Company, the unvested options shall become vested and exercisable. On November 12, 2014, the shareholders of the Company approved the adoption of the Company's 2014 Stock Incentive Plan (the "Stock Incentive Plan") for the benefit of employees and non-employee directors as an incentive to contribute to the success of the Company and reward employees for outstanding performance and the attainment of targeted goals. There are undetermined amount of unawarded shares under the 2014 Stock Incentive Plan. The Stock Incentive Plan covers a total of 150,000 shares, of which no more than 37,500 shares, or 25% of the plan, may be share rewards. The balance of the plan is reserved for stock option awards which would total 112,500 stock options assuming all the share awards are issued. All incentive stock options granted under the Stock Incentive Plan are intended to comply with the requirements of Section 422 of the Internal Revenue Code. As of June 30, 2015, there were no share awards or stock options granted pursuant to the Stock Incentive Plan. Following is a summary of the status of the Option Plan (as adjusted for the conversion) during the fiscal years ended June 30, 2015 and 2014: Weighted Weighted Average Average Remaining Aggregate Number of Exercise Contract Intrinsic Shares Price Term Value Outstanding at June 30, 2014 198,480 $ 13.99 Granted 31,311 18.92 Exercised (21,330 ) 10.99 Forfeited -- -- Outstanding at June 30, 2015 208,461 15.03 6.81 $ 1,078,470 Options Exercisable at June 30, 2015 106,689 $ 14.26 6.35 $ 634,083 Outstanding at June 30, 2013 237,077 $ 13.64 Granted -- -- Exercised (34,707 ) 11.02 Forfeited (3,890 ) 14.70 Outstanding at June 30, 2014 198,480 13.99 6.87 $ 1,242,576 Options Exercisable at June 30, 2014 90,627 $ 13.49 6.08 $ 547,385 The fair value of each option granted is estimated on the grant date using the Black-Scholes model. The following assumptions were made in estimating fair value. The fair value has been adjusted for the exchange ratio as a result of the second-step conversion: 2011 Option Plan July 31, 2014 January 31, 2012 2005 Option Plan Dividend Yield 1.50 % 1.65 % 2.0 % Expected Term 10 years 10 years 10 Years Risk-Free Interest Rate 2.58 % 1.83 % 4.13 % Expected Life 10 years 10 years 10 Years Expected Volatility 9.56 % 29.74 % 8.59 % A summary of the status of the Company's nonvested options as of June 30, 2015, and changes during the year ended June 30, 2015, is as follows: Weighted Average Number of Exercise Shares Price Nonvested at June 30, 2014 107,853 $ 13.49 Granted 31,311 18.92 Vested (37,392 ) 14.29 Forfeited -- -- Nonvested at June 30, 2015 101,772 $ 15.84 The Company recognizes compensation expense during the vesting period based on the fair value of the option on the date of the grant. At June 30, 2015 and 2014, compensation expense charged to operations was $178,000 and $162,000, respectively.</t>
  </si>
  <si>
    <t>Off-Balance Sheet Activities</t>
  </si>
  <si>
    <t>Off-Balance Sheet Activities [Abstract]</t>
  </si>
  <si>
    <t>Note 14. Off-Balance Sheet Activities Credit Related Financial Instruments The Bank is a party to credit related financial instruments with off-balance sheet risk in the normal course of business to meet the financing needs of its customers. These financial instruments consist primarily of commitments to extend credit. Such commitments involve, to varying degrees, elements of credit and interest rate risk in excess of the amount recognized in the consolidated balance sheets. The Bank's exposure to credit loss in the event of non-performance by the other party to loan commitments is represented by the contractual amount of the commitment. The Bank follows the same credit policies in making commitment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a payment of a fee. The commitments for equity lines of credit may expire without being drawn upon. Therefore, the total commitment amounts do not necessarily represent future cash requirements. The amount and type of collateral obtained, if deemed necessary by the Bank upon extension of credit, varies and is based on management's credit evaluation of the counterparty. No material gains or losses are anticipated as a result of these transactions. At June 30, 2015 and 2014, the following financial instruments were outstanding: Contract Amount 2015 2014 (In Thousands) Commitments to Grant Loans $ 29,005 $ 34,888 Unfunded Commitments Under Lines of Credit 9,230 13,978 $ 38,235 $ 48,866 Fixed Rate Loans (3.25% - 4.75% in 2015; 3.125% - 5.85% in 2014) $ 38,235 $ 48,383 Variable Rate Loans -- 483 $ 38,235 $ 48,866 Cash Deposits The Company periodically maintains cash balances in financial institutions that are in excess of insured amounts. The Company has not experienced any losses and does not believe that significant credit risk exists as a result of this practice. Regional Credit Concentration A substantial portion of the Bank's lending activity is with customers located within a 100 mile radius of the Shreveport, Louisiana metropolitan area, which includes areas of northwest Louisiana, northeast Texas and southwest Arkansas. Although concentrated within the region, the Bank has a diversified loan portfolio, which should preclude the Bank from being dependent upon the well being of any particular economic sector to ensure collectability of any significant portion of its debtors' loan contracts. Other Credit Concentrations The Bank has purchased, with recourse from the seller, a significant number of loans from third-party mortgage originators. These loans are serviced by these entities. At June 30, 2015 and 2014, the balance of the loans outstanding being serviced by these entities was $7.9 million and $8.2 million, respectively. Interest Rate Floors and Caps The Bank writes interest rate floors and caps into its variable rate mortgage loan contracts and loan servicing agreements in an attempt to manage its interest rate exposure. Such floors and caps enable customers to transfer, modify, or reduce their interest rate risk, which, in turn, creates an off-balance sheet market risk to the Bank. At June 30, 2015, the Bank's loan portfolio contained approximately $17.6 million of loans in which the loan contracts or servicing agreements possessed interest rate floors and caps. Of this amount, $7.8 million consisted of purchased loans, which were originated by third-party mortgage originators.</t>
  </si>
  <si>
    <t>Related Party Events</t>
  </si>
  <si>
    <t>Related Party Events [Abstract]</t>
  </si>
  <si>
    <t>Note 15. Related Party Events In the ordinary course of business, the Bank makes loans to its directors and officers. These loans are made on substantially the same terms and conditions, including interest rates and collateral, as those prevailing at the same time for comparable transactions with other customers, and do not involve more than normal credit risk or present other unfavorable features. An analysis of the activity in loans made to such borrowers (both direct and indirect), including lines of credit, is summarized as follows for the years ended June 30, 2015 and 2014: 2015 2014 (In Thousands) Balance – Beginning of Year $ 2,510 $ 3,393 Additions 2,488 377 Principal Payments (1,237 ) (1,260 ) Balance – End of Year $ 3,761 $ 2,510 Deposits from related parties held by the Bank at June 30, 2015 and 2014, amounted to $3.3 million and $3.8 million, respectively.</t>
  </si>
  <si>
    <t>Regulatory Matters</t>
  </si>
  <si>
    <t>Regulatory Matters [Abstract]</t>
  </si>
  <si>
    <t xml:space="preserve">Note 16. Regulatory Matters The Bank is subject to various regulatory capital requirements administered by federal banking agencies. Failure to meet minimum capital requirements can initiate certain mandatory and possibly other discretionary actions by regulators that, if undertaken, could have a direct material effect on the Bank's financial statements. Under capital adequacy guidelines and the regulatory framework for prompt corrective action, the Bank must meet specific capital requirement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Bank is required to maintain minimum capital ratios under OCC regulatory guidelines in order to ensure capital adequacy. Management believes, as of June 30, 2015 and 2014, that the Bank met all OCC capital adequacy requirements to which it is subject. As of June 30, 2015, the most recent notification from the OCC categorized the Bank as well capitalized under the regulatory framework for prompt corrective action. To be categorized as well capitalized, the Bank must maintain minimum capital ratios, which are different than those required to meet OCC capital adequacy requirements. There are no conditions or events since that notification that management believes may have changed the Bank's category. The Bank was also classified as well capitalized at June 30, 2014. The Bank's actual and required capital amounts and ratios for OCC regulatory capital adequacy purposes are presented below as of June 30, 2015 and 2014: Required for Capital Actual Adequacy Purposes Amount Ratio Amount Ratio (Dollars in Thousands) June 30, 2015 Core Capital (1 ) $ 42,492 11.81 % $ 10,798 3.00 % Common Equity Tier 1 (2 ) 42,492 17.90 % 10,682 4.50 % Tangible Capital (1 ) 42,492 11.81 % 5,399 1.50 % Total Risk-Based Capital (2 ) 44,757 18.85 % 18,990 8.00 % June 30, 2014 Core Capital (1 ) $ 42,001 12.74 % $ 9,887 3.00 % Tangible Capital (1 ) 42,001 12.74 % 4,943 1.50 % Total Risk-Based Capital (2 ) 44,147 21.35 % 16,545 8.00 % __________________________ (1) Amounts and Ratios to Adjusted Total Assets (2) Amounts and Ratios to Total Risk-Weighted Assets The Bank's actual and required capital amounts and ratios to be well capitalized under prompt corrective action provisions are presented below as of June 30, 2015 and 2014: Required to be Actual Well Capitalized Amount Ratio Amount Ratio (Dollars in Thousands) June 30, 2015 Tier 1 Leverage Capital (1 ) $ 42,492 11.81 % $ 17,997 5.00 % Common Equity Tier 1 (2 ) 42,492 17.90 % 15,429 6.50 % Tier 1 Risk-Based Capital (2 ) 42,492 17.90 % 18,990 8.00 % Total Risk-Based Capital (2 ) 44,757 18.85 % 23,738 10.00 % June 30, 2014 Tier 1 Leverage Capital (1 ) $ 42,001 12.74 % $ 16,479 5.00 % Tier 1 Risk-Based Capital (2 ) 42,001 20.31 % 12,409 6.00 % Total Risk-Based Capital (2 ) 44,147 21.35 % 20,682 10.00 % __________________________ (1) Amounts and Ratios to Adjusted Total Assets (2) Amounts and Ratios to Total Risk-Weighted Assets The actual and required capital amounts and ratios applicable to the Bank for the years ended June 30, 2015 and 2014, are presented in the following tables, including a reconciliation of capital under generally accepted accounting principles (GAAP) to such amounts reported for regulatory purposes: Minimum for Capital Actual Adequacy Purposes June 30, 2015 Ratio Amount Ratio Amount (Dollars in Thousands) Total Equity, and Ratio to Total Assets 11.87 % $ 42,763 Investments in and Advances to Nonincludable Subsidiaries (119 ) Unrealized Gains on Securities Available-for-Sale (152 ) Tangible Capital, and Ratio to Adjusted Total Assets 11.81 % $ 42,492 1.5 % $ 5,399 Tier 1 (Core) Capital, and Ratio to Adjusted Total Assets 11.81 % $ 42,492 3.0 % $ 10,798 Tier 1 (Core) Capital, and Ratio to Risk-Weighted Assets 17.90 % 42,492 4.5 % $ 10,682 Allowance for Loan Losses 2,515 Equity Investment (250 ) Total Risk-Based Capital, and Ratio to Risk-Weighted Assets 18.85 % $ 44,757 8.0 % $ 18,990 Total Assets $ 360,219 Adjusted Total Assets $ 359,948 Risk-Weighted Assets $ 237,376 Minimum for Capital Actual Adequacy Purposes June 30, 2014 Ratio Amount Ratio Amount (Dollars in Thousands) Total Equity, and Ratio to Total Assets 12.82 % $ 42,292 Investments in and Advances to Nonincludable Subsidiaries (119 ) Unrealized Gains on Securities Available-for-Sale (172 ) Tangible Capital, and Ratio to Adjusted Total Assets 12.74 % $ 42,001 1.5 % $ 4,943 Tier 1 (Core) Capital, and Ratio to Adjusted Total Assets 12.74 % $ 42,001 3.0 % $ 9,887 Tier 1 (Core Capital, and Ratio to Risk-Weighted Assets 20.31 % $ 42,001 Allowance for Loan Losses 2,396 Equity Investment (250 ) Total Risk-Based Capital, and Ratio to Risk-Weighted Assets 21.35 % $ 44,147 8.0 % $ 16,545 Total Assets $ 329,950 Adjusted Total Assets $ 329,570 Risk-Weighted Assets $ 206,815 </t>
  </si>
  <si>
    <t>Restrictions on Dividends</t>
  </si>
  <si>
    <t>Restrictions on Dividends [Abstract]</t>
  </si>
  <si>
    <t>Note 17. Restrictions on Dividends Federal banking regulations place certain restrictions on dividends paid by the Bank to the Company. The total amount of dividends which may be paid is generally limited to the net income of the Bank for the year to date, plus the retained net income for the preceding two years.</t>
  </si>
  <si>
    <t>Fair Value Disclosures</t>
  </si>
  <si>
    <t>Fair Value Disclosures [Abstract]</t>
  </si>
  <si>
    <t xml:space="preserve">Note 18. Fair Value Disclosures The following disclosure is made in accordance with the requirements of ASC 825, Financial Instruments ASC 825 excludes certain financial instruments and all nonfinancial instruments from its disclosure requirements. These disclosures should not be interpreted as representing an aggregate measure of the underlying value of the Company. The following methods and assumptions were used by the Company in estimating fair values of financial instruments: Cash and Cash Equivalents The carrying amount approximates the fair value of cash and cash equivalents. Investment Securities Fair values for investment securities, including mortgage-backed securities, are based on quoted market prices, where available. If quoted market prices are not available, fair values are based on quoted market prices of comparable instruments. The carrying values of restricted or non-marketable equity securities approximate their fair values. The carrying amount of accrued investment income approximates its fair value. Mortgage Loans Held-for-Sale Because these loans are normally disposed of within ninety days of origination, their carrying value closely approximates the fair value of such loans. Loans Receivable For variable-rate loans that re-price frequently and with no significant changes in credit risk, fair value approximates the carrying value. Fair values for other loans are estimated using the discounted value of expected future cash flows. Interest rates used are those being offered currently for loans with similar terms to borrowers of similar credit quality. The carrying amount of accrued interest receivable approximates its fair value. Deposit Liabilities The fair values for demand deposit accounts are, by definition, equal to the amount payable on demand at the reporting date, that is, their carrying amounts. Fair values for other deposit accounts are estimated using the discounted value of expected future cash flows. The discount rate is estimated using the rates currently offered for deposits of similar maturities. Advances from Federal Home Loan Bank The carrying amount of short-term borrowings approximates their fair value. The fair value of long-term debt is estimated using discounted cash flow analyses based on current incremental borrowing rates for similar borrowing arrangements. Off-Balance Sheet Credit-Related Instruments Fair values for outstanding mortgage loan commitments to lend are based on fees currently charged to enter into similar agreements, taking into account the remaining term of the agreements, customer credit quality, and changes in lending rates. The fair value of interest rate floors and caps contained in some loan servicing agreements and variable rate mortgage loan contracts are considered immaterial within the context of fair value disclosure requirements. Accordingly, no fair value estimate is provided for these instruments. At June 30, 2015 and 2014, the carrying amount and estimated fair values of the Company's financial instruments were as follows: 2015 2014 Carrying Estimated Carrying Estimated Value Fair Value Value Fair Value (In Thousands) Financial Assets Cash and Cash Equivalents $ 21,166 $ 21,166 $ 13,633 $ 13,633 Securities Available-for-Sale 44,885 44,885 48,434 48,434 Securities to be Held-to-Maturity 2,010 2,010 1,765 1,765 Loans Held-for-Sale 14,203 14,203 9,375 9,375 Loans Receivable 268,427 267,157 239,563 242,240 Financial Liabilities Deposits 286,238 266,412 272,295 259,411 Advances from FHLB 38,411 38,751 12,897 13,266 Off-Balance Sheet Items Mortgage Loan Commitments 290 290 349 349 The estimated fair values presented above could be materially different than net realizable value and are only indicative of the individual financial instrument's fair value. Accordingly, these estimates should not be considered an indication of the fair value of the Company taken as a whole. The Company follows the guidance of ASC 820, Fair Value Measurements · Defines fair value as the price that would be received to sell an asset or paid to transfer a liability, in either case, through an orderly transaction between market participants at a measurement date and establishes a framework for measuring fair value; · Establishes a three-level hierarchy for fair value measurements based upon the transparency of inputs to the valuation of an asset or liability as of the measurement date; · Nullifies the guidance in EITF 02-3, which required the deferral of profit at inception of a transaction involving a derivative financial instrument in the absence of observable data supporting the valuation technique; · Eliminates large position discounts for financial instruments quoted in active markets and requires consideration of the company's creditworthiness when valuing liabilities; and · Expands disclosures about instruments that are measured at fair value. The standard establishes a three-level valuation hierarchy for disclosure of fair value measurements. The valuation hierarchy favors the transparency of inputs to the valuation of an asset or liability as of the measurement date. The three levels are defined as follows: · Level 1 - Fair value is based upon quoted prices (unadjusted) for identical assets or liabilities in active markets in which the Company can participate. · Level 2 - Fair value is based upon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released publicly; (c) inputs other than quoted prices that are observable for the asset or liability; or (d) inputs that are derived principally from or corroborated by observable market data by correlation or other means. · Level 3 - Fair value is based upon A financial instrument's categorization within the valuation hierarchy is based upon the lowest level of input that is significant to the fair value measurement. The preceding methods described may produce a fair value calculation that may not be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during the year ended June 30, 2015. Fair values of assets and liabilities measured on a recurring basis at June 30, 2015 and 2014, are as follows: Fair Value Measurements June 30, 2015 (Level 1) (Level 2) (Level 3) Total (In Thousands) Available-for-Sale Debt Securities FHLMC $ -- $ 284 $ -- $ 284 FNMA -- 27,807 -- 27,807 GNMA -- 16,794 -- 16,794 Total $ -- $ 44,885 $ -- $ 44,885 Fair Value Measurements June 30, 2014 (Level 1) (Level 2) (Level 3) Total (In Thousands) Available-for-Sale Debt Securities FHLMC $ -- $ 323 $ -- $ 323 FNMA -- 25,780 -- 25,780 GNMA -- 22,331 -- 22,331 Total $ -- $ 48,434 $ -- $ 48,434 The Company did not record any liabilities at fair market value for which measurement of the fair value was made on a recurring basis at June 30, 2015 or 2014. The following tables present the Company's assets and liabilities measured at fair value on a non-recurring basis at June 30, 2015 and 2014. Fair Value Measurements June 30, 2015 (Level 1) (Level 2) (Level 3) Total (In Thousands) Assets: Impaired Loans, Net of Allowance $ -- $ -- $ 13 $ 13 Total $ -- $ -- $ 13 $ 13 Fair Value Measurements June 30, 2014 (Level 1) (Level 2) (Level 3) Total (In Thousands) Assets: Impaired Loans, Net of Allowance $ -- $ -- $ 178 $ 178 Total $ -- $ -- $ 178 $ 178 </t>
  </si>
  <si>
    <t>Earnings Per Common Share</t>
  </si>
  <si>
    <t>Earnings Per Common Share [Abstract]</t>
  </si>
  <si>
    <t>Note 19. Earnings Per Common Share The following table presents the components of average outstanding common shares for the years ended June 30, 2015 and 2014: 2015 2014 Average Common Shares Issued 2,172,944 3,062,386 Average Treasury Shares Held -- (773,437 ) Average Unearned ESOP Shares (150,314 ) (161,844 ) Average Unearned RRP Trust Shares (44,398 ) (58,239 ) Weighted Average Number of Common Shares Used in Basic EPS 1,978,232 2,068,866 Effect of Dilutive Securities Stock Options 53,627 51,932 Weighted Average Number of Common Shares and Dilutive Potential Common Shares Used in Dilutive EPS 2,031,859 2,120,798 Earnings per share are computed using the weighted average number of shares outstanding as prescribed in GAAP. The share amounts have been adjusted for the conversion completed on December 22, 2010 and the exchange of Mid-Tier Company common stock for shares of the Company at an exchange ratio of 0.9110. For the years ended June 30, 2015 and 2014, there were outstanding options to purchase 208,461 and 198,480 shares, respectively, at $15.03 per share for 2015 and $13.99 per share for 2014.</t>
  </si>
  <si>
    <t>Subsequent Events</t>
  </si>
  <si>
    <t>Subsequent Events [Abstract]</t>
  </si>
  <si>
    <t>Note 20. Subsequent Events In accordance with FASB ASC 855, Subsequent Events</t>
  </si>
  <si>
    <t>Parent Company Financial Statements</t>
  </si>
  <si>
    <t>Parent Company Financial Statements [Abstract]</t>
  </si>
  <si>
    <t xml:space="preserve">Note 21. Parent Company Financial Statements Financial information pertaining only to Home Federal Bancorp, Inc. of Louisiana as of June 30, 2015 and 2014, is as follows: HOME FEDERAL BANCORP, INC. OF LOUISIANA Condensed Balance Sheets June 30, 2015 and 2014 June 30, 2015 2014 (In Thousands) Assets Cash and Cash Equivalents $ 388 $ 222 Investment in Subsidiary 42,764 42,293 Other Assets 247 278 Total Assets $ 43,399 $ 42,793 Liabilities and Stockholders' Equity Other Liabilities 13 14 Stockholders' Equity 43,386 42,779 Total Liabilities and Stockholders' Equity $ 43,399 $ 42,793 HOME FEDERAL BANCORP, INC. OF LOUISIANA Condensed Statements of Operations For the Years Ended June 30, 2015 and 2014 For the Years Ended June 30, 2015 2014 (In Thousands) Equity in Undistributed Earnings of Subsidiary $ 3,543 $ 2,938 Interest Income 90 95 Total Income 3,633 3,033 Operating Expenses 372 375 Interest Expense 3 14 Total Expense 375 389 Income Before Income Tax Benefit 3,258 2,644 Income Tax Benefit (97 ) (100 ) Net Income $ 3,355 $ 2,744 HOME FEDERAL BANCORP, INC. OF LOUISIANA Condensed Statements of Cash Flows For the Years Ended June 30, 2015 and 2014 For the Years Ended June 30, 2015 2014 (In Thousands) Operating Activities Net Income $ 3,355 $ 2,744 Adjustments to Reconcile Net Income to Net Cash Used in Operating Activities Equity in Undistributed Earnings of Subsidiary (3,543 ) (2,938 ) Decrease (Increase) in Other Assets 31 (37 ) Net Cash Used in Operating Activities (157 ) (231 ) Financing Activities Distribution from Subsidiary 3,000 3,000 Proceeds from Stock Options Exercised 180 179 Proceeds of Borrowings 550 300 Repayment of Borrowings (550 ) (800 ) Proceeds Received from Subsidiary on Stock Compensation Programs 679 621 Company Stock Purchased (2,923 ) (2,325 ) Dividends Paid (613 ) (551 ) Net Cash Provided by Financing Activities 323 424 Increase in Cash and Cash Equivalents 166 193 Cash and Cash Equivalents, Beginning of Year 222 29 Cash and Cash Equivalents, End of Year $ 388 $ 222 </t>
  </si>
  <si>
    <t>Summary of Significant Accounting Policies (Policies)</t>
  </si>
  <si>
    <t>Nature of Operations</t>
  </si>
  <si>
    <t>Nature of Operations On December 22, 2010, Home Federal Mutual Holding Company completed its second step conversion from the mutual holding company form of organization to the fully public stock holding company structure pursuant to a Plan of Conversion and Reorganization. Upon completion of the conversion, Home Federal Bancorp, Inc. of Louisiana, a newly formed Louisiana chartered corporation (the Company), became the holding company for Home Federal Bank (the Bank), and Home Federal Mutual Holding Company of Louisiana and Home Federal Bancorp, Inc. of Louisiana, a federally chartered corporation, (the Mid-Tier Company) ceased to exist. As part of the conversion, all outstanding shares of the Mid-Tier Company common stock (other than those owned by Home Federal Mutual Holding Company) were converted into the right to receive 0.9110 of a share of the newly formed Home Federal Bancorp, Inc. of Louisiana common stock resulting in approximately 1,100,609 shares issued in the exchange and cash in lieu of fractional shares. In addition, a total of 1,945,220 shares of common stock, par value $0.01 per share, of Home Federal Bancorp, Inc. of Louisiana were sold in subscription, community and syndicated community offerings to certain depositors and borrowers of the Bank, the Bank's Employee Stock Ownership Plan, and other investors for $10.00 per share, or $19.5 million in aggregate. Treasury stock held was cancelled in the conversion. The net proceeds of the offering were approximately $18.0 million, after offering expenses. The Bank is a federally chartered, stock savings and loan association and is subject to federal regulation by the Federal Deposit Insurance Corporation and the Office of the Comptroller of the Currency (the OCC). The Bank provides financial services to individuals, corporate entities and other organizations through the origination of loans and the acceptance of deposits in the form of passbook savings, certificates of deposit, and demand deposit accounts. Services are provided by four branch offices, three of which are located in Shreveport, Louisiana and one in Bossier City, Louisiana, and one agency office located in Shreveport, Louisiana. The Bank is subject to competition from other financial institutions, and is also subject to the regulations of certain federal and state agencies and undergoes periodic examinations by those regulatory authorities.</t>
  </si>
  <si>
    <t>Basis of Presentation and Consolidation</t>
  </si>
  <si>
    <t>Basis of Presentation and Consolidation The consolidated financial statements include the accounts of the Company and its wholly-owned subsidiary, Home Federal Bank. All significant intercompany balances and transactions have been eliminated.</t>
  </si>
  <si>
    <t>Use of Estimates</t>
  </si>
  <si>
    <t>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ose estimates. Material estimates that are particularly susceptible to significant change in the near term relate to the allowance for loan losses and deferred taxes.</t>
  </si>
  <si>
    <t>Significant Group Concentrations of Credit Risk</t>
  </si>
  <si>
    <t>Significant Group Concentrations of Credit Risk Most of the Company's activities are provided to customers of the Bank by five branch offices, three of which are located in the city of Shreveport, Louisiana and two in Bossier City, Louisiana. The area served by the Bank is primarily the Shreveport-Bossier City metropolitan area; however, loan and deposit customers are found dispersed in a wider geographical area covering much of northwest Louisiana.</t>
  </si>
  <si>
    <t>Cash and Cash Equivalents</t>
  </si>
  <si>
    <t xml:space="preserve">Cash and Cash Equivalents For purposes of the Consolidated Statements of Cash Flows, cash and cash equivalents include cash on hand, balances due from banks, and federal funds sold, all of which have an original maturity date of ninety days or less. At June 30, 2015 and 2014, cash and cash equivalents consisted of the following: 2015 2014 (In Thousands) Cash on Hand $ 791 $ 410 Demand Deposits at Other Institutions 4,475 4,098 Federal Funds Sold 15,900 9,125 Total $ 21,166 $ 13,633 </t>
  </si>
  <si>
    <t>Securities Securities are being accounted for in accordance with Financial Accounting Standards Board (FASB) Accounting Standards Codification (ASC) 320, Investments - Debt and Equity Securities. Investments in non-marketable equity securities and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securities are excluded from earnings and reported in other comprehensive income. The Company held no trading securities as of June 30, 2015 and 2014. Purchase premiums and discounts are recognized in interest income using the interest method over the term of the securities. Declines in the fair value of held-to-maturity and available-for-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t>
  </si>
  <si>
    <t>Loans Held-for-Sale Loans originated and intended for sale in the secondary market are carried at the lower of cost or estimated fair value in the aggregate. Net unrealized losses, if any, are recognized through a valuation allowance by charges to income.</t>
  </si>
  <si>
    <t>Loans</t>
  </si>
  <si>
    <t>Loans Loans receivable are stated at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s are deferred and amortized on the interest method over the life of the loan.</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A loan is considered impaired when, based on current information or events, it is probable that the Bank will be unable to collect the scheduled payments of principal and interest when due according to the contractual terms of the loan agreement. When a loan is impaired, the measurement of such impairment is based upon the fair value of the collateral of the loan. If the fair value of the collateral is less than the recorded investment in the loan, the Bank will recognize the impairment by creating a valuation allowance with a corresponding charge against earnings. An allowance is also established for uncollectible interest on loans classified as substandard. The allowance is established by a charge to interest income equal to all interest previously accrued and income is subsequently recognized only to the extent that cash payments are received. When, in management's judgment, the borrower's ability to make periodic interest and principal payments is back to normal, the loan is returned to accrual status. 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statements of condition is adequate to absorb known and inherent losses in the existing loan portfolio both probable and reasonable to estimate.</t>
  </si>
  <si>
    <t>Off-Balance Sheet Credit Related Financial Instruments</t>
  </si>
  <si>
    <t>Off-Balance Sheet Credit Related Financial Instruments In the ordinary course of business, the Bank has entered into commitments to extend credit. Such financial instruments are recorded when they are funded.</t>
  </si>
  <si>
    <t>Foreclosed Assets</t>
  </si>
  <si>
    <t>Foreclosed Assets Assets acquired through, or in lieu of, loan foreclosure are held-for-sale and are carried at the lower of cost or current fair value minus estimated cost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t>
  </si>
  <si>
    <t>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t>
  </si>
  <si>
    <t>Bank-Owned Life Insurance</t>
  </si>
  <si>
    <t>Bank-Owned Life Insurance The Company has purchased life insurance contracts on the lives of certain key employees. The Bank is the beneficiary of these policies. These contracts are reported at their cash surrender value and changes in the cash surrender value are included in other non-interest income.</t>
  </si>
  <si>
    <t>Income Taxes The Company and its wholly-owned subsidiary file a consolidated federal income tax return on a fiscal year basis. Each entity will pay its pro-rata share of income taxes in accordance with a written tax-sharing agreement. The Company accounts for income taxes on the asset and liability method. Deferred tax assets and liabilities are recorded based on the difference between the tax base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Current taxes are measured by applying the provisions of enacted tax laws to taxable income to determine the amount of taxes receivable or payable. The Company follows the provisions of the Income Taxes While the Bank is exempt from Louisiana income tax, it is subject to the Louisiana Ad Valorem Tax, commonly referred to as the Louisiana Shares Tax, which is based on stockholders' equity and net income.</t>
  </si>
  <si>
    <t>Earnings per Share</t>
  </si>
  <si>
    <t>Earnings per Share Earnings per share are computed based upon the weighted average number of common shares outstanding during the year.</t>
  </si>
  <si>
    <t>Non-Direct Response Advertising</t>
  </si>
  <si>
    <t>Non-Direct Response Advertising The Company expenses all advertising costs, except for direct-response advertising, as incurred. Non-direct response advertising costs were $249,000 and $272,000 for the years ended June 30, 2015 and 2014, respectively. In the event the Company incurs expense for material direct-response advertising, it will be amortized over the estimated benefit period. Direct-response advertising consists of advertising whose primary purpose is to elicit sales to customers who could be shown to have responded specifically to the advertising and results in probable future benefits. For the years ended June 30, 2015 and 2014, the Company did not incur any amount of direct-response advertising.</t>
  </si>
  <si>
    <t>Stock-Based Compensation GAAP requires all share-based payments to employees, including grants of employee stock options and recognition and retention share awards, to be recognized as expense in the statement of operations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 This guidance applies to awards granted or modified after January 1, 2006, or any unvested awards outstanding prior to that date.</t>
  </si>
  <si>
    <t>Reclassification</t>
  </si>
  <si>
    <t>Reclassification Certain financial statement balances included in the prior year financial statements have been reclassified to conform to the current year presentation.</t>
  </si>
  <si>
    <t>Comprehensive Income</t>
  </si>
  <si>
    <t xml:space="preserve">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Consolidated Balance Sheets, such items, along with net income, are components of comprehensive income. The components of other comprehensive income and related tax effects are as follows: 2015 2014 (In Thousands) Unrealized Holding (Loss) Gain on Available-for-Sale Securities $ (99 ) $ 209 Reclassification Adjustment for Gain Realized in Income (10 ) (15 ) Net Unrealized (Loss) Gain (109 ) 194 Tax Effect 37 (66 ) Net-of-Tax Amount $ (72 ) $ 128 The components of accumulated other comprehensive income, included in stockholders' equity, are as follows: 2015 2014 (In Thousands) Net Unrealized Gain on Securities Available-for-Sale $ 152 $ 261 Tax Effect (52 ) (89 ) Net-of-Tax Amount $ 100 $ 172 </t>
  </si>
  <si>
    <t>Stockholders' Equity</t>
  </si>
  <si>
    <t xml:space="preserve">Stockholders' Equity On January 1, 2015 Louisiana Business Corporation Act (the Act) became effective. Under the provisions of the Act, there is no concept of "Treasury Shares". Rather, shares purchased by the Company constitute authorized but unissued shares. Under Accounting Standards Codification (ASC) 505-30, Treasury Stock, </t>
  </si>
  <si>
    <t>Recent Accounting Pronouncements</t>
  </si>
  <si>
    <t xml:space="preserve">Recent Accounting Pronouncements In July 2013, the FASB issued ASU 2013-11, Presentation of an Unrecognized Tax Benefit When a Net Operating Loss Carryforward, a Similar Tax Loss, or a Tax Credit Carryforward Exists In January 2014, the FASB issued ASU 2014-04, Reclassification of Residential Real Estate - Collateralized Consumer Mortgage Loans upon Foreclosure In May 2014, the FASB issued ASU 2014-09, Revenue from Contracts with Customers (Topic 606): Revenue from Contracts with Customers. Revenue Recognition, In June 2014, the FASB issued ASU 2014-11, Transfers and Servicing (Topic 860): Repurchase-to-Maturity Transactions, Repurchase Financings, and Disclosures. In June 2014, the FASB issued ASU No. 2014-12, Compensation-Stock Compensation (Topic 718), Accounting for Share-Based Payments When the Terms of an Award Provide That a Performance Target Could Be Achieved after the Requisite Service Period In August 2014, the FASB issued ASU 2014-13, Consolidation (Topic 810): Measuring the Financial Assets and the Financial Liabilities of a Consolidated Collateralized Financing Entity. In August 2014, the FASB issued ASU 2014-14, Receivables – Troubled Debt Restructurings by Creditors (Subtopic 310-40) In January 2015, the FASB issued ASU 2015-01, Income Statement – Extraordinary and Unusual Items (Subtopic 225-20): Simplifying Income Statement Presentation by Eliminating the Concept of Extraordinary Items. </t>
  </si>
  <si>
    <t>Summary of Significant Accounting Policies (Tables)</t>
  </si>
  <si>
    <t>Components of Cash and Cash Equivalents</t>
  </si>
  <si>
    <t xml:space="preserve">At June 30, 2015 and 2014, cash and cash equivalents consisted of the following: 2015 2014 (In Thousands) Cash on Hand $ 791 $ 410 Demand Deposits at Other Institutions 4,475 4,098 Federal Funds Sold 15,900 9,125 Total $ 21,166 $ 13,633 </t>
  </si>
  <si>
    <t>Estimated Useful Lives</t>
  </si>
  <si>
    <t>Estimated useful lives are as follows: Buildings and Improvements 10 - 40 Years Furniture and Equipment 3 - 10 Years</t>
  </si>
  <si>
    <t>Components of Other Comprehensive Income and Related Tax Effects</t>
  </si>
  <si>
    <t xml:space="preserve">The components of other comprehensive income and related tax effects are as follows: 2015 2014 (In Thousands) Unrealized Holding (Loss) Gain on Available-for-Sale Securities $ (99 ) $ 209 Reclassification Adjustment for Gain Realized in Income (10 ) (15 ) Net Unrealized (Loss) Gain (109 ) 194 Tax Effect 37 (66 ) Net-of-Tax Amount $ (72 ) $ 128 </t>
  </si>
  <si>
    <t>Components of Accumulated Other Comprehensive Income Included in Stockholders' Equity</t>
  </si>
  <si>
    <t xml:space="preserve">The components of accumulated other comprehensive income, included in stockholders' equity, are as follows: 2015 2014 (In Thousands) Net Unrealized Gain on Securities Available-for-Sale $ 152 $ 261 Tax Effect (52 ) (89 ) Net-of-Tax Amount $ 100 $ 172 </t>
  </si>
  <si>
    <t>Securities (Tables)</t>
  </si>
  <si>
    <t>Amortized Cost and Fair Value of Securities, with Gross Unrealized Gains and Losses</t>
  </si>
  <si>
    <t xml:space="preserve">The amortized cost and fair value of securities, with gross unrealized gains and losses, follows: June 30, 2015 Gross Gross Amortized Unrealized Unrealized Fair Securities Available-for-Sale Cost Gains Losses Value (In Thousands) Debt Securities FHLMC Mortgage-Backed Certificates $ 267 $ 17 $ -- $ 284 FNMA Mortgage-Backed Certificates 27,263 605 61 27,807 GNMA Mortgage-Backed Certificates 17,203 5 414 16,794 Total Debt Securities 44,733 627 475 44,885 Total Securities Available-for-Sale $ 44,733 $ 627 $ 475 $ 44,885 Securities Held-to-Maturity Equity Securities (Non-Marketable) 17,600 Shares – Federal Home Loan Bank $ 1,760 $ -- $ -- $ 1,760 630 Shares – First National Bankers Bankshares, Inc. 250 -- -- 250 Total Equity Securities 2,010 -- -- 2,010 Total Securities Held-to-Maturity $ 2,010 $ -- $ -- $ 2,010 June 30, 2014 Gross Gross Amortized Unrealized Unrealized Fair Securities Available-for-Sale Cost Gains Losses Value (In Thousands) Debt Securities FHLMC Mortgage-Backed Certificates $ 311 $ 12 $ -- $ 323 FNMA Mortgage-Backed Certificates 24,947 857 24 25,780 GNMA Mortgage-Backed Certificates 22,915 6 590 22,331 Total Debt Securities 48,173 875 614 48,434 Total Securities Available-for-Sale $ 48,173 $ 875 $ 614 $ 48,434 Securities Held-to-Maturity Equity Securities (Non-Marketable) 15,145 Shares – Federal Home Loan Bank $ 1,515 $ -- $ -- $ 1,515 630 Shares – First National Bankers Bankshares, Inc. 250 -- -- 250 Total Equity Securities 1,765 -- -- 1,765 Total Securities Held-to-Maturity $ 1,765 $ -- $ -- $ 1,765 </t>
  </si>
  <si>
    <t>Amortized Cost and Fair Value of Securities by Contractual Maturity</t>
  </si>
  <si>
    <t xml:space="preserve">The amortized cost and fair value of securities by contractual maturity at June 30, 2015, follows: Available-for-Sale Held-to-Maturity Amortized Fair Amortized Fair Cost Value Cost Value (In Thousands) Within One Year or Less $ 2 $ 2 $ -- $ -- One through Five Years 201 206 -- -- After Five through Ten Years 97 102 -- -- Over Ten Years 44,433 44,575 -- -- 44,733 44,885 -- -- Other Equity Securities -- -- 2,010 2,010 Total $ 44,733 $ 44,885 $ 2,010 $ 2,010 </t>
  </si>
  <si>
    <t>Information Pertaining to Securities with Gross Unrealized Losses, Continuous Loss Position</t>
  </si>
  <si>
    <t xml:space="preserve">Information pertaining to securities with gross unrealized losses at June 30, 2015 and 2014, aggregated by investment category and length of time that individual securities have been in a continuous loss position, follows: June 30, 2015 Less Than Twelve Months Over Twelve Months Gross Gross Unrealized Fair Unrealized Fair Losses Value Losses Value (In Thousands) Securities Available-for-Sale Debt Securities Mortgage-Backed Securities $ 61 $ 10,345 $ 414 $ 16,683 Marketable Equity Securities -- -- -- -- Total Securities Available-for - Sale $ 61 $ 10,345 $ 414 $ 16.683 June 30, 2014 Less Than Twelve Months Over Twelve Months Gross Gross Unrealized Fair Unrealized Fair Losses Value Losses Value (In Thousands) Securities Available-for-Sale Debt Securities Mortgage-Backed Securities $ 24 $ 1,947 $ 590 $ 22,193 Marketable Equity Securities -- -- -- -- Total Securities Available-for- S ale $ 24 $ 1,947 $ 590 $ 22,193 </t>
  </si>
  <si>
    <t>Loans Receivable (Tables)</t>
  </si>
  <si>
    <t>Summary of Loans Receivable</t>
  </si>
  <si>
    <t xml:space="preserve">Loans receivable at June 30, 2015 and 2014, are summarized as follows: 2015 2014 (In Thousands) Loans Secured by Mortgages on Real Estate One- to Four-Family Residential $ 103,332 $ 89,545 Commercial 62,080 56,266 Multi-Family Residential 15,246 20,368 Land 19,866 19,945 Construction 17,620 12,505 Equity and Second Mortgage 2,460 2,563 Equity Lines of Credit 22,187 14,950 Total Mortgage Loans 242,791 216,142 Commercial Loans 28,019 25,749 Consumer Loans Loans on Savings Accounts 209 255 Automobile and Other Consumer Loans 110 111 Total Consumer and Other Loans 319 366 Total Loans 271,129 242,257 Less: Allowance for Loan Losses (2,515 ) (2,396 ) Unamortized Loan Fees (187 ) (298 ) Net Loans Receivable $ 268,427 $ 239,563 </t>
  </si>
  <si>
    <t>Analysis of Allowance for Loan Losses</t>
  </si>
  <si>
    <t xml:space="preserve">An analysis of the allowance for loan losses follows: 2015 2014 (In Thousands) Balance - Beginning of Year $ 2,396 $ 2,240 Provision for Loan Losses 300 168 Loan Charge-Offs (181 ) (12 ) Balance - End of Year $ 2,515 $ 2,396 </t>
  </si>
  <si>
    <t>Fixed Rate Loans and Adjustable Rate Loans Receivable</t>
  </si>
  <si>
    <t xml:space="preserve">Fixed rate loans receivable as of June 30, 2015, are scheduled to mature and adjustable rate loans are scheduled to re-price as follows (in thousands) Under Over One Over Five Over One to Five to Ten Ten Year Years Years Years Total Loans Secured by One- to Four-Family Residential (In Thousands) Fixed Rate $ 9,386 $ 29,317 $ 5,374 $ 41,698 $ 85,775 Adjustable Rate 1,384 2,318 1,246 12,609 17,557 Other Loans Secured by Real Estate Fixed Rate 46,979 58,666 22,593 11,221 139,459 All Other Loans 14,262 12,846 1,230 -- 28,338 Total $ 72,011 $ 103,147 $ 30,443 $ 65,528 $ 271,129 </t>
  </si>
  <si>
    <t>Grading of Loans, Segregated by Class of Loans</t>
  </si>
  <si>
    <t xml:space="preserve">The following tables present the grading of loans, segregated by class of loans, as of June 30, 2015 and 2014: June 30, 2015 Pass Special Mention Substandard Doubtful Total (In Thousands) Real Estate Loans: One- to Four-Family Residential $ 103,207 $ 112 $ 13 $ -- $ 103,332 Commercial 61,542 538 -- -- 62,080 Multi-Family Residential 15,246 -- -- -- 15,246 Land 19,866 -- -- -- 19,866 Construction 17,620 -- -- -- 17,620 Equity and Second Mortgage 2,460 -- -- -- 2,460 Equity Lines of Credit 22,163 -- 24 -- 22,187 Commercial Loans 28,019 -- -- -- 28,019 Consumer Loans 319 -- -- -- 319 Total $ 270,442 $ 650 $ 37 $ -- $ 271,129 June 30, 2014 Pass Special Mention Substandard Doubtful Total (In Thousands) Real Estate Loans: One- to Four-Family Residential $ 89,345 $ 49 $ -- $ 151 $ 89,545 Commercial 53,621 2,645 -- -- 56,266 Multi-Family Residential 20,368 -- -- -- 20,368 Land 19,945 -- -- -- 19,945 Construction 12,505 -- -- -- 12,505 Equity and Second Mortgage 2,563 -- -- -- 2,563 Equity Lines of Credit 14,923 -- -- 27 14,950 Commercial Loans 25,749 -- -- -- 25,749 Consumer Loans 366 -- -- -- 366 Total $ 239,385 $ 2,694 $ -- $ 178 $ 242,257 </t>
  </si>
  <si>
    <t>Aging Analysis of Past Due Loans Segregated by Class of Loans</t>
  </si>
  <si>
    <t xml:space="preserve">An aging analysis of past due loans, segregated by class of loans, as of June 30, 2015 and 2014, is as follows: June 30, 2015 30-59 Days Past Due 60-89 Days Past Due 90 Days or More Total Past Due Current Total Loans Receivable Recorded Investment &gt; 90 Days and Accruing (In Thousands) Real Estate Loans: One- to Four-Family Residential $ 2,137 $ 1,100 $ 80 $ 3,317 $ 100,015 $ 103,332 $ 67 Commercial -- -- -- -- 62,080 62,080 -- Multi-Family Residential -- -- -- -- 15,246 15,246 -- Land -- -- -- -- 19,866 19,866 -- Construction -- -- -- -- 17,620 17,620 -- Equity and Second Mortgage -- -- -- -- 2,460 2,460 -- Equity Lines of Credit -- -- -- -- 22,187 22,187 -- Commercial Loans -- -- -- -- 28,019 28,019 -- Consumer Loans 3 -- -- 3 316 319 -- Total $ 2,140 $ 1,100 $ 80 $ 3,320 $ 267,809 $ 271,129 $ 67 June 30, 2014 30-59 Days Past Due 60-89 Days Past Due 90 Days or More Total Past Due Current Total Loans Receivable Recorded Investment &gt; 90 Days and Accruing (In Thousands) Real Estate Loans: One- to Four-Family Residential $ 1,326 $ 435 $ 164 $ 1,925 $ 87,620 $ 89,545 $ 13 Commercial -- -- -- -- 56,266 56,266 -- Multi-Family Residential -- -- -- -- 20,368 20,368 -- Land -- -- -- -- 19,945 19,945 -- Construction -- -- -- -- 12,505 12,505 -- Equity and Second Mortgage -- -- -- -- 2,563 2,563 -- Equity Lines of Credit -- -- 27 27 14,923 14,950 -- Commercial Loans 259 -- -- 259 25,490 25,749 -- Consumer Loans -- -- -- -- 366 366 -- Total $ 1,585 $ 435 $ 191 $ 2,211 $ 240,046 $ 242,257 $ 13 </t>
  </si>
  <si>
    <t>Allowance for Loan Losses and Recorded Investment in Loans</t>
  </si>
  <si>
    <t xml:space="preserve">The allowance for loan losses and recorded investment in loans for the year ended June 30, 2015 and 2014, was as follows: Real Estate Loans June 30, 2015 Residential Commercial Multi- Family Land Construction Other Commercial Loans Consumer Loans Total (In Thousands) Allowance for loan losses: Beginning Balances $ 1,224 $ 464 $ 128 $ 168 $ 105 $ 99 $ 202 $ 6 $ 2,396 Charge-Offs (181 ) -- -- -- -- -- -- -- (181 ) Recoveries -- -- -- -- -- -- -- -- -- Current Provision 152 (49 ) (25 ) (14 ) 41 93 103 (1 ) 300 Ending Balances $ 1,195 $ 415 $ 103 $ 154 $ 146 $ 192 $ 305 $ 5 $ 2,515 Evaluated for Impairment: Individually -- -- -- -- -- -- -- -- -- Collectively 1,195 415 103 154 146 192 305 5 2,515 Loans Receivable: Ending Balances - Total $ 103,332 $ 62,080 $ 15,246 $ 19,866 $ 17,620 $ 24,647 $ 28,019 $ 319 $ 271,129 Ending Balances: Evaluated for Impairment: Individually 125 537 -- -- -- 25 -- -- 687 Collectively $ 103,207 $ 61,543 $ 15,246 $ 19,866 $ 17,620 $ 24,622 $ 28,019 $ 319 $ 270,442 Real Estate Loans June 30, 2014 Residential Commercial Multi- Family Land Construction Other Commercial Loans Consumer Loans Total (In Thousands) Allowance for loan losses: Beginning Balances $ 1,023 $ 338 $ 103 $ 127 $ 146 $ 85 $ 412 $ 6 $ 2,240 Charge-Offs -- -- -- -- -- (12 ) -- -- (12 ) Recoveries -- -- -- -- -- -- -- -- -- Current Provision 201 126 25 41 (41 ) 26 (210 ) -- 168 Ending Balances $ 1,224 $ 464 $ 128 $ 168 $ 105 $ 99 $ 202 $ 6 $ 2,396 Evaluated for Impairment: Individually -- -- -- -- -- -- -- -- -- Collectively 1,224 464 128 168 105 99 202 6 2,396 Loans Receivable: Ending Balances – Total $ 89,545 $ 56,266 $ 20,368 $ 19,945 $ 12,505 $ 17,513 $ 25,749 $ 366 $ 242,257 Ending Balances: Evaluated for Impairment: Individually 200 2,645 -- -- -- 27 -- -- 2,872 Collectively $ 89,345 $ 53,621 $ 20,368 $ 19,945 $ 12,505 $ 17,486 $ 25,749 $ 366 $ 239,385 </t>
  </si>
  <si>
    <t>Loans Individually Evaluated for Impairment Segregated by Class of Loans</t>
  </si>
  <si>
    <t xml:space="preserve">The following tables present loans individually evaluated for impairment, segregated by class of loans, as of June 30, 2015 and 2014: June 30, 2015 Unpaid Principal Balance Recorded Investment With No Allowance Recorded Investment With Allowance Total Recorded Investment Related Allowance Average Recorded Investment (In Thousands) Real Estate Loans: One- to Four-Family Residential $ 125 $ 125 $ -- $ 125 $ -- $ 133 Commercial 537 537 -- 537 -- 556 Multi-Family Residential -- -- -- -- -- -- Land -- -- -- -- -- -- Construction -- -- -- -- -- -- Equity and Second Mortgage -- -- -- -- -- -- Equity Lines of Credit 25 25 -- 25 -- 25 Commercial Loans -- -- -- -- -- -- Consumer Loans -- -- -- -- -- -- Total $ 687 $ 687 $ -- $ 687 $ -- $ 714 June 30, 2014 Unpaid Principal Balance Recorded Investment With No Allowance Recorded Investment With Allowance Total Recorded Investment Related Allowance Average Recorded Investment (In Thousands) Real Estate Loans: One- to Four-Family Residential $ 200 $ 200 $ -- $ 200 $ -- $ 216 Commercial 2,645 2,645 -- 2,645 -- 2,661 Multi-Family Residential -- -- -- -- -- -- Land -- -- -- -- -- -- Construction -- -- -- -- -- -- Equity and Second Mortgage -- -- -- -- -- -- Equity Lines of Credit 27 27 -- 27 -- 27 Commercial Loans -- -- -- -- -- -- Consumer Loans -- -- -- -- -- -- Total $ 2,872 $ 2,872 $ -- $ 2,872 $ -- $ 2,904 </t>
  </si>
  <si>
    <t>Non-accruing Loans Segregated by Class of Loans</t>
  </si>
  <si>
    <t xml:space="preserve">Impaired loans, segregated by class of loans, were as follows: 2015 2014 (In Thousands) Real Estate Loans: One- to Four-Family Residential $ 13 $ 151 Commercial -- -- Multi-Family Residential -- -- Land -- -- Construction -- -- Equity and Second Mortgage -- -- Equity Lines of Credit -- 27 Commercial Loans -- -- Consumer Loans -- -- Total $ 13 $ 178 </t>
  </si>
  <si>
    <t>Accrued Interest Receivable (Tables)</t>
  </si>
  <si>
    <t>Components of Accrued Interest Receivable</t>
  </si>
  <si>
    <t xml:space="preserve">Accrued interest receivable at June 30, 2015 and 2014, consisted of the following: 2015 2014 (In Thousands) Accrued Interest on: Mortgage Loans $ 772 $ 799 Other Loans 58 54 Investments 3 4 Mortgage-Backed Securities 94 108 Total $ 927 $ 965 </t>
  </si>
  <si>
    <t>Premises and Equipment (Tables)</t>
  </si>
  <si>
    <t>Summary of Cost and Accumulated Depreciation of Premises and Equipment</t>
  </si>
  <si>
    <t xml:space="preserve">A summary of the cost and accumulated depreciation of premises and equipment follows: 2015 2014 (In Thousands) Land $ 3,434 $ 3,371 Buildings 6,125 4,627 Equipment 1,348 1,205 Construction in Progress 1,325 953 12,232 10,156 Accumulated Depreciation (2,044 ) (1,702 ) Total $ 10,188 $ 8,454 </t>
  </si>
  <si>
    <t>Deposits (Tables)</t>
  </si>
  <si>
    <t>Summary of Deposits</t>
  </si>
  <si>
    <t>Deposits at June 30, 2015 and 2014, are summarized as follows: Weighted Weighted Average Average Rate at Rate at 2015 2014 6/30/2015 6/30/2014 Amount Percent Amount Percent (Dollars in Thousands) Non-Interest Bearing 0.00 % 0.00 % $ 45,024 15.73 % $ 43,447 15.95 % NOW Accounts 1.11 % 0.88 % 31,214 10.90 24,015 8.82 Money Market 0.31 % 0.33 % 45,593 15.93 72,240 26.53 Passbook Savings 0.32 % 0.20 % 18,435 6.44 12,165 4.47 140,266 49.00 151,867 55.77 Certificates of Deposit 1.26 % 1.28 % 145,972 51.00 120,428 44.23 Total Deposits $ 286,238 100.00 % $ 272,295 100.00 %</t>
  </si>
  <si>
    <t>Composition of Certificates of Deposit Accounts by Interest Rate</t>
  </si>
  <si>
    <t>The composition of certificates of deposit accounts by interest rate is as follows: 2015 2014 Amount Percent Amount Percent (Dollars in Thousands) 0.00% to 0.99% $ 57,103 39.12 % $ 46,786 38.85 % 1.00% to 1.99% 68,242 46.75 43,105 35.80 2.00% to 2.99% 15,943 10.92 17,780 14.76 3.00% to 3.99% 4,684 3.21 12,757 10.59 Total Deposits $ 145,972 100.00 % $ 120,428 100.00 %</t>
  </si>
  <si>
    <t>Maturities of Certificates of Deposit Accounts</t>
  </si>
  <si>
    <t xml:space="preserve">Maturities of certificates of deposit accounts at June 30, 2015, are scheduled as follows: Weighted Year Ending Average June 30, Amount Percent Rate (Dollars in Thousands) 2016 $ 65,977 45.20 % 1.01 % 2017 29,098 19.93 1.34 % 2018 19,857 13.60 1.43 % 2019 10,462 7.17 1.69 % 2020 18,524 12.69 1.83 % 2021 2,054 1.41 2.01 % Total $ 145,972 100.00 % </t>
  </si>
  <si>
    <t>Interest Expense on Deposits</t>
  </si>
  <si>
    <t xml:space="preserve">Interest expense on deposits for the years ended June 30, 2015 and 2014, was as follows: 2015 2014 (In Thousands) NOW and Money Market $ 369 $ 390 Passbook Savings 34 23 Certificates of Deposit 1,831 1,745 Total $ 2,234 $ 2,158 </t>
  </si>
  <si>
    <t>Advances from Federal Home Loan Bank of Dallas (Tables)</t>
  </si>
  <si>
    <t>Advances</t>
  </si>
  <si>
    <t xml:space="preserve">Advances at June 30, 2015 and 2014, consisted of the following: Advance Total Contract Rate 2015 2014 (In Thousands) 0.00% to 0.99% $ 32,000 $ 10,250 1.00% to 1.99% 4,000 -- 2.00% to 2.99% -- -- 3.00% to 3.99% -- -- 4.00% to 4.99% 2,411 2,647 Total $ 38,411 $ 12,897 </t>
  </si>
  <si>
    <t>Maturities of Advances</t>
  </si>
  <si>
    <t xml:space="preserve">Maturities of advances at June 30, 2015 are as follows (in thousands): Year Ending June 30, Amount 2016 $ 4,247 2017 32,258 2018 270 2019 282 2020 295 Thereafter 1,059 Total $ 38,411 </t>
  </si>
  <si>
    <t>Commitments (Tables)</t>
  </si>
  <si>
    <t>Future Minimum Rental Payments Resulting from Non-cancelable Term of Leases</t>
  </si>
  <si>
    <t xml:space="preserve">Future minimum rental payments resulting from the non-cancelable term of these leases are as follows (in thousands) Year Ending June 30, Amount 2016 $ 72 2017 26 2018 26 2019 11 Total $ 135 </t>
  </si>
  <si>
    <t>Future Minimum Commitments for On-line Processing Services</t>
  </si>
  <si>
    <t xml:space="preserve">The future minimum commitments for the on-line processing services are as follows (in thousands) Year Ending June 30, Amount (In Thousands) 2016 $ 138 2017 138 2018 138 2019 126 $ 540 </t>
  </si>
  <si>
    <t>Future Minimum Commitments for Employment Contracts</t>
  </si>
  <si>
    <t xml:space="preserve">The future minimum commitments for employment contracts are as follows (in thousands) Year Ending June 30, Amount (In Thousands) 2016 $ 378 2017 354 2018 274 2019 97 Total $ 1,103 </t>
  </si>
  <si>
    <t>Income Taxes (Tables)</t>
  </si>
  <si>
    <t>Summarized Income Tax Expense</t>
  </si>
  <si>
    <t xml:space="preserve">Income tax expense for the years ended June 30, 2015 and 2014, is summarized as follows: 2015 2014 (In Thousands) Current $ 1,725 $ 1,346 Deferred (64 ) (14 ) Total $ 1,661 $ 1,332 </t>
  </si>
  <si>
    <t>Reconciliations of Income Tax Expense at Statutory Rate to Company's Effective Rates</t>
  </si>
  <si>
    <t xml:space="preserve">Reconciliations of income tax expense at the statutory rate to the Company's effective rates are as follows: 2015 2014 (In Thousands) Computed at Expected Statutory Rate $ 1,706 $ 1,386 Capital Gains and Losses -- 6 Non-Taxable Income (56 ) (60 ) Other 11 -- Provision for Income Tax Expense $ 1,661 $ 1,332 </t>
  </si>
  <si>
    <t>Components of Net Deferred Income Tax Asset and Liability</t>
  </si>
  <si>
    <t xml:space="preserve">The net deferred income tax asset and liability consisted of the following components at June 30, 2015 and 2014: 2015 2014 (In Thousands) Deferred Tax Assets Stock Option Compensation $ 127 $ 104 Loans Receivable - Bad Debt Loss Allowance 749 708 Capital Losses 110 109 986 921 Valuation Allowance (110 ) (109 ) Net Deferred Tax Assets 876 812 Deferred Tax Liabilities Market Value Adjustment to Available-for-Sale Securities (52 ) (89 ) Net Deferred Tax Assets $ 824 $ 723 </t>
  </si>
  <si>
    <t>Employee Stock Ownership Plan (Tables)</t>
  </si>
  <si>
    <t>ESOP Shares</t>
  </si>
  <si>
    <t xml:space="preserve">The ESOP shares as of June 30, 2015 and 2014, were as follows: 2015 2014 Allocated Shares 72,474 64,850 Shares Released for Allocation 5,765 5,765 Unreleased Shares 144,549 156,079 Total ESOP Shares 222,788 226,694 Fair Value of Unreleased Shares (In Thousands) $ 2,920 $ 3,048 Stock Price $ 20.20 $ 19.53 </t>
  </si>
  <si>
    <t>Stock-Based Compensation (Tables)</t>
  </si>
  <si>
    <t>Summary of Changes in Restricted Stock</t>
  </si>
  <si>
    <t xml:space="preserve">A summary of the changes in restricted stock follows: Awarded Shares 2015 2014 Balance - Beginning of Year 41,567 55,409 Granted 8,557 -- Forfeited -- -- Earned and Issued (13,842 ) (13,842 ) Balance - End of Year 36,282 41,567 </t>
  </si>
  <si>
    <t>Summary of Status of Option Plan</t>
  </si>
  <si>
    <t xml:space="preserve">Following is a summary of the status of the Option Plan (as adjusted for the conversion) during the fiscal years ended June 30, 2015 and 2014: Weighted Weighted Average Average Remaining Aggregate Number of Exercise Contract Intrinsic Shares Price Term Value Outstanding at June 30, 2014 198,480 $ 13.99 Granted 31,311 18.92 Exercised (21,330 ) 10.99 Forfeited -- -- Outstanding at June 30, 2015 208,461 15.03 6.81 $ 1,078,470 Options Exercisable at June 30, 2015 106,689 $ 14.26 6.35 $ 634,083 Outstanding at June 30, 2013 237,077 $ 13.64 Granted -- -- Exercised (34,707 ) 11.02 Forfeited (3,890 ) 14.70 Outstanding at June 30, 2014 198,480 13.99 6.87 $ 1,242,576 Options Exercisable at June 30, 2014 90,627 $ 13.49 6.08 $ 547,385 </t>
  </si>
  <si>
    <t>Assumptions Used in Estimating Fair Value of Each Option Granted</t>
  </si>
  <si>
    <t>The fair value has been adjusted for the exchange ratio as a result of the second-step conversion: 2011 Option Plan July 31, 2014 January 31, 2012 2005 Option Plan Dividend Yield 1.50 % 1.65 % 2.0 % Expected Term 10 years 10 years 10 Years Risk-Free Interest Rate 2.58 % 1.83 % 4.13 % Expected Life 10 years 10 years 10 Years Expected Volatility 9.56 % 29.74 % 8.59 %</t>
  </si>
  <si>
    <t>Summary of Status of Nonvested Options</t>
  </si>
  <si>
    <t xml:space="preserve">A summary of the status of the Company's nonvested options as of June 30, 2015, and changes during the year ended June 30, 2015, is as follows: Weighted Average Number of Exercise Shares Price Nonvested at June 30, 2014 107,853 $ 13.49 Granted 31,311 18.92 Vested (37,392 ) 14.29 Forfeited -- -- Nonvested at June 30, 2015 101,772 $ 15.84 </t>
  </si>
  <si>
    <t>Off-Balance Sheet Activities (Tables)</t>
  </si>
  <si>
    <t>Financial Instruments Outstanding</t>
  </si>
  <si>
    <t xml:space="preserve">At June 30, 2015 and 2014, the following financial instruments were outstanding: Contract Amount 2015 2014 (In Thousands) Commitments to Grant Loans $ 29,005 $ 34,888 Unfunded Commitments Under Lines of Credit 9,230 13,978 $ 38,235 $ 48,866 Fixed Rate Loans (3.25% - 4.75% in 2015; 3.125% - 5.85% in 2014) $ 38,235 $ 48,383 Variable Rate Loans -- 483 $ 38,235 $ 48,866 </t>
  </si>
  <si>
    <t>Related Party Events (Tables)</t>
  </si>
  <si>
    <t>Summarized Analysis of Activity in Loans Made to Borrowers</t>
  </si>
  <si>
    <t xml:space="preserve">An analysis of the activity in loans made to such borrowers (both direct and indirect), including lines of credit, is summarized as follows for the years ended June 30, 2015 and 2014: 2015 2014 (In Thousands) Balance – Beginning of Year $ 2,510 $ 3,393 Additions 2,488 377 Principal Payments (1,237 ) (1,260 ) Balance – End of Year $ 3,761 $ 2,510 </t>
  </si>
  <si>
    <t>Regulatory Matters (Tables)</t>
  </si>
  <si>
    <t>Actual and Required Capital Amounts and Ratios for OCC Regulatory Capital Adequacy Purposes</t>
  </si>
  <si>
    <t xml:space="preserve">The Bank's actual and required capital amounts and ratios for OCC regulatory capital adequacy purposes are presented below as of June 30, 2015 and 2014: Required for Capital Actual Adequacy Purposes Amount Ratio Amount Ratio (Dollars in Thousands) June 30, 2015 Core Capital (1 ) $ 42,492 11.81 % $ 10,798 3.00 % Common Equity Tier 1 (2 ) 42,492 17.90 % 10,682 4.50 % Tangible Capital (1 ) 42,492 11.81 % 5,399 1.50 % Total Risk-Based Capital (2 ) 44,757 18.85 % 18,990 8.00 % June 30, 2014 Core Capital (1 ) $ 42,001 12.74 % $ 9,887 3.00 % Tangible Capital (1 ) 42,001 12.74 % 4,943 1.50 % Total Risk-Based Capital (2 ) 44,147 21.35 % 16,545 8.00 % __________________________ (1) Amounts and Ratios to Adjusted Total Assets (2) Amounts and Ratios to Total Risk-Weighted Assets </t>
  </si>
  <si>
    <t>Actual and Required Capital Amounts and Ratios to be Well Capitalized under Prompt Corrective Action Provisions</t>
  </si>
  <si>
    <t xml:space="preserve">The Bank's actual and required capital amounts and ratios to be well capitalized under prompt corrective action provisions are presented below as of June 30, 2015 and 2014: Required to be Actual Well Capitalized Amount Ratio Amount Ratio (Dollars in Thousands) June 30, 2015 Tier 1 Leverage Capital (1 ) $ 42,492 11.81 % $ 17,997 5.00 % Common Equity Tier 1 (2 ) 42,492 17.90 % 15,429 6.50 % Tier 1 Risk-Based Capital (2 ) 42,492 17.90 % 18,990 8.00 % Total Risk-Based Capital (2 ) 44,757 18.85 % 23,738 10.00 % June 30, 2014 Tier 1 Leverage Capital (1 ) $ 42,001 12.74 % $ 16,479 5.00 % Tier 1 Risk-Based Capital (2 ) 42,001 20.31 % 12,409 6.00 % Total Risk-Based Capital (2 ) 44,147 21.35 % 20,682 10.00 % __________________________ (1) Amounts and Ratios to Adjusted Total Assets (2) Amounts and Ratios to Total Risk-Weighted Assets </t>
  </si>
  <si>
    <t>Actual and Required Capital Amounts and Ratios Applicable to the Bank</t>
  </si>
  <si>
    <t xml:space="preserve">The actual and required capital amounts and ratios applicable to the Bank for the years ended June 30, 2015 and 2014, are presented in the following tables, including a reconciliation of capital under generally accepted accounting principles (GAAP) to such amounts reported for regulatory purposes: Minimum for Capital Actual Adequacy Purposes June 30, 2015 Ratio Amount Ratio Amount (Dollars in Thousands) Total Equity, and Ratio to Total Assets 11.87 % $ 42,763 Investments in and Advances to Nonincludable Subsidiaries (119 ) Unrealized Gains on Securities Available-for-Sale (152 ) Tangible Capital, and Ratio to Adjusted Total Assets 11.81 % $ 42,492 1.5 % $ 5,399 Tier 1 (Core) Capital, and Ratio to Adjusted Total Assets 11.81 % $ 42,492 3.0 % $ 10,798 Tier 1 (Core) Capital, and Ratio to Risk-Weighted Assets 17.90 % 42,492 4.5 % $ 10,682 Allowance for Loan Losses 2,515 Equity Investment (250 ) Total Risk-Based Capital, and Ratio to Risk-Weighted Assets 18.85 % $ 44,757 8.0 % $ 18,990 Total Assets $ 360,219 Adjusted Total Assets $ 359,948 Risk-Weighted Assets $ 237,376 Minimum for Capital Actual Adequacy Purposes June 30, 2014 Ratio Amount Ratio Amount (Dollars in Thousands) Total Equity, and Ratio to Total Assets 12.82 % $ 42,292 Investments in and Advances to Nonincludable Subsidiaries (119 ) Unrealized Gains on Securities Available-for-Sale (172 ) Tangible Capital, and Ratio to Adjusted Total Assets 12.74 % $ 42,001 1.5 % $ 4,943 Tier 1 (Core) Capital, and Ratio to Adjusted Total Assets 12.74 % $ 42,001 3.0 % $ 9,887 Tier 1 (Core Capital, and Ratio to Risk-Weighted Assets 20.31 % $ 42,001 Allowance for Loan Losses 2,396 Equity Investment (250 ) Total Risk-Based Capital, and Ratio to Risk-Weighted Assets 21.35 % $ 44,147 8.0 % $ 16,545 Total Assets $ 329,950 Adjusted Total Assets $ 329,570 Risk-Weighted Assets $ 206,815 </t>
  </si>
  <si>
    <t>Fair Value Disclosures (Tables)</t>
  </si>
  <si>
    <t>Carrying Amount and Estimated Fair Values of Financial Instruments</t>
  </si>
  <si>
    <t xml:space="preserve">At June 30, 2015 and 2014, the carrying amount and estimated fair values of the Company's financial instruments were as follows: 2015 2014 Carrying Estimated Carrying Estimated Value Fair Value Value Fair Value (In Thousands) Financial Assets Cash and Cash Equivalents $ 21,166 $ 21,166 $ 13,633 $ 13,633 Securities Available-for-Sale 44,885 44,885 48,434 48,434 Securities to be Held-to-Maturity 2,010 2,010 1,765 1,765 Loans Held-for-Sale 14,203 14,203 9,375 9,375 Loans Receivable 268,427 267,157 239,563 242,240 Financial Liabilities Deposits 286,238 266,412 272,295 259,411 Advances from FHLB 38,411 38,751 12,897 13,266 Off-Balance Sheet Items Mortgage Loan Commitments 290 290 349 349 </t>
  </si>
  <si>
    <t>Fair Values of Assets and Liabilities Measured on a Recurring Basis</t>
  </si>
  <si>
    <t xml:space="preserve">Fair values of assets and liabilities measured on a recurring basis at June 30, 2015 and 2014, are as follows: Fair Value Measurements June 30, 2015 (Level 1) (Level 2) (Level 3) Total (In Thousands) Available-for-Sale Debt Securities FHLMC $ -- $ 284 $ -- $ 284 FNMA -- 27,807 -- 27,807 GNMA -- 16,794 -- 16,794 Total $ -- $ 44,885 $ -- $ 44,885 Fair Value Measurements June 30, 2014 (Level 1) (Level 2) (Level 3) Total (In Thousands) Available-for-Sale Debt Securities FHLMC $ -- $ 323 $ -- $ 323 FNMA -- 25,780 -- 25,780 GNMA -- 22,331 -- 22,331 Total $ -- $ 48,434 $ -- $ 48,434 </t>
  </si>
  <si>
    <t>Assets and Liabilities Measured at Fair Value on a Non-Recurring Basis</t>
  </si>
  <si>
    <t xml:space="preserve">The following tables present the Company's assets and liabilities measured at fair value on a non-recurring basis at June 30, 2015 and 2014. Fair Value Measurements June 30, 2015 (Level 1) (Level 2) (Level 3) Total (In Thousands) Assets: Impaired Loans, Net of Allowance $ -- $ -- $ 13 $ 13 Total $ -- $ -- $ 13 $ 13 Fair Value Measurements June 30, 2014 (Level 1) (Level 2) (Level 3) Total (In Thousands) Assets: Impaired Loans, Net of Allowance $ -- $ -- $ 178 $ 178 Total $ -- $ -- $ 178 $ 178 </t>
  </si>
  <si>
    <t>Earnings Per Common Share (Tables)</t>
  </si>
  <si>
    <t>Components of Average Outstanding Common Shares</t>
  </si>
  <si>
    <t xml:space="preserve">The following table presents the components of average outstanding common shares for the years ended June 30, 2015 and 2014: 2015 2014 Average Common Shares Issued 2,172,944 3,062,386 Average Treasury Shares Held -- (773,437 ) Average Unearned ESOP Shares (150,314 ) (161,844 ) Average Unearned RRP Trust Shares (44,398 ) (58,239 ) Weighted Average Number of Common Shares Used in Basic EPS 1,978,232 2,068,866 Effect of Dilutive Securities Stock Options 53,627 51,932 Weighted Average Number of Common Shares and Dilutive Potential Common Shares Used in Dilutive EPS 2,031,859 2,120,798 </t>
  </si>
  <si>
    <t>Parent Company Financial Statements (Tables)</t>
  </si>
  <si>
    <t>Condensed Balance Sheets</t>
  </si>
  <si>
    <t xml:space="preserve">HOME FEDERAL BANCORP, INC. OF LOUISIANA Condensed Balance Sheets June 30, 2015 and 2014 June 30, 2015 2014 (In Thousands) Assets Cash and Cash Equivalents $ 388 $ 222 Investment in Subsidiary 42,764 42,293 Other Assets 247 278 Total Assets $ 43,399 $ 42,793 Liabilities and Stockholders' Equity Other Liabilities 13 14 Stockholders' Equity 43,386 42,779 Total Liabilities and Stockholders' Equity $ 43,399 $ 42,793 </t>
  </si>
  <si>
    <t>Condensed Statements of Operations</t>
  </si>
  <si>
    <t xml:space="preserve">HOME FEDERAL BANCORP, INC. OF LOUISIANA Condensed Statements of Operations For the Years Ended June 30, 2015 and 2014 For the Years Ended June 30, 2015 2014 (In Thousands) Equity in Undistributed Earnings of Subsidiary $ 3,543 $ 2,938 Interest Income 90 95 Total Income 3,633 3,033 Operating Expenses 372 375 Interest Expense 3 14 Total Expense 375 389 Income Before Income Tax Benefit 3,258 2,644 Income Tax Benefit (97 ) (100 ) Net Income $ 3,355 $ 2,744 </t>
  </si>
  <si>
    <t>Condensed Statements of Cash Flows</t>
  </si>
  <si>
    <t xml:space="preserve">HOME FEDERAL BANCORP, INC. OF LOUISIANA Condensed Statements of Cash Flows For the Years Ended June 30, 2015 and 2014 For the Years Ended June 30, 2015 2014 (In Thousands) Operating Activities Net Income $ 3,355 $ 2,744 Adjustments to Reconcile Net Income to Net Cash Used in Operating Activities Equity in Undistributed Earnings of Subsidiary (3,543 ) (2,938 ) Decrease (Increase) in Other Assets 31 (37 ) Net Cash Used in Operating Activities (157 ) (231 ) Financing Activities Distribution from Subsidiary 3,000 3,000 Proceeds from Stock Options Exercised 180 179 Proceeds of Borrowings 550 300 Repayment of Borrowings (550 ) (800 ) Proceeds Received from Subsidiary on Stock Compensation Programs 679 621 Company Stock Purchased (2,923 ) (2,325 ) Dividends Paid (613 ) (551 ) Net Cash Provided by Financing Activities 323 424 Increase in Cash and Cash Equivalents 166 193 Cash and Cash Equivalents, Beginning of Year 222 29 Cash and Cash Equivalents, End of Year $ 388 $ 222 </t>
  </si>
  <si>
    <t>Summary of Significant Accounting Policies (Details)</t>
  </si>
  <si>
    <t>Jun. 30, 2015USD ($)BranchOfficeCategory$ / sharesshares</t>
  </si>
  <si>
    <t>Jun. 30, 2014USD ($)Category$ / shares</t>
  </si>
  <si>
    <t>Schedule of Branch By Locations [Line Items]</t>
  </si>
  <si>
    <t>Number of branch offices that provide services | Branch</t>
  </si>
  <si>
    <t>Nature of Operations [Abstract]</t>
  </si>
  <si>
    <t>Common stock shares sold in subscription (in shares) | shares</t>
  </si>
  <si>
    <t>Common stock sold (in dollars per share) | $ / shares</t>
  </si>
  <si>
    <t>Exchange ratio of common stock</t>
  </si>
  <si>
    <t>Common stock shares issued in exchange (in shares) | shares</t>
  </si>
  <si>
    <t>Common stock, par value (in dollars per share) | $ / shares</t>
  </si>
  <si>
    <t>Common stock subscriptions value</t>
  </si>
  <si>
    <t>Net proceeds of offerings</t>
  </si>
  <si>
    <t>Cash and cash equivalents [Abstract]</t>
  </si>
  <si>
    <t>Cash on Hand</t>
  </si>
  <si>
    <t>Demand Deposits at Other Institutions</t>
  </si>
  <si>
    <t>Federal Funds Sold</t>
  </si>
  <si>
    <t>Securities [Abstract]</t>
  </si>
  <si>
    <t>Number of categories for classification of securities | Category</t>
  </si>
  <si>
    <t>Trading securities</t>
  </si>
  <si>
    <t>Non-Direct Response Advertising [Abstract]</t>
  </si>
  <si>
    <t>Non-direct response advertising costs</t>
  </si>
  <si>
    <t>Direct-response advertising costs</t>
  </si>
  <si>
    <t>Components of other comprehensive income and related tax effects [Abstract]</t>
  </si>
  <si>
    <t>Unrealized Holding (Loss) Gain on Available-for-Sale Securities</t>
  </si>
  <si>
    <t>Reclassification Adjustment for Gain Realized in Income</t>
  </si>
  <si>
    <t>Net Unrealized (Loss) Gain</t>
  </si>
  <si>
    <t>Tax Effect</t>
  </si>
  <si>
    <t>Components of accumulated other comprehensive income included in Stockholders' Equity [Abstract]</t>
  </si>
  <si>
    <t>Net Unrealized Gain on Securities Available-for-Sale</t>
  </si>
  <si>
    <t>Accumulated Other Comprehensive Income (Loss), Net of Tax, Total</t>
  </si>
  <si>
    <t>Concentrations of Credit Risk [Member]</t>
  </si>
  <si>
    <t>Buildings and Improvements [Member] | Maximum [Member]</t>
  </si>
  <si>
    <t>Property, Plant and Equipment [Line Items]</t>
  </si>
  <si>
    <t>Estimated useful lives</t>
  </si>
  <si>
    <t>40 years</t>
  </si>
  <si>
    <t>Buildings and Improvements [Member] | Minimum [Member]</t>
  </si>
  <si>
    <t>10 years</t>
  </si>
  <si>
    <t>Furniture and Equipment [Member] | Maximum [Member]</t>
  </si>
  <si>
    <t>Furniture and Equipment [Member] | Minimum [Member]</t>
  </si>
  <si>
    <t>3 years</t>
  </si>
  <si>
    <t>Shreveport [Member]</t>
  </si>
  <si>
    <t>Number of agency offices | Office</t>
  </si>
  <si>
    <t>Shreveport [Member] | Concentrations of Credit Risk [Member]</t>
  </si>
  <si>
    <t>Bossier City [Member]</t>
  </si>
  <si>
    <t>Bossier City [Member] | Concentrations of Credit Risk [Member]</t>
  </si>
  <si>
    <t>Securities, Amortized Cost and Fair Value of Securities, with Gross Unrealized Gains and Losses (Details) - USD ($) $ in Thousands</t>
  </si>
  <si>
    <t>Available-for-sale Debt Securities, Amortized Cost Basis [Abstract]</t>
  </si>
  <si>
    <t>Amortized Cost</t>
  </si>
  <si>
    <t>Gross Unrealized Gains</t>
  </si>
  <si>
    <t>Gross Unrealized Losses</t>
  </si>
  <si>
    <t>Fair Value</t>
  </si>
  <si>
    <t>Available-for-sale Securities, Fair Value to Amortized Cost Basis [Abstract]</t>
  </si>
  <si>
    <t>Held-to-maturity Equity Securities, Amortized Cost Basis [Abstract]</t>
  </si>
  <si>
    <t>Held-to-maturity Securities, Fair Value to Amortized Cost Basis [Abstract]</t>
  </si>
  <si>
    <t>Federal Home Loan Bank [Member]</t>
  </si>
  <si>
    <t>Number of equity shares (in shares)</t>
  </si>
  <si>
    <t>First National Bankers Bankshares, Inc. [Member]</t>
  </si>
  <si>
    <t>FHLMC Mortgage-Backed Certificates [Member]</t>
  </si>
  <si>
    <t>FNMA Mortgage-Backed Certificates [Member]</t>
  </si>
  <si>
    <t>GNMA Mortgage-Backed Certificates [Member]</t>
  </si>
  <si>
    <t>Securities, Securities by Contractual Maturity (Details) - USD ($)</t>
  </si>
  <si>
    <t>Available-for-Sale, Amortized Cost [Abstract]</t>
  </si>
  <si>
    <t>Within One Year or Less</t>
  </si>
  <si>
    <t>One through Five Years</t>
  </si>
  <si>
    <t>After Five through Ten Years</t>
  </si>
  <si>
    <t>Over Ten Years</t>
  </si>
  <si>
    <t>Other Equity Securities</t>
  </si>
  <si>
    <t>Available-for-Sale, Fair Value [Abstract]</t>
  </si>
  <si>
    <t>Proceeds from sale of securities available-for-sale</t>
  </si>
  <si>
    <t>Gross realized gains</t>
  </si>
  <si>
    <t>Gross realized losses</t>
  </si>
  <si>
    <t>Held-to-Maturity, Amortized Cost [Abstract]</t>
  </si>
  <si>
    <t>Held-to-Maturity, Fair Value [Abstract]</t>
  </si>
  <si>
    <t>Securities, Securities with Gross Unrealized Losses (Details) - USD ($) $ in Thousands</t>
  </si>
  <si>
    <t>Securities Available-for-sale Securities, Gross Unrealized Losses [Abstract]</t>
  </si>
  <si>
    <t>Less Than Twelve Months</t>
  </si>
  <si>
    <t>Over Twelve Months</t>
  </si>
  <si>
    <t>Securities Available-for-sale Securities, Fair Value [Abstract]</t>
  </si>
  <si>
    <t>Public Deposits [Member]</t>
  </si>
  <si>
    <t>Securities pledged with carrying value</t>
  </si>
  <si>
    <t>FHLB Advances [Member]</t>
  </si>
  <si>
    <t>Mortgage-Backed Securities [Member]</t>
  </si>
  <si>
    <t>Marketable Equity Securities [Member]</t>
  </si>
  <si>
    <t>Loans Receivable (Details) - USD ($) $ in Thousands</t>
  </si>
  <si>
    <t>Loan receivable [Abstract]</t>
  </si>
  <si>
    <t>Total Loans</t>
  </si>
  <si>
    <t>Less: Allowance for Loan Losses</t>
  </si>
  <si>
    <t>Unamortized Loan Fees</t>
  </si>
  <si>
    <t>Net Loans Receivable</t>
  </si>
  <si>
    <t>Fixed rate loans receivable [Abstract]</t>
  </si>
  <si>
    <t>Fixed rate loans receivable, Under One Year</t>
  </si>
  <si>
    <t>Fixed rate loans receivable, Over One to Five Years</t>
  </si>
  <si>
    <t>Fixed rate loans receivable, Over Five to Ten Years</t>
  </si>
  <si>
    <t>Fixed rate loans receivable, Over Ten Years</t>
  </si>
  <si>
    <t>Fixed rate loans receivable, Total</t>
  </si>
  <si>
    <t>Summary of changes in the allowance for loan losses [Roll Forward]</t>
  </si>
  <si>
    <t>Balance - Beginning of Year</t>
  </si>
  <si>
    <t>Loan Charge-Offs</t>
  </si>
  <si>
    <t>Balance - End of Year</t>
  </si>
  <si>
    <t>One-to-Four Family Residential [Member] | Fixed Rate [Member]</t>
  </si>
  <si>
    <t>One-to-Four Family Residential [Member] | Adjustable Rate [Member]</t>
  </si>
  <si>
    <t>Other Loans Secured by Real Estate [Member] | Fixed Rate [Member]</t>
  </si>
  <si>
    <t>All Other Loans [Member]</t>
  </si>
  <si>
    <t>Real Estate Loans [Member]</t>
  </si>
  <si>
    <t>Real Estate Loans [Member] | One-to-Four Family Residential [Member]</t>
  </si>
  <si>
    <t>Real Estate Loans [Member] | Commercial [Member]</t>
  </si>
  <si>
    <t>Real Estate Loans [Member] | Multi-Family Residential [Member]</t>
  </si>
  <si>
    <t>Real Estate Loans [Member] | Land [Member]</t>
  </si>
  <si>
    <t>Real Estate Loans [Member] | Construction [Member]</t>
  </si>
  <si>
    <t>Real Estate Loans [Member] | Equity and Second Mortgage [Member]</t>
  </si>
  <si>
    <t>Real Estate Loans [Member] | Equity Lines of Credit [Member]</t>
  </si>
  <si>
    <t>Commercial Loans [Member]</t>
  </si>
  <si>
    <t>Consumer Loans Member]</t>
  </si>
  <si>
    <t>Consumer Loans Member] | Loans on Savings Accounts [Member]</t>
  </si>
  <si>
    <t>Consumer Loans Member] | Automobile and Other Consumer Loans [Member]</t>
  </si>
  <si>
    <t>Loans Receivable, Credit Quality Indicators (Details) - USD ($) $ in Thousands</t>
  </si>
  <si>
    <t>Financing Receivable, Recorded Investment [Line Items]</t>
  </si>
  <si>
    <t>Pass [Member]</t>
  </si>
  <si>
    <t>Special Mention [Member]</t>
  </si>
  <si>
    <t>Substandard [Member]</t>
  </si>
  <si>
    <t>Doubtful [Member]</t>
  </si>
  <si>
    <t>Real Estate Loans [Member] | One-to-Four Family Residential [Member] | Pass [Member]</t>
  </si>
  <si>
    <t>Real Estate Loans [Member] | One-to-Four Family Residential [Member] | Special Mention [Member]</t>
  </si>
  <si>
    <t>Real Estate Loans [Member] | One-to-Four Family Residential [Member] | Substandard [Member]</t>
  </si>
  <si>
    <t>Real Estate Loans [Member] | One-to-Four Family Residential [Member] | Doubtful [Member]</t>
  </si>
  <si>
    <t>Real Estate Loans [Member] | Commercial [Member] | Pass [Member]</t>
  </si>
  <si>
    <t>Real Estate Loans [Member] | Commercial [Member] | Special Mention [Member]</t>
  </si>
  <si>
    <t>Real Estate Loans [Member] | Commercial [Member] | Substandard [Member]</t>
  </si>
  <si>
    <t>Real Estate Loans [Member] | Commercial [Member] | Doubtful [Member]</t>
  </si>
  <si>
    <t>Real Estate Loans [Member] | Multi-Family Residential [Member] | Pass [Member]</t>
  </si>
  <si>
    <t>Real Estate Loans [Member] | Multi-Family Residential [Member] | Special Mention [Member]</t>
  </si>
  <si>
    <t>Real Estate Loans [Member] | Multi-Family Residential [Member] | Substandard [Member]</t>
  </si>
  <si>
    <t>Real Estate Loans [Member] | Multi-Family Residential [Member] | Doubtful [Member]</t>
  </si>
  <si>
    <t>Real Estate Loans [Member] | Land [Member] | Pass [Member]</t>
  </si>
  <si>
    <t>Real Estate Loans [Member] | Land [Member] | Special Mention [Member]</t>
  </si>
  <si>
    <t>Real Estate Loans [Member] | Land [Member] | Substandard [Member]</t>
  </si>
  <si>
    <t>Real Estate Loans [Member] | Land [Member] | Doubtful [Member]</t>
  </si>
  <si>
    <t>Real Estate Loans [Member] | Construction [Member] | Pass [Member]</t>
  </si>
  <si>
    <t>Real Estate Loans [Member] | Construction [Member] | Special Mention [Member]</t>
  </si>
  <si>
    <t>Real Estate Loans [Member] | Construction [Member] | Substandard [Member]</t>
  </si>
  <si>
    <t>Real Estate Loans [Member] | Construction [Member] | Doubtful [Member]</t>
  </si>
  <si>
    <t>Real Estate Loans [Member] | Equity and Second Mortgage [Member] | Pass [Member]</t>
  </si>
  <si>
    <t>Real Estate Loans [Member] | Equity and Second Mortgage [Member] | Special Mention [Member]</t>
  </si>
  <si>
    <t>Real Estate Loans [Member] | Equity and Second Mortgage [Member] | Substandard [Member]</t>
  </si>
  <si>
    <t>Real Estate Loans [Member] | Equity and Second Mortgage [Member] | Doubtful [Member]</t>
  </si>
  <si>
    <t>Real Estate Loans [Member] | Equity Lines of Credit [Member] | Pass [Member]</t>
  </si>
  <si>
    <t>Real Estate Loans [Member] | Equity Lines of Credit [Member] | Special Mention [Member]</t>
  </si>
  <si>
    <t>Real Estate Loans [Member] | Equity Lines of Credit [Member] | Substandard [Member]</t>
  </si>
  <si>
    <t>Real Estate Loans [Member] | Equity Lines of Credit [Member] | Doubtful [Member]</t>
  </si>
  <si>
    <t>Commercial Loans [Member] | Pass [Member]</t>
  </si>
  <si>
    <t>Commercial Loans [Member] | Special Mention [Member]</t>
  </si>
  <si>
    <t>Commercial Loans [Member] | Substandard [Member]</t>
  </si>
  <si>
    <t>Commercial Loans [Member] | Doubtful [Member]</t>
  </si>
  <si>
    <t>Consumer Loans Member] | Pass [Member]</t>
  </si>
  <si>
    <t>Consumer Loans Member] | Special Mention [Member]</t>
  </si>
  <si>
    <t>Consumer Loans Member] | Substandard [Member]</t>
  </si>
  <si>
    <t>Consumer Loans Member] | Doubtful [Member]</t>
  </si>
  <si>
    <t>Loans Receivable, Aging Analysis of Past Due Loans (Details) - USD ($) $ in Thousands</t>
  </si>
  <si>
    <t>Aging analysis of past due loans segregated by class of loans [Abstract]</t>
  </si>
  <si>
    <t>Total Past Due</t>
  </si>
  <si>
    <t>Current</t>
  </si>
  <si>
    <t>Total Loans Receivable</t>
  </si>
  <si>
    <t>Recorded Investment &gt; 90 Days and Accruing</t>
  </si>
  <si>
    <t>30-59 Days Past Due [Member]</t>
  </si>
  <si>
    <t>60-89 Days Past Due [Member]</t>
  </si>
  <si>
    <t>90 Days or More [Member]</t>
  </si>
  <si>
    <t>Real Estate Loans [Member] | One-to-Four Family Residential [Member] | 30-59 Days Past Due [Member]</t>
  </si>
  <si>
    <t>Real Estate Loans [Member] | One-to-Four Family Residential [Member] | 60-89 Days Past Due [Member]</t>
  </si>
  <si>
    <t>Real Estate Loans [Member] | One-to-Four Family Residential [Member] | 90 Days or More [Member]</t>
  </si>
  <si>
    <t>Real Estate Loans [Member] | Commercial [Member] | 30-59 Days Past Due [Member]</t>
  </si>
  <si>
    <t>Real Estate Loans [Member] | Commercial [Member] | 60-89 Days Past Due [Member]</t>
  </si>
  <si>
    <t>Real Estate Loans [Member] | Commercial [Member] | 90 Days or More [Member]</t>
  </si>
  <si>
    <t>Real Estate Loans [Member] | Multi-Family Residential [Member] | 30-59 Days Past Due [Member]</t>
  </si>
  <si>
    <t>Real Estate Loans [Member] | Multi-Family Residential [Member] | 60-89 Days Past Due [Member]</t>
  </si>
  <si>
    <t>Real Estate Loans [Member] | Multi-Family Residential [Member] | 90 Days or More [Member]</t>
  </si>
  <si>
    <t>Real Estate Loans [Member] | Land [Member] | 30-59 Days Past Due [Member]</t>
  </si>
  <si>
    <t>Real Estate Loans [Member] | Land [Member] | 60-89 Days Past Due [Member]</t>
  </si>
  <si>
    <t>Real Estate Loans [Member] | Land [Member] | 90 Days or More [Member]</t>
  </si>
  <si>
    <t>Real Estate Loans [Member] | Construction [Member] | 30-59 Days Past Due [Member]</t>
  </si>
  <si>
    <t>Real Estate Loans [Member] | Construction [Member] | 60-89 Days Past Due [Member]</t>
  </si>
  <si>
    <t>Real Estate Loans [Member] | Construction [Member] | 90 Days or More [Member]</t>
  </si>
  <si>
    <t>Real Estate Loans [Member] | Equity and Second Mortgage [Member] | 30-59 Days Past Due [Member]</t>
  </si>
  <si>
    <t>Real Estate Loans [Member] | Equity and Second Mortgage [Member] | 60-89 Days Past Due [Member]</t>
  </si>
  <si>
    <t>Real Estate Loans [Member] | Equity and Second Mortgage [Member] | 90 Days or More [Member]</t>
  </si>
  <si>
    <t>Real Estate Loans [Member] | Equity Lines of Credit [Member] | 30-59 Days Past Due [Member]</t>
  </si>
  <si>
    <t>Real Estate Loans [Member] | Equity Lines of Credit [Member] | 60-89 Days Past Due [Member]</t>
  </si>
  <si>
    <t>Real Estate Loans [Member] | Equity Lines of Credit [Member] | 90 Days or More [Member]</t>
  </si>
  <si>
    <t>Commercial Loans [Member] | 30-59 Days Past Due [Member]</t>
  </si>
  <si>
    <t>Commercial Loans [Member] | 60-89 Days Past Due [Member]</t>
  </si>
  <si>
    <t>Commercial Loans [Member] | 90 Days or More [Member]</t>
  </si>
  <si>
    <t>Consumer Loans Member] | 30-59 Days Past Due [Member]</t>
  </si>
  <si>
    <t>Consumer Loans Member] | 60-89 Days Past Due [Member]</t>
  </si>
  <si>
    <t>Consumer Loans Member] | 90 Days or More [Member]</t>
  </si>
  <si>
    <t>Loans Receivable, Allowance for Loan Losses and Recorded Investment in Loans (Details) - USD ($) $ in Thousands</t>
  </si>
  <si>
    <t>Allowance for loan losses [Roll Forward]</t>
  </si>
  <si>
    <t>Beginning Balances</t>
  </si>
  <si>
    <t>Charge-Offs</t>
  </si>
  <si>
    <t>Recoveries</t>
  </si>
  <si>
    <t>Current Provision</t>
  </si>
  <si>
    <t>Ending Balances</t>
  </si>
  <si>
    <t>Evaluated for Impairment [Abstract]</t>
  </si>
  <si>
    <t>Individually</t>
  </si>
  <si>
    <t>Collectively</t>
  </si>
  <si>
    <t>Evaluated for Impairment, Ending Balances [Abstract]</t>
  </si>
  <si>
    <t>Real Estate Loans [Member] | Residential [Member]</t>
  </si>
  <si>
    <t>Real Estate Loans [Member] | Multi-Family [Member]</t>
  </si>
  <si>
    <t>Real Estate Loans [Member] | Other [Member]</t>
  </si>
  <si>
    <t>Loans Receivable, Loans Individually Evaluated for Impairment (Details) - USD ($)</t>
  </si>
  <si>
    <t>Loans individually evaluated for impairment, segregated by class of loans [Abstract]</t>
  </si>
  <si>
    <t>Unpaid Principal Balance</t>
  </si>
  <si>
    <t>Recorded Investment With No Allowance</t>
  </si>
  <si>
    <t>Recorded Investment With Allowance</t>
  </si>
  <si>
    <t>Total Recorded Investment</t>
  </si>
  <si>
    <t>Related Allowance</t>
  </si>
  <si>
    <t>Average Recorded Investment</t>
  </si>
  <si>
    <t>Interest foregone on non accrual loans</t>
  </si>
  <si>
    <t>Loan Receivables on Nonaccrual Status, Total</t>
  </si>
  <si>
    <t>Accrued Interest Receivable (Details) - USD ($) $ in Thousands</t>
  </si>
  <si>
    <t>Accrued Interest Receivable [Line Items]</t>
  </si>
  <si>
    <t>Mortgage Loans [Member]</t>
  </si>
  <si>
    <t>Other Loans [Member]</t>
  </si>
  <si>
    <t>Investments [Member]</t>
  </si>
  <si>
    <t>Premises and Equipment (Details) - USD ($) $ in Thousands</t>
  </si>
  <si>
    <t>Summary of cost and accumulated depreciation of premises and equipment [Abstract]</t>
  </si>
  <si>
    <t>Gross, Total</t>
  </si>
  <si>
    <t>Accumulated Depreciation</t>
  </si>
  <si>
    <t>Depreciation expense</t>
  </si>
  <si>
    <t>Land [Member]</t>
  </si>
  <si>
    <t>Buildings [Member]</t>
  </si>
  <si>
    <t>Equipment [Member]</t>
  </si>
  <si>
    <t>Construction in Progress [Member]</t>
  </si>
  <si>
    <t>Deposits (Details) - USD ($) $ in Thousands</t>
  </si>
  <si>
    <t>Rate [Abstract]</t>
  </si>
  <si>
    <t>Non-Interest Bearing (in hundredths)</t>
  </si>
  <si>
    <t>0.00%</t>
  </si>
  <si>
    <t>NOW Accounts (in hundredths)</t>
  </si>
  <si>
    <t>1.11%</t>
  </si>
  <si>
    <t>0.88%</t>
  </si>
  <si>
    <t>Money Market (in hundredths)</t>
  </si>
  <si>
    <t>0.31%</t>
  </si>
  <si>
    <t>0.33%</t>
  </si>
  <si>
    <t>Passbook Savings (in hundredths)</t>
  </si>
  <si>
    <t>0.32%</t>
  </si>
  <si>
    <t>0.20%</t>
  </si>
  <si>
    <t>Certificates of Deposit (in hundredths)</t>
  </si>
  <si>
    <t>1.26%</t>
  </si>
  <si>
    <t>1.28%</t>
  </si>
  <si>
    <t>Amount [Abstract]</t>
  </si>
  <si>
    <t>Non-Interest Bearing</t>
  </si>
  <si>
    <t>NOW Accounts</t>
  </si>
  <si>
    <t>Money Market</t>
  </si>
  <si>
    <t>Passbook Savings</t>
  </si>
  <si>
    <t>Total transaction accounts</t>
  </si>
  <si>
    <t>Certificates of Deposit</t>
  </si>
  <si>
    <t>Total Deposits</t>
  </si>
  <si>
    <t>Percent [Abstract]</t>
  </si>
  <si>
    <t>15.73%</t>
  </si>
  <si>
    <t>15.95%</t>
  </si>
  <si>
    <t>10.90%</t>
  </si>
  <si>
    <t>8.82%</t>
  </si>
  <si>
    <t>15.93%</t>
  </si>
  <si>
    <t>26.53%</t>
  </si>
  <si>
    <t>6.44%</t>
  </si>
  <si>
    <t>4.47%</t>
  </si>
  <si>
    <t>Total transaction accounts (in hundredths)</t>
  </si>
  <si>
    <t>49.00%</t>
  </si>
  <si>
    <t>55.77%</t>
  </si>
  <si>
    <t>51.00%</t>
  </si>
  <si>
    <t>44.23%</t>
  </si>
  <si>
    <t>Total Deposits (in hundredths)</t>
  </si>
  <si>
    <t>100.00%</t>
  </si>
  <si>
    <t>Composition of certificates of deposit accounts by interest rate [Abstract]</t>
  </si>
  <si>
    <t>Total Deposits, Amount</t>
  </si>
  <si>
    <t>Total Deposits, Percent (in hundredths)</t>
  </si>
  <si>
    <t>2016 (in hundredths)</t>
  </si>
  <si>
    <t>45.20%</t>
  </si>
  <si>
    <t>2017 (in hundredths)</t>
  </si>
  <si>
    <t>19.93%</t>
  </si>
  <si>
    <t>2018 (in hundredths)</t>
  </si>
  <si>
    <t>13.60%</t>
  </si>
  <si>
    <t>2019 (in hundredths)</t>
  </si>
  <si>
    <t>7.17%</t>
  </si>
  <si>
    <t>2020 (in hundredths)</t>
  </si>
  <si>
    <t>12.69%</t>
  </si>
  <si>
    <t>Thereafter (in hundredths)</t>
  </si>
  <si>
    <t>1.41%</t>
  </si>
  <si>
    <t>Total (in hundredths)</t>
  </si>
  <si>
    <t>Weighted Average Rate [Abstract]</t>
  </si>
  <si>
    <t>1.01%</t>
  </si>
  <si>
    <t>1.34%</t>
  </si>
  <si>
    <t>1.43%</t>
  </si>
  <si>
    <t>1.69%</t>
  </si>
  <si>
    <t>1.83%</t>
  </si>
  <si>
    <t>2.01%</t>
  </si>
  <si>
    <t>Interest expense on deposits [Abstract]</t>
  </si>
  <si>
    <t>NOW and Money Market</t>
  </si>
  <si>
    <t>Certificates of Deposits</t>
  </si>
  <si>
    <t>Aggregate amount of time deposits in denominations of $100,000 or more</t>
  </si>
  <si>
    <t>Brokered certificates of deposits</t>
  </si>
  <si>
    <t>Period of brokered certificate of deposits</t>
  </si>
  <si>
    <t>12 months</t>
  </si>
  <si>
    <t>Non-recurring deposit included in money market accounts</t>
  </si>
  <si>
    <t>0.00% to 0.99% [Member]</t>
  </si>
  <si>
    <t>39.12%</t>
  </si>
  <si>
    <t>38.85%</t>
  </si>
  <si>
    <t>Contract rate, minimum range (in hundredths)</t>
  </si>
  <si>
    <t>Contract rate, maximum range (in hundredths)</t>
  </si>
  <si>
    <t>0.99%</t>
  </si>
  <si>
    <t>1.00% to 1.99% [Member]</t>
  </si>
  <si>
    <t>46.75%</t>
  </si>
  <si>
    <t>35.80%</t>
  </si>
  <si>
    <t>1.00%</t>
  </si>
  <si>
    <t>1.99%</t>
  </si>
  <si>
    <t>2.00% to 2.99% [Member]</t>
  </si>
  <si>
    <t>10.92%</t>
  </si>
  <si>
    <t>14.76%</t>
  </si>
  <si>
    <t>2.00%</t>
  </si>
  <si>
    <t>2.99%</t>
  </si>
  <si>
    <t>3.00% to 3.99 [Member]</t>
  </si>
  <si>
    <t>3.21%</t>
  </si>
  <si>
    <t>10.59%</t>
  </si>
  <si>
    <t>3.00%</t>
  </si>
  <si>
    <t>3.99%</t>
  </si>
  <si>
    <t>Advances from Federal Home Loan Bank of Dallas (Details) - USD ($) $ in Thousands</t>
  </si>
  <si>
    <t>Total interest expense recognized</t>
  </si>
  <si>
    <t>Advances [Abstract]</t>
  </si>
  <si>
    <t>Advances from Federal Home Loan Bank of Dallas, Total</t>
  </si>
  <si>
    <t>Maturities of advances [Abstract]</t>
  </si>
  <si>
    <t>Thereafter</t>
  </si>
  <si>
    <t>4.00% to 4.99% [Member]</t>
  </si>
  <si>
    <t>4.00%</t>
  </si>
  <si>
    <t>4.99%</t>
  </si>
  <si>
    <t>Other Borrowings (Details) - USD ($) $ in Thousands</t>
  </si>
  <si>
    <t>2 Months Ended</t>
  </si>
  <si>
    <t>Aug. 24, 2015</t>
  </si>
  <si>
    <t>Sep. 17, 2014</t>
  </si>
  <si>
    <t>Subsequent Event [Line Items]</t>
  </si>
  <si>
    <t>Amount available under line of credit agreement</t>
  </si>
  <si>
    <t>Line of credit facility, maturing date</t>
  </si>
  <si>
    <t>Jul. 18,
		2015</t>
  </si>
  <si>
    <t>Line of credit secured by shares (in shares)</t>
  </si>
  <si>
    <t>Interest rate of secured line of credit during period (in hundredths)</t>
  </si>
  <si>
    <t>4.25%</t>
  </si>
  <si>
    <t>Line of credit outstanding</t>
  </si>
  <si>
    <t>Subsequent Event [Member]</t>
  </si>
  <si>
    <t>Aug. 24,
		2017</t>
  </si>
  <si>
    <t>Commitments (Details)</t>
  </si>
  <si>
    <t>Jun. 30, 2015USD ($)Branch</t>
  </si>
  <si>
    <t>Jun. 30, 2014USD ($)</t>
  </si>
  <si>
    <t>Lease Commitments [Abstract]</t>
  </si>
  <si>
    <t>Number of branch facilities leased | Branch</t>
  </si>
  <si>
    <t>Future minimum rental payments resulting from non-cancelable term of leases [Abstract]</t>
  </si>
  <si>
    <t>Total rent expense paid under the terms of leases</t>
  </si>
  <si>
    <t>Rent expense, net of sublease rental income</t>
  </si>
  <si>
    <t>Contractual Commitment [Abstract]</t>
  </si>
  <si>
    <t>Minimum monthly on-line data processing service charge</t>
  </si>
  <si>
    <t>Number of successive periods an agreement will continue</t>
  </si>
  <si>
    <t>5 years</t>
  </si>
  <si>
    <t>Number of months required prior to termination of agreement, minimum</t>
  </si>
  <si>
    <t>6 months</t>
  </si>
  <si>
    <t>Future minimum commitments for on-line processing services [Abstract]</t>
  </si>
  <si>
    <t>Future minimum commitments for employment contracts [Abstract]</t>
  </si>
  <si>
    <t>Letter of Credit [Abstract]</t>
  </si>
  <si>
    <t>Letter of credit expiration date</t>
  </si>
  <si>
    <t>Letter of credit outstanding</t>
  </si>
  <si>
    <t>Income Taxes (Details) - USD ($)</t>
  </si>
  <si>
    <t>Summarized income tax expense [Abstract]</t>
  </si>
  <si>
    <t>Deferred</t>
  </si>
  <si>
    <t>Effective federal income tax rate (in hundredths)</t>
  </si>
  <si>
    <t>33.10%</t>
  </si>
  <si>
    <t>32.70%</t>
  </si>
  <si>
    <t>Reconciliations of income tax expense at the statutory rate [Abstract]</t>
  </si>
  <si>
    <t>Computed at Expected Statutory Rate</t>
  </si>
  <si>
    <t>Capital Gains and Losses</t>
  </si>
  <si>
    <t>Non-Taxable Income</t>
  </si>
  <si>
    <t>Other</t>
  </si>
  <si>
    <t>Deferred Tax Assets [Abstract]</t>
  </si>
  <si>
    <t>Stock Option Compensation</t>
  </si>
  <si>
    <t>Loans Receivable - Bad Debt Loss Allowance</t>
  </si>
  <si>
    <t>Capital Losses</t>
  </si>
  <si>
    <t>Gross Deferred Tax Assets</t>
  </si>
  <si>
    <t>Valuation Allowance</t>
  </si>
  <si>
    <t>Net Deferred Tax Assets</t>
  </si>
  <si>
    <t>Deferred Tax Liabilities [Abstract]</t>
  </si>
  <si>
    <t>Market Value Adjustment to Available-for-Sale Securities</t>
  </si>
  <si>
    <t>Retained earnings appropriated to federal insurance reserve</t>
  </si>
  <si>
    <t>Prior year net income appropriated to federal insurance reserve</t>
  </si>
  <si>
    <t>Unrecognized tax benefits</t>
  </si>
  <si>
    <t>Amount of interest and penalties recognized</t>
  </si>
  <si>
    <t>Employee Benefit Plans (Details)</t>
  </si>
  <si>
    <t>Jun. 30, 2015USD ($)Age</t>
  </si>
  <si>
    <t>Number of months after which employees eligible to participate in defined contribution plan, minimum</t>
  </si>
  <si>
    <t>Attainable age for employees to participate in defined contribution plan, minimum | Age</t>
  </si>
  <si>
    <t>Participating employees contribution of their eligible compensation</t>
  </si>
  <si>
    <t>Contribution of participant plan salary, percentage (in hundredths)</t>
  </si>
  <si>
    <t>Bank matching contribution of first 6% of plan salary elective deferrals, percentage (in hundredths)</t>
  </si>
  <si>
    <t>50.00%</t>
  </si>
  <si>
    <t>Pension costs including administrative fees</t>
  </si>
  <si>
    <t>Amount of obligations requiring accrual for plan</t>
  </si>
  <si>
    <t>SERP [Member]</t>
  </si>
  <si>
    <t>Defined Benefit Plan Disclosure [Line Items]</t>
  </si>
  <si>
    <t>Compensation expense</t>
  </si>
  <si>
    <t>SERP [Member] | Minimum [Member]</t>
  </si>
  <si>
    <t>Future compensation expense per year through December 2017</t>
  </si>
  <si>
    <t>SERP [Member] | Maximum [Member]</t>
  </si>
  <si>
    <t>SERP [Member] | Chief Financial Officer [Member]</t>
  </si>
  <si>
    <t>Retirement benefits payable in equal quarterly installments</t>
  </si>
  <si>
    <t>Number of consecutive years for which retirement benefits will be payable</t>
  </si>
  <si>
    <t>Vesting percentage considered for additional year of service (in hundredths)</t>
  </si>
  <si>
    <t>Period considered for vesting</t>
  </si>
  <si>
    <t>Annual vesting percentage (in hundredths)</t>
  </si>
  <si>
    <t>20.00%</t>
  </si>
  <si>
    <t>Period considered for lump sum payment</t>
  </si>
  <si>
    <t>30 days</t>
  </si>
  <si>
    <t>SERP [Member] | Chief Executive Officer [Member]</t>
  </si>
  <si>
    <t>8 years</t>
  </si>
  <si>
    <t>Employee Stock Ownership Plan (Details)</t>
  </si>
  <si>
    <t>Jun. 30, 2015USD ($)AgeQuarter$ / sharesshares</t>
  </si>
  <si>
    <t>Jun. 30, 2014USD ($)$ / sharesshares</t>
  </si>
  <si>
    <t>Jun. 30, 2005USD ($)Quartershares</t>
  </si>
  <si>
    <t>Number of years after which employees eligible to participate in ESOP, minimum</t>
  </si>
  <si>
    <t>1 year</t>
  </si>
  <si>
    <t>Attainable age for employees to participate in ESOP, minimum | Age</t>
  </si>
  <si>
    <t>Statutory limit purchased by ESOP (in hundredths)</t>
  </si>
  <si>
    <t>8.00%</t>
  </si>
  <si>
    <t>Shares purchased, ESOP (in shares)</t>
  </si>
  <si>
    <t>Loan facilitated to ESOP | $</t>
  </si>
  <si>
    <t>Number of quarterly debt service payments | Quarter</t>
  </si>
  <si>
    <t>Amount of quarterly debt service payments for corresponding note | $</t>
  </si>
  <si>
    <t>Interest rate for corresponding note (in hundredths)</t>
  </si>
  <si>
    <t>3.20%</t>
  </si>
  <si>
    <t>5.25%</t>
  </si>
  <si>
    <t>ESOP shares sold, percentage (in hundredths)</t>
  </si>
  <si>
    <t>6.00%</t>
  </si>
  <si>
    <t>ESOP Compensation Expense | $</t>
  </si>
  <si>
    <t>ESOP shares [Abstract]</t>
  </si>
  <si>
    <t>Allocated Shares (in shares)</t>
  </si>
  <si>
    <t>Shares Released for Allocation (in shares)</t>
  </si>
  <si>
    <t>Unreleased Shares (in shares)</t>
  </si>
  <si>
    <t>Total ESOP Shares (in shares)</t>
  </si>
  <si>
    <t>Fair Value of Unreleased Shares | $</t>
  </si>
  <si>
    <t>Stock Price (in dollars per share) | $ / shares</t>
  </si>
  <si>
    <t>Stock-Based Compensation (Details) - USD ($)</t>
  </si>
  <si>
    <t>Aug. 19, 2015</t>
  </si>
  <si>
    <t>Nov. 12, 2014</t>
  </si>
  <si>
    <t>Jul. 31, 2014</t>
  </si>
  <si>
    <t>Jan. 31, 2012</t>
  </si>
  <si>
    <t>Aug. 19, 2010</t>
  </si>
  <si>
    <t>Aug. 18, 2005</t>
  </si>
  <si>
    <t>Dec. 23, 2011</t>
  </si>
  <si>
    <t>Aug. 10, 2005</t>
  </si>
  <si>
    <t>Share-based Compensation Arrangement by Share-based Payment Award [Line Items]</t>
  </si>
  <si>
    <t>Share price (in dollars per share)</t>
  </si>
  <si>
    <t>Summary of the changes in restricted stock [Abstract]</t>
  </si>
  <si>
    <t>Incentive stock options and non-qualified stock options, vested and exercisable (in hundredths)</t>
  </si>
  <si>
    <t>Period of incentive stock options and non-qualified stock options, vested and exercisable</t>
  </si>
  <si>
    <t>Commencement period of incentive and non-qualified options</t>
  </si>
  <si>
    <t>Additional percentage vested on each successive anniversary (in hundredths)</t>
  </si>
  <si>
    <t>Number of Shares [Abstract]</t>
  </si>
  <si>
    <t>Outstanding, Beginning Balance (in shares)</t>
  </si>
  <si>
    <t>Granted (in shares)</t>
  </si>
  <si>
    <t>Exercised (in shares)</t>
  </si>
  <si>
    <t>Forfeited (in shares)</t>
  </si>
  <si>
    <t>Outstanding, Ending Balance (in shares)</t>
  </si>
  <si>
    <t>Options Exercisable, Ending Balance (in shares)</t>
  </si>
  <si>
    <t>Weighted Average Exercise Price [Abstract]</t>
  </si>
  <si>
    <t>Outstanding, Beginning Balance (in dollars per share)</t>
  </si>
  <si>
    <t>Granted (in dollars per share)</t>
  </si>
  <si>
    <t>Exercised (in dollars per share)</t>
  </si>
  <si>
    <t>Forfeited (in dollars per share)</t>
  </si>
  <si>
    <t>Outstanding, Ending Balance (in dollars per share)</t>
  </si>
  <si>
    <t>Options Exercisable, Ending Balance (in dollars per share)</t>
  </si>
  <si>
    <t>Weighted Average Remaining Contract Term [Abstract]</t>
  </si>
  <si>
    <t>Outstanding, Ending Balance (Period End)</t>
  </si>
  <si>
    <t>6 years 9 months 22 days</t>
  </si>
  <si>
    <t>6 years 10 months 13 days</t>
  </si>
  <si>
    <t>Options Exercisable , Ending Balance (Period End)</t>
  </si>
  <si>
    <t>6 years 4 months 6 days</t>
  </si>
  <si>
    <t>6 years 29 days</t>
  </si>
  <si>
    <t>Aggregate Intrinsic Value [Abstract]</t>
  </si>
  <si>
    <t>Outstanding, Ending Balance</t>
  </si>
  <si>
    <t>Options Exercisable , Ending Balance</t>
  </si>
  <si>
    <t>Nonvested, Beginning Balance (in shares)</t>
  </si>
  <si>
    <t>Vested (in shares)</t>
  </si>
  <si>
    <t>Nonvested, Ending Balance (in shares)</t>
  </si>
  <si>
    <t>Nonvested, Beginning Balance (in dollars per share)</t>
  </si>
  <si>
    <t>Vested (in dollars per share)</t>
  </si>
  <si>
    <t>Nonvested, Ending Balance (in dollars per share)</t>
  </si>
  <si>
    <t>Awarded Shares [Member]</t>
  </si>
  <si>
    <t>Shares vested (in shares)</t>
  </si>
  <si>
    <t>Balance - Beginning of Year (in shares)</t>
  </si>
  <si>
    <t>Earned and Issued (in shares)</t>
  </si>
  <si>
    <t>Balance - End of Year (in shares)</t>
  </si>
  <si>
    <t>2005 Recognition and Retention Plan [Member]</t>
  </si>
  <si>
    <t>Aggregate number of shares of common stock (in shares)</t>
  </si>
  <si>
    <t>Termination date</t>
  </si>
  <si>
    <t>Jun. 8,
		2015</t>
  </si>
  <si>
    <t>2005 Recognition and Retention Plan [Member] | Subsequent Event [Member]</t>
  </si>
  <si>
    <t>2011 Recognition and Retention Plan [Member]</t>
  </si>
  <si>
    <t>Recognition Plan [Member]</t>
  </si>
  <si>
    <t>Shares earned by recipients expressed in percentage of aggregate number of shares (in hundredths)</t>
  </si>
  <si>
    <t>Period of plan</t>
  </si>
  <si>
    <t>Period of cost recognized</t>
  </si>
  <si>
    <t>2005 Stock Option Plan [Member]</t>
  </si>
  <si>
    <t>Aggregate number of shares of common stock reserved for issuance (in shares)</t>
  </si>
  <si>
    <t>Minimum exercise price of option under option plan (in dollars per share)</t>
  </si>
  <si>
    <t>Fair value of option granted [Abstract]</t>
  </si>
  <si>
    <t>Dividend Yield (in hundredths)</t>
  </si>
  <si>
    <t>Expected Term</t>
  </si>
  <si>
    <t>Risk-Free Interest Rate (in hundredths)</t>
  </si>
  <si>
    <t>4.13%</t>
  </si>
  <si>
    <t>Expected Life</t>
  </si>
  <si>
    <t>Expected Volatility (in hundredths)</t>
  </si>
  <si>
    <t>8.59%</t>
  </si>
  <si>
    <t>2011 Stock Option Plan [Member]</t>
  </si>
  <si>
    <t>1.50%</t>
  </si>
  <si>
    <t>1.65%</t>
  </si>
  <si>
    <t>2.58%</t>
  </si>
  <si>
    <t>9.56%</t>
  </si>
  <si>
    <t>29.74%</t>
  </si>
  <si>
    <t>2014 Stock Incentive Plan [Member]</t>
  </si>
  <si>
    <t>Number of shares authorized under plan (in shares)</t>
  </si>
  <si>
    <t>Percentage of shares available for grant (in hundredths)</t>
  </si>
  <si>
    <t>25.00%</t>
  </si>
  <si>
    <t>2014 Stock Incentive Plan [Member] | Maximum [Member]</t>
  </si>
  <si>
    <t>Off-Balance Sheet Activities (Details) $ in Thousands</t>
  </si>
  <si>
    <t>Jun. 30, 2015USD ($)mi</t>
  </si>
  <si>
    <t>Financial instruments contract amount [Abstract]</t>
  </si>
  <si>
    <t>Commitments to Grant Loans</t>
  </si>
  <si>
    <t>Unfunded Commitments Under Lines of Credit</t>
  </si>
  <si>
    <t>Fixed Rate Loans</t>
  </si>
  <si>
    <t>Variable Rate Loans</t>
  </si>
  <si>
    <t>Total loans</t>
  </si>
  <si>
    <t>Percentage of Fixed Rate Loans, minimum (in hundredths)</t>
  </si>
  <si>
    <t>3.25%</t>
  </si>
  <si>
    <t>3.125%</t>
  </si>
  <si>
    <t>Percentage of Fixed Rate Loans, maximum (in hundredths)</t>
  </si>
  <si>
    <t>4.75%</t>
  </si>
  <si>
    <t>5.85%</t>
  </si>
  <si>
    <t>Regional Credit Concentration [Abstract]</t>
  </si>
  <si>
    <t>Number of miles within which banks lending activities are located (in miles) | mi</t>
  </si>
  <si>
    <t>Other Credit Concentrations [Abstract]</t>
  </si>
  <si>
    <t>Balance of loans outstanding</t>
  </si>
  <si>
    <t>Interest Rate Floors and Caps [Abstract]</t>
  </si>
  <si>
    <t>Amount of loan portfolio</t>
  </si>
  <si>
    <t>Amount of purchased loans</t>
  </si>
  <si>
    <t>Related Party Events (Details) - USD ($) $ in Thousands</t>
  </si>
  <si>
    <t>Summarized analysis of activity in loans made to borrowers [Roll Forward]</t>
  </si>
  <si>
    <t>Additions</t>
  </si>
  <si>
    <t>Principal Payments</t>
  </si>
  <si>
    <t>Deposits from related parties held by the Bank</t>
  </si>
  <si>
    <t>Regulatory Matters (Details) - USD ($) $ in Thousands</t>
  </si>
  <si>
    <t>Actual Amount [Abstract]</t>
  </si>
  <si>
    <t>Core Capital</t>
  </si>
  <si>
    <t>[1]</t>
  </si>
  <si>
    <t>Common Equity Tier 1</t>
  </si>
  <si>
    <t>[2]</t>
  </si>
  <si>
    <t>Tangible Capital, and Ratio to Adjusted Total Assets</t>
  </si>
  <si>
    <t>Total Risk-Based Capital, and Ratio to Risk-Weighted Assets</t>
  </si>
  <si>
    <t>Actual Ratio [Abstract]</t>
  </si>
  <si>
    <t>Core Capital (in hundredths)</t>
  </si>
  <si>
    <t>11.81%</t>
  </si>
  <si>
    <t>12.74%</t>
  </si>
  <si>
    <t>Common Equity Tier 1 (in hundredths)</t>
  </si>
  <si>
    <t>17.90%</t>
  </si>
  <si>
    <t>Tangible Capital (in hundredths)</t>
  </si>
  <si>
    <t>Total Risk-Based Capital (in hundredths)</t>
  </si>
  <si>
    <t>18.85%</t>
  </si>
  <si>
    <t>21.35%</t>
  </si>
  <si>
    <t>Required for Capital Adequacy Purposes, Amount [Abstract]</t>
  </si>
  <si>
    <t>Tangible Capital</t>
  </si>
  <si>
    <t>Total Risk-Based Capital</t>
  </si>
  <si>
    <t>Required for Capital Adequacy Purposes, Ratio [Abstract]</t>
  </si>
  <si>
    <t>4.50%</t>
  </si>
  <si>
    <t>Tier 1 Leverage Capital</t>
  </si>
  <si>
    <t>Tier 1 Risk-Based Capital</t>
  </si>
  <si>
    <t>Tier 1 Leverage Capital (in hundredths)</t>
  </si>
  <si>
    <t>Tier 1 Risk-Based Capital (in hundredths)</t>
  </si>
  <si>
    <t>20.31%</t>
  </si>
  <si>
    <t>Required to be Well Capitalized, Amount [Abstract]</t>
  </si>
  <si>
    <t>Required to be Well Capitalized, Ratio [Abstract]</t>
  </si>
  <si>
    <t>5.00%</t>
  </si>
  <si>
    <t>6.50%</t>
  </si>
  <si>
    <t>10.00%</t>
  </si>
  <si>
    <t>Total Equity, and Ratio to Total Assets (in hundredths)</t>
  </si>
  <si>
    <t>11.87%</t>
  </si>
  <si>
    <t>12.82%</t>
  </si>
  <si>
    <t>Tangible Capital, and Ratio to Adjusted Total Assets (in hundredths)</t>
  </si>
  <si>
    <t>Tier 1 (Core) Capital, and Ratio to Adjusted Total Assets (in hundredths)</t>
  </si>
  <si>
    <t>Tier 1 (Core) Capital, and Ratio to Risk-Weighted Assets (in hundredths)</t>
  </si>
  <si>
    <t>Total Risk-Based Capital, and Ratio to Risk-Weighted Assets (in hundredths)</t>
  </si>
  <si>
    <t>Total Equity, and Ratio to Total Assets</t>
  </si>
  <si>
    <t>Investments in and Advances to Nonincludable Subsidiaries</t>
  </si>
  <si>
    <t>Unrealized Gains on Securities Available-for-Sale</t>
  </si>
  <si>
    <t>Tier 1 (Core) Capital, and Ratio to Adjusted Total Assets</t>
  </si>
  <si>
    <t>Tier 1 (Core) Capital, and Ratio to Risk-Weighted Assets</t>
  </si>
  <si>
    <t>Equity Investment</t>
  </si>
  <si>
    <t>Adjusted Total Assets</t>
  </si>
  <si>
    <t>Risk Weighted Assets</t>
  </si>
  <si>
    <t>Minimum for Capital Adequacy Purposes, Ratio [Abstract]</t>
  </si>
  <si>
    <t>Minimum for Capital Adequacy Purposes, Amount [Abstract]</t>
  </si>
  <si>
    <t>Tier One Leverage Capital Required For Capital Adequacy To Weighted Assets</t>
  </si>
  <si>
    <t>Amounts and Ratios to Adjusted Total Assets</t>
  </si>
  <si>
    <t>Amounts and Ratios to Total Risk-Weighted Assets</t>
  </si>
  <si>
    <t>Restrictions on Dividends (Details)</t>
  </si>
  <si>
    <t>Period of retained net income available for distribution</t>
  </si>
  <si>
    <t>year to date, plus the retained net income for the preceding two years</t>
  </si>
  <si>
    <t>Fair Value Disclosures (Details) - USD ($) $ in Thousands</t>
  </si>
  <si>
    <t>Mortgage Loans Held-for-Sale [Abstract]</t>
  </si>
  <si>
    <t>Number of days from origination to dispose Mortgage Loans Held-for-Sale, maximum</t>
  </si>
  <si>
    <t>90 days</t>
  </si>
  <si>
    <t>Financial Assets [Abstract]</t>
  </si>
  <si>
    <t>Securities to be Held-to-Maturity</t>
  </si>
  <si>
    <t>Carrying Value [Member]</t>
  </si>
  <si>
    <t>Financial Liabilities [Abstract]</t>
  </si>
  <si>
    <t>Advances from FHLB</t>
  </si>
  <si>
    <t>Off-Balance Sheet Items [Abstract]</t>
  </si>
  <si>
    <t>Mortgage Loan Commitments</t>
  </si>
  <si>
    <t>Estimated Fair Value [Member]</t>
  </si>
  <si>
    <t>Fair Value Disclosures, Recurring and Nonrecurring (Details) - USD ($) $ in Thousands</t>
  </si>
  <si>
    <t>Available for sale debt securities [Abstract]</t>
  </si>
  <si>
    <t>Recurring [Member]</t>
  </si>
  <si>
    <t>FHLMC</t>
  </si>
  <si>
    <t>FNMA</t>
  </si>
  <si>
    <t>GNMA</t>
  </si>
  <si>
    <t>Recurring [Member] | Level 1 [Member]</t>
  </si>
  <si>
    <t>Recurring [Member] | Level 2 [Member]</t>
  </si>
  <si>
    <t>Recurring [Member] | Level 3 [Member]</t>
  </si>
  <si>
    <t>Non-recurring [Member]</t>
  </si>
  <si>
    <t>Assets [Abstract]</t>
  </si>
  <si>
    <t>Impaired Loans, Net of Allowance</t>
  </si>
  <si>
    <t>Non-recurring [Member] | Level 1 [Member]</t>
  </si>
  <si>
    <t>Non-recurring [Member] | Level 2 [Member]</t>
  </si>
  <si>
    <t>Non-recurring [Member] | Level 3 [Member]</t>
  </si>
  <si>
    <t>Earnings Per Common Share (Details)</t>
  </si>
  <si>
    <t>Jun. 30, 2015$ / sharesshares</t>
  </si>
  <si>
    <t>Jun. 30, 2014$ / sharesshares</t>
  </si>
  <si>
    <t>Jun. 30, 2013$ / sharesshares</t>
  </si>
  <si>
    <t>Components of average outstanding common shares [Abstract]</t>
  </si>
  <si>
    <t>Average Common Shares Issued (in shares)</t>
  </si>
  <si>
    <t>Average Treasury Shares Held (in shares)</t>
  </si>
  <si>
    <t>Average Unearned ESOP Shares (in shares)</t>
  </si>
  <si>
    <t>Average Unearned RRP Trust Shares (in shares)</t>
  </si>
  <si>
    <t>Weighted Average Number of Common Shares Used in Basic EPS (in shares)</t>
  </si>
  <si>
    <t>Effect of Dilutive Securities Stock Options (in shares)</t>
  </si>
  <si>
    <t>Weighted Average Number of Common Shares and Diluted Potential Common Shares Used in Dilutive EPS (in shares)</t>
  </si>
  <si>
    <t>Outstanding options to purchase shares (in shares)</t>
  </si>
  <si>
    <t>Per share price of outstanding options (in dollars per share) | $ / shares</t>
  </si>
  <si>
    <t>Parent Company Financial Statements (Details) - USD ($) $ in Thousands</t>
  </si>
  <si>
    <t>Liabilities and Stockholders' Equity [Abstract]</t>
  </si>
  <si>
    <t>Condensed Statements of Operations [Abstract]</t>
  </si>
  <si>
    <t>Interest Income</t>
  </si>
  <si>
    <t>Interest Expense</t>
  </si>
  <si>
    <t>Income Tax Benefit</t>
  </si>
  <si>
    <t>Operating Activities [Abstract]</t>
  </si>
  <si>
    <t>Adjustments to Reconcile Net Income to Net Cash Provided by Operating Activities [Abstract]</t>
  </si>
  <si>
    <t>Decrease (Increase) in Other Assets</t>
  </si>
  <si>
    <t>Financing Activities [Abstract]</t>
  </si>
  <si>
    <t>Proceeds of Borrowings</t>
  </si>
  <si>
    <t>Repayment of Borrowings</t>
  </si>
  <si>
    <t>Parent Company [Member]</t>
  </si>
  <si>
    <t>Investment in Subsidiary</t>
  </si>
  <si>
    <t>Other Liabilities</t>
  </si>
  <si>
    <t>Equity in Undistributed Earnings of Subsidiary</t>
  </si>
  <si>
    <t>Total Income</t>
  </si>
  <si>
    <t>Operating Expenses</t>
  </si>
  <si>
    <t>Total Expense</t>
  </si>
  <si>
    <t>Distribution from Subsidiary</t>
  </si>
  <si>
    <t>Proceeds Received from Subsidiary on Stock Compensation Program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0"/>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500375</v>
      </c>
    </row>
    <row r="6" spans="1:4">
      <c r="A6" t="s" s="4">
        <v>9</v>
      </c>
      <c r="B6" t="s" s="4">
        <v>10</v>
      </c>
    </row>
    <row r="7" spans="1:4">
      <c r="A7" t="s" s="4">
        <v>11</v>
      </c>
      <c r="B7" t="s" s="4">
        <v>12</v>
      </c>
    </row>
    <row r="8" spans="1:4">
      <c r="A8" t="s" s="4">
        <v>13</v>
      </c>
      <c r="B8" t="s" s="4">
        <v>12</v>
      </c>
    </row>
    <row r="9" spans="1:4">
      <c r="A9" t="s" s="4">
        <v>14</v>
      </c>
      <c r="B9" t="s" s="4">
        <v>15</v>
      </c>
    </row>
    <row r="10" spans="1:4">
      <c r="A10" t="s" s="4">
        <v>16</v>
      </c>
      <c r="B10" t="s" s="4">
        <v>17</v>
      </c>
    </row>
    <row r="11" spans="1:4">
      <c r="A11" t="s" s="4">
        <v>18</v>
      </c>
      <c r="D11" t="n" s="6">
        <v>32</v>
      </c>
    </row>
    <row r="12" spans="1:4">
      <c r="A12" t="s" s="4">
        <v>19</v>
      </c>
      <c r="C12" t="n" s="5">
        <v>2100241</v>
      </c>
    </row>
    <row r="13" spans="1:4">
      <c r="A13" t="s" s="4">
        <v>20</v>
      </c>
      <c r="B13" t="n" s="5">
        <v>2015</v>
      </c>
    </row>
    <row r="14" spans="1:4">
      <c r="A14" t="s" s="4">
        <v>21</v>
      </c>
      <c r="B14" t="s" s="4">
        <v>22</v>
      </c>
    </row>
    <row r="15" spans="1:4">
      <c r="A15" t="s" s="4">
        <v>23</v>
      </c>
      <c r="B15" t="s" s="4">
        <v>24</v>
      </c>
    </row>
    <row r="16" spans="1:4">
      <c r="A16" t="s" s="4">
        <v>25</v>
      </c>
      <c r="B16" t="s" s="4">
        <v>26</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7</v>
      </c>
      <c r="B1" t="s" s="2">
        <v>1</v>
      </c>
    </row>
    <row r="2" spans="1:2">
      <c r="B2" t="s" s="2">
        <v>2</v>
      </c>
    </row>
    <row r="3" spans="1:2">
      <c r="A3" t="s" s="3">
        <v>197</v>
      </c>
    </row>
    <row r="4" spans="1:2">
      <c r="A4" t="s" s="4">
        <v>37</v>
      </c>
      <c r="B4" t="s"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45</v>
      </c>
      <c r="B1" t="s" s="2">
        <v>1</v>
      </c>
    </row>
    <row r="2" spans="1:2">
      <c r="B2" t="s" s="2">
        <v>2</v>
      </c>
    </row>
    <row r="3" spans="1:2">
      <c r="A3" t="s" s="3">
        <v>202</v>
      </c>
    </row>
    <row r="4" spans="1:2">
      <c r="A4" t="s" s="4">
        <v>45</v>
      </c>
      <c r="B4" t="s"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47</v>
      </c>
      <c r="B1" t="s" s="2">
        <v>1</v>
      </c>
    </row>
    <row r="2" spans="1:2">
      <c r="B2" t="s" s="2">
        <v>2</v>
      </c>
    </row>
    <row r="3" spans="1:2">
      <c r="A3" t="s" s="3">
        <v>204</v>
      </c>
    </row>
    <row r="4" spans="1:2">
      <c r="A4" t="s" s="4">
        <v>47</v>
      </c>
      <c r="B4" t="s"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83</v>
      </c>
      <c r="B1" t="s" s="2">
        <v>1</v>
      </c>
    </row>
    <row r="2" spans="1:2">
      <c r="B2" t="s" s="2">
        <v>2</v>
      </c>
    </row>
    <row r="3" spans="1:2">
      <c r="A3" t="s" s="3">
        <v>206</v>
      </c>
    </row>
    <row r="4" spans="1:2">
      <c r="A4" t="s" s="4">
        <v>83</v>
      </c>
      <c r="B4" t="s"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21166</v>
      </c>
      <c r="C3" t="n" s="6">
        <v>13633</v>
      </c>
    </row>
    <row r="4" spans="1:3">
      <c r="A4" t="s" s="4">
        <v>33</v>
      </c>
      <c r="B4" t="n" s="5">
        <v>44885</v>
      </c>
      <c r="C4" t="n" s="5">
        <v>48434</v>
      </c>
    </row>
    <row r="5" spans="1:3">
      <c r="A5" t="s" s="4">
        <v>34</v>
      </c>
      <c r="B5" t="n" s="5">
        <v>2010</v>
      </c>
      <c r="C5" t="n" s="5">
        <v>1765</v>
      </c>
    </row>
    <row r="6" spans="1:3">
      <c r="A6" t="s" s="4">
        <v>35</v>
      </c>
      <c r="B6" t="n" s="5">
        <v>14203</v>
      </c>
      <c r="C6" t="n" s="5">
        <v>9375</v>
      </c>
    </row>
    <row r="7" spans="1:3">
      <c r="A7" t="s" s="4">
        <v>36</v>
      </c>
      <c r="B7" t="n" s="5">
        <v>268427</v>
      </c>
      <c r="C7" t="n" s="5">
        <v>239563</v>
      </c>
    </row>
    <row r="8" spans="1:3">
      <c r="A8" t="s" s="4">
        <v>37</v>
      </c>
      <c r="B8" t="n" s="5">
        <v>927</v>
      </c>
      <c r="C8" t="n" s="5">
        <v>965</v>
      </c>
    </row>
    <row r="9" spans="1:3">
      <c r="A9" t="s" s="4">
        <v>38</v>
      </c>
      <c r="B9" t="n" s="5">
        <v>10188</v>
      </c>
      <c r="C9" t="n" s="5">
        <v>8454</v>
      </c>
    </row>
    <row r="10" spans="1:3">
      <c r="A10" t="s" s="4">
        <v>39</v>
      </c>
      <c r="B10" t="n" s="5">
        <v>6365</v>
      </c>
      <c r="C10" t="n" s="5">
        <v>6203</v>
      </c>
    </row>
    <row r="11" spans="1:3">
      <c r="A11" t="s" s="4">
        <v>40</v>
      </c>
      <c r="B11" t="n" s="5">
        <v>824</v>
      </c>
      <c r="C11" t="n" s="5">
        <v>723</v>
      </c>
    </row>
    <row r="12" spans="1:3">
      <c r="A12" t="s" s="4">
        <v>41</v>
      </c>
      <c r="B12" t="n" s="5">
        <v>40</v>
      </c>
      <c r="C12" t="n" s="5">
        <v>0</v>
      </c>
    </row>
    <row r="13" spans="1:3">
      <c r="A13" t="s" s="4">
        <v>42</v>
      </c>
      <c r="B13" t="n" s="5">
        <v>798</v>
      </c>
      <c r="C13" t="n" s="5">
        <v>414</v>
      </c>
    </row>
    <row r="14" spans="1:3">
      <c r="A14" t="s" s="4">
        <v>43</v>
      </c>
      <c r="B14" t="n" s="5">
        <v>369833</v>
      </c>
      <c r="C14" t="n" s="5">
        <v>329529</v>
      </c>
    </row>
    <row r="15" spans="1:3">
      <c r="A15" t="s" s="3">
        <v>44</v>
      </c>
    </row>
    <row r="16" spans="1:3">
      <c r="A16" t="s" s="4">
        <v>45</v>
      </c>
      <c r="B16" t="n" s="5">
        <v>286238</v>
      </c>
      <c r="C16" t="n" s="5">
        <v>272295</v>
      </c>
    </row>
    <row r="17" spans="1:3">
      <c r="A17" t="s" s="4">
        <v>46</v>
      </c>
      <c r="B17" t="n" s="5">
        <v>578</v>
      </c>
      <c r="C17" t="n" s="5">
        <v>428</v>
      </c>
    </row>
    <row r="18" spans="1:3">
      <c r="A18" t="s" s="4">
        <v>47</v>
      </c>
      <c r="B18" t="n" s="5">
        <v>38411</v>
      </c>
      <c r="C18" t="n" s="5">
        <v>12897</v>
      </c>
    </row>
    <row r="19" spans="1:3">
      <c r="A19" t="s" s="4">
        <v>48</v>
      </c>
      <c r="B19" t="n" s="5">
        <v>1220</v>
      </c>
      <c r="C19" t="n" s="5">
        <v>1130</v>
      </c>
    </row>
    <row r="20" spans="1:3">
      <c r="A20" t="s" s="4">
        <v>49</v>
      </c>
      <c r="B20" t="n" s="5">
        <v>326447</v>
      </c>
      <c r="C20" t="n" s="5">
        <v>286750</v>
      </c>
    </row>
    <row r="21" spans="1:3">
      <c r="A21" t="s" s="3">
        <v>50</v>
      </c>
    </row>
    <row r="22" spans="1:3">
      <c r="A22" t="s" s="4">
        <v>51</v>
      </c>
      <c r="B22" t="n" s="5">
        <v>0</v>
      </c>
      <c r="C22" t="n" s="5">
        <v>0</v>
      </c>
    </row>
    <row r="23" spans="1:3">
      <c r="A23" t="s" s="4">
        <v>52</v>
      </c>
      <c r="B23" t="n" s="5">
        <v>25</v>
      </c>
      <c r="C23" t="n" s="5">
        <v>34</v>
      </c>
    </row>
    <row r="24" spans="1:3">
      <c r="A24" t="s" s="4">
        <v>53</v>
      </c>
      <c r="B24" t="n" s="5">
        <v>33375</v>
      </c>
      <c r="C24" t="n" s="5">
        <v>32853</v>
      </c>
    </row>
    <row r="25" spans="1:3">
      <c r="A25" t="s" s="4">
        <v>54</v>
      </c>
      <c r="B25" t="n" s="5">
        <v>0</v>
      </c>
      <c r="C25" t="n" s="5">
        <v>-15698</v>
      </c>
    </row>
    <row r="26" spans="1:3">
      <c r="A26" t="s" s="4">
        <v>55</v>
      </c>
      <c r="B26" t="n" s="5">
        <v>-1445</v>
      </c>
      <c r="C26" t="n" s="5">
        <v>-1561</v>
      </c>
    </row>
    <row r="27" spans="1:3">
      <c r="A27" t="s" s="4">
        <v>56</v>
      </c>
      <c r="B27" t="n" s="5">
        <v>-333</v>
      </c>
      <c r="C27" t="n" s="5">
        <v>-609</v>
      </c>
    </row>
    <row r="28" spans="1:3">
      <c r="A28" t="s" s="4">
        <v>57</v>
      </c>
      <c r="B28" t="n" s="5">
        <v>11664</v>
      </c>
      <c r="C28" t="n" s="5">
        <v>27588</v>
      </c>
    </row>
    <row r="29" spans="1:3">
      <c r="A29" t="s" s="4">
        <v>58</v>
      </c>
      <c r="B29" t="n" s="5">
        <v>100</v>
      </c>
      <c r="C29" t="n" s="5">
        <v>172</v>
      </c>
    </row>
    <row r="30" spans="1:3">
      <c r="A30" t="s" s="4">
        <v>59</v>
      </c>
      <c r="B30" t="n" s="5">
        <v>43386</v>
      </c>
      <c r="C30" t="n" s="5">
        <v>42779</v>
      </c>
    </row>
    <row r="31" spans="1:3">
      <c r="A31" t="s" s="4">
        <v>60</v>
      </c>
      <c r="B31" t="n" s="6">
        <v>369833</v>
      </c>
      <c r="C31" t="n" s="6">
        <v>329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8"/>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80"/>
  </cols>
  <sheetData>
    <row r="1" spans="1:2">
      <c r="A1" t="s" s="1">
        <v>247</v>
      </c>
      <c r="B1" t="s" s="2">
        <v>1</v>
      </c>
    </row>
    <row r="2" spans="1:2">
      <c r="B2" t="s" s="2">
        <v>2</v>
      </c>
    </row>
    <row r="3" spans="1:2">
      <c r="A3" t="s" s="3">
        <v>189</v>
      </c>
    </row>
    <row r="4" spans="1:2">
      <c r="A4" t="s" s="4">
        <v>248</v>
      </c>
      <c r="B4" t="s" s="4">
        <v>249</v>
      </c>
    </row>
    <row r="5" spans="1:2">
      <c r="A5" t="s" s="4">
        <v>250</v>
      </c>
      <c r="B5" t="s" s="4">
        <v>251</v>
      </c>
    </row>
    <row r="6" spans="1:2">
      <c r="A6" t="s" s="4">
        <v>252</v>
      </c>
      <c r="B6" t="s" s="4">
        <v>253</v>
      </c>
    </row>
    <row r="7" spans="1:2">
      <c r="A7" t="s" s="4">
        <v>254</v>
      </c>
      <c r="B7" t="s" s="4">
        <v>255</v>
      </c>
    </row>
    <row r="8" spans="1:2">
      <c r="A8" t="s" s="4">
        <v>256</v>
      </c>
      <c r="B8" t="s" s="4">
        <v>257</v>
      </c>
    </row>
    <row r="9" spans="1:2">
      <c r="A9" t="s" s="4">
        <v>191</v>
      </c>
      <c r="B9" t="s" s="4">
        <v>258</v>
      </c>
    </row>
    <row r="10" spans="1:2">
      <c r="A10" t="s" s="4">
        <v>35</v>
      </c>
      <c r="B10" t="s" s="4">
        <v>259</v>
      </c>
    </row>
    <row r="11" spans="1:2">
      <c r="A11" t="s" s="4">
        <v>260</v>
      </c>
      <c r="B11" t="s" s="4">
        <v>261</v>
      </c>
    </row>
    <row r="12" spans="1:2">
      <c r="A12" t="s" s="4">
        <v>262</v>
      </c>
      <c r="B12" t="s" s="4">
        <v>263</v>
      </c>
    </row>
    <row r="13" spans="1:2">
      <c r="A13" t="s" s="4">
        <v>264</v>
      </c>
      <c r="B13" t="s" s="4">
        <v>265</v>
      </c>
    </row>
    <row r="14" spans="1:2">
      <c r="A14" t="s" s="4">
        <v>266</v>
      </c>
      <c r="B14" t="s" s="4">
        <v>267</v>
      </c>
    </row>
    <row r="15" spans="1:2">
      <c r="A15" t="s" s="4">
        <v>199</v>
      </c>
      <c r="B15" t="s" s="4">
        <v>268</v>
      </c>
    </row>
    <row r="16" spans="1:2">
      <c r="A16" t="s" s="4">
        <v>269</v>
      </c>
      <c r="B16" t="s" s="4">
        <v>270</v>
      </c>
    </row>
    <row r="17" spans="1:2">
      <c r="A17" t="s" s="4">
        <v>211</v>
      </c>
      <c r="B17" t="s" s="4">
        <v>271</v>
      </c>
    </row>
    <row r="18" spans="1:2">
      <c r="A18" t="s" s="4">
        <v>272</v>
      </c>
      <c r="B18" t="s" s="4">
        <v>273</v>
      </c>
    </row>
    <row r="19" spans="1:2">
      <c r="A19" t="s" s="4">
        <v>274</v>
      </c>
      <c r="B19" t="s" s="4">
        <v>275</v>
      </c>
    </row>
    <row r="20" spans="1:2">
      <c r="A20" t="s" s="4">
        <v>220</v>
      </c>
      <c r="B20" t="s" s="4">
        <v>276</v>
      </c>
    </row>
    <row r="21" spans="1:2">
      <c r="A21" t="s" s="4">
        <v>277</v>
      </c>
      <c r="B21" t="s" s="4">
        <v>278</v>
      </c>
    </row>
    <row r="22" spans="1:2">
      <c r="A22" t="s" s="4">
        <v>279</v>
      </c>
      <c r="B22" t="s" s="4">
        <v>280</v>
      </c>
    </row>
    <row r="23" spans="1:2">
      <c r="A23" t="s" s="4">
        <v>281</v>
      </c>
      <c r="B23" t="s" s="4">
        <v>282</v>
      </c>
    </row>
    <row r="24" spans="1:2">
      <c r="A24" t="s" s="4">
        <v>283</v>
      </c>
      <c r="B24" t="s"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1</v>
      </c>
      <c r="B1" t="s" s="2">
        <v>2</v>
      </c>
      <c r="C1" t="s" s="2">
        <v>30</v>
      </c>
    </row>
    <row r="2" spans="1:3">
      <c r="A2" t="s" s="3">
        <v>31</v>
      </c>
    </row>
    <row r="3" spans="1:3">
      <c r="A3" t="s" s="4">
        <v>62</v>
      </c>
      <c r="B3" t="n" s="6">
        <v>16105</v>
      </c>
      <c r="C3" t="n" s="6">
        <v>9317</v>
      </c>
    </row>
    <row r="4" spans="1:3">
      <c r="A4" t="s" s="4">
        <v>63</v>
      </c>
      <c r="B4" t="n" s="5">
        <v>2010</v>
      </c>
      <c r="C4" t="n" s="5">
        <v>1765</v>
      </c>
    </row>
    <row r="5" spans="1:3">
      <c r="A5" t="s" s="4">
        <v>64</v>
      </c>
      <c r="B5" t="n" s="6">
        <v>2515</v>
      </c>
      <c r="C5" t="n" s="6">
        <v>2396</v>
      </c>
    </row>
    <row r="6" spans="1:3">
      <c r="A6" t="s" s="3">
        <v>50</v>
      </c>
    </row>
    <row r="7" spans="1:3">
      <c r="A7" t="s" s="4">
        <v>65</v>
      </c>
      <c r="B7" t="n" s="7">
        <v>0.01</v>
      </c>
      <c r="C7" t="n" s="7">
        <v>0.01</v>
      </c>
    </row>
    <row r="8" spans="1:3">
      <c r="A8" t="s" s="4">
        <v>66</v>
      </c>
      <c r="B8" t="n" s="5">
        <v>10000000</v>
      </c>
      <c r="C8" t="n" s="5">
        <v>10000000</v>
      </c>
    </row>
    <row r="9" spans="1:3">
      <c r="A9" t="s" s="4">
        <v>67</v>
      </c>
      <c r="B9" t="n" s="5">
        <v>0</v>
      </c>
      <c r="C9" t="n" s="5">
        <v>0</v>
      </c>
    </row>
    <row r="10" spans="1:3">
      <c r="A10" t="s" s="4">
        <v>68</v>
      </c>
      <c r="B10" t="n" s="5">
        <v>0</v>
      </c>
      <c r="C10" t="n" s="5">
        <v>0</v>
      </c>
    </row>
    <row r="11" spans="1:3">
      <c r="A11" t="s" s="4">
        <v>69</v>
      </c>
      <c r="B11" t="n" s="7">
        <v>0.01</v>
      </c>
      <c r="C11" t="n" s="7">
        <v>0.01</v>
      </c>
    </row>
    <row r="12" spans="1:3">
      <c r="A12" t="s" s="4">
        <v>70</v>
      </c>
      <c r="B12" t="n" s="5">
        <v>40000000</v>
      </c>
      <c r="C12" t="n" s="5">
        <v>40000000</v>
      </c>
    </row>
    <row r="13" spans="1:3">
      <c r="A13" t="s" s="4">
        <v>71</v>
      </c>
      <c r="B13" t="n" s="5">
        <v>2109606</v>
      </c>
      <c r="C13" t="n" s="5">
        <v>3062386</v>
      </c>
    </row>
    <row r="14" spans="1:3">
      <c r="A14" t="s" s="4">
        <v>72</v>
      </c>
      <c r="B14" t="n" s="5">
        <v>2109606</v>
      </c>
      <c r="C14" t="n" s="5">
        <v>2241967</v>
      </c>
    </row>
    <row r="15" spans="1:3">
      <c r="A15" t="s" s="4">
        <v>73</v>
      </c>
      <c r="B15" t="n" s="5">
        <v>0</v>
      </c>
      <c r="C15" t="n" s="5">
        <v>820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5</v>
      </c>
      <c r="B1" t="s" s="2">
        <v>1</v>
      </c>
    </row>
    <row r="2" spans="1:2">
      <c r="B2" t="s" s="2">
        <v>2</v>
      </c>
    </row>
    <row r="3" spans="1:2">
      <c r="A3" t="s" s="3">
        <v>189</v>
      </c>
    </row>
    <row r="4" spans="1:2">
      <c r="A4" t="s" s="4">
        <v>286</v>
      </c>
      <c r="B4" t="s" s="4">
        <v>287</v>
      </c>
    </row>
    <row r="5" spans="1:2">
      <c r="A5" t="s" s="4">
        <v>288</v>
      </c>
      <c r="B5" t="s" s="4">
        <v>289</v>
      </c>
    </row>
    <row r="6" spans="1:2">
      <c r="A6" t="s" s="4">
        <v>290</v>
      </c>
      <c r="B6" t="s" s="4">
        <v>291</v>
      </c>
    </row>
    <row r="7" spans="1:2">
      <c r="A7" t="s" s="4">
        <v>292</v>
      </c>
      <c r="B7" t="s"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4</v>
      </c>
      <c r="B1" t="s" s="2">
        <v>1</v>
      </c>
    </row>
    <row r="2" spans="1:2">
      <c r="B2" t="s" s="2">
        <v>2</v>
      </c>
    </row>
    <row r="3" spans="1:2">
      <c r="A3" t="s" s="3">
        <v>192</v>
      </c>
    </row>
    <row r="4" spans="1:2">
      <c r="A4" t="s" s="4">
        <v>295</v>
      </c>
      <c r="B4" t="s" s="4">
        <v>296</v>
      </c>
    </row>
    <row r="5" spans="1:2">
      <c r="A5" t="s" s="4">
        <v>297</v>
      </c>
      <c r="B5" t="s" s="4">
        <v>298</v>
      </c>
    </row>
    <row r="6" spans="1:2">
      <c r="A6" t="s" s="4">
        <v>299</v>
      </c>
      <c r="B6" t="s" s="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r="1" spans="1:2">
      <c r="A1" t="s" s="1">
        <v>301</v>
      </c>
      <c r="B1" t="s" s="2">
        <v>1</v>
      </c>
    </row>
    <row r="2" spans="1:2">
      <c r="B2" t="s" s="2">
        <v>2</v>
      </c>
    </row>
    <row r="3" spans="1:2">
      <c r="A3" t="s" s="3">
        <v>195</v>
      </c>
    </row>
    <row r="4" spans="1:2">
      <c r="A4" t="s" s="4">
        <v>302</v>
      </c>
      <c r="B4" t="s" s="4">
        <v>303</v>
      </c>
    </row>
    <row r="5" spans="1:2">
      <c r="A5" t="s" s="4">
        <v>304</v>
      </c>
      <c r="B5" t="s" s="4">
        <v>305</v>
      </c>
    </row>
    <row r="6" spans="1:2">
      <c r="A6" t="s" s="4">
        <v>306</v>
      </c>
      <c r="B6" t="s" s="4">
        <v>307</v>
      </c>
    </row>
    <row r="7" spans="1:2">
      <c r="A7" t="s" s="4">
        <v>308</v>
      </c>
      <c r="B7" t="s" s="4">
        <v>309</v>
      </c>
    </row>
    <row r="8" spans="1:2">
      <c r="A8" t="s" s="4">
        <v>310</v>
      </c>
      <c r="B8" t="s" s="4">
        <v>311</v>
      </c>
    </row>
    <row r="9" spans="1:2">
      <c r="A9" t="s" s="4">
        <v>312</v>
      </c>
      <c r="B9" t="s" s="4">
        <v>313</v>
      </c>
    </row>
    <row r="10" spans="1:2">
      <c r="A10" t="s" s="4">
        <v>314</v>
      </c>
      <c r="B10" t="s" s="4">
        <v>315</v>
      </c>
    </row>
    <row r="11" spans="1:2">
      <c r="A11" t="s" s="4">
        <v>316</v>
      </c>
      <c r="B11" t="s" s="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318</v>
      </c>
      <c r="B1" t="s" s="2">
        <v>1</v>
      </c>
    </row>
    <row r="2" spans="1:2">
      <c r="B2" t="s" s="2">
        <v>2</v>
      </c>
    </row>
    <row r="3" spans="1:2">
      <c r="A3" t="s" s="3">
        <v>197</v>
      </c>
    </row>
    <row r="4" spans="1:2">
      <c r="A4" t="s" s="4">
        <v>319</v>
      </c>
      <c r="B4" t="s" s="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321</v>
      </c>
      <c r="B1" t="s" s="2">
        <v>1</v>
      </c>
    </row>
    <row r="2" spans="1:2">
      <c r="B2" t="s" s="2">
        <v>2</v>
      </c>
    </row>
    <row r="3" spans="1:2">
      <c r="A3" t="s" s="3">
        <v>200</v>
      </c>
    </row>
    <row r="4" spans="1:2">
      <c r="A4" t="s" s="4">
        <v>322</v>
      </c>
      <c r="B4" t="s" s="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t="s" s="1">
        <v>324</v>
      </c>
      <c r="B1" t="s" s="2">
        <v>1</v>
      </c>
    </row>
    <row r="2" spans="1:2">
      <c r="B2" t="s" s="2">
        <v>2</v>
      </c>
    </row>
    <row r="3" spans="1:2">
      <c r="A3" t="s" s="3">
        <v>202</v>
      </c>
    </row>
    <row r="4" spans="1:2">
      <c r="A4" t="s" s="4">
        <v>325</v>
      </c>
      <c r="B4" t="s" s="4">
        <v>326</v>
      </c>
    </row>
    <row r="5" spans="1:2">
      <c r="A5" t="s" s="4">
        <v>327</v>
      </c>
      <c r="B5" t="s" s="4">
        <v>328</v>
      </c>
    </row>
    <row r="6" spans="1:2">
      <c r="A6" t="s" s="4">
        <v>329</v>
      </c>
      <c r="B6" t="s" s="4">
        <v>330</v>
      </c>
    </row>
    <row r="7" spans="1:2">
      <c r="A7" t="s" s="4">
        <v>331</v>
      </c>
      <c r="B7" t="s" s="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333</v>
      </c>
      <c r="B1" t="s" s="2">
        <v>1</v>
      </c>
    </row>
    <row r="2" spans="1:2">
      <c r="B2" t="s" s="2">
        <v>2</v>
      </c>
    </row>
    <row r="3" spans="1:2">
      <c r="A3" t="s" s="3">
        <v>204</v>
      </c>
    </row>
    <row r="4" spans="1:2">
      <c r="A4" t="s" s="4">
        <v>334</v>
      </c>
      <c r="B4" t="s" s="4">
        <v>335</v>
      </c>
    </row>
    <row r="5" spans="1:2">
      <c r="A5" t="s" s="4">
        <v>336</v>
      </c>
      <c r="B5" t="s" s="4">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338</v>
      </c>
      <c r="B1" t="s" s="2">
        <v>1</v>
      </c>
    </row>
    <row r="2" spans="1:2">
      <c r="B2" t="s" s="2">
        <v>2</v>
      </c>
    </row>
    <row r="3" spans="1:2">
      <c r="A3" t="s" s="3">
        <v>209</v>
      </c>
    </row>
    <row r="4" spans="1:2">
      <c r="A4" t="s" s="4">
        <v>339</v>
      </c>
      <c r="B4" t="s" s="4">
        <v>340</v>
      </c>
    </row>
    <row r="5" spans="1:2">
      <c r="A5" t="s" s="4">
        <v>341</v>
      </c>
      <c r="B5" t="s" s="4">
        <v>342</v>
      </c>
    </row>
    <row r="6" spans="1:2">
      <c r="A6" t="s" s="4">
        <v>343</v>
      </c>
      <c r="B6" t="s" s="4">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45</v>
      </c>
      <c r="B1" t="s" s="2">
        <v>1</v>
      </c>
    </row>
    <row r="2" spans="1:2">
      <c r="B2" t="s" s="2">
        <v>2</v>
      </c>
    </row>
    <row r="3" spans="1:2">
      <c r="A3" t="s" s="3">
        <v>212</v>
      </c>
    </row>
    <row r="4" spans="1:2">
      <c r="A4" t="s" s="4">
        <v>346</v>
      </c>
      <c r="B4" t="s" s="4">
        <v>347</v>
      </c>
    </row>
    <row r="5" spans="1:2">
      <c r="A5" t="s" s="4">
        <v>348</v>
      </c>
      <c r="B5" t="s" s="4">
        <v>349</v>
      </c>
    </row>
    <row r="6" spans="1:2">
      <c r="A6" t="s" s="4">
        <v>350</v>
      </c>
      <c r="B6" t="s" s="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52</v>
      </c>
      <c r="B1" t="s" s="2">
        <v>1</v>
      </c>
    </row>
    <row r="2" spans="1:2">
      <c r="B2" t="s" s="2">
        <v>2</v>
      </c>
    </row>
    <row r="3" spans="1:2">
      <c r="A3" t="s" s="3">
        <v>218</v>
      </c>
    </row>
    <row r="4" spans="1:2">
      <c r="A4" t="s" s="4">
        <v>353</v>
      </c>
      <c r="B4" t="s" s="4">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t="s" s="1">
        <v>74</v>
      </c>
      <c r="B1" t="s" s="2">
        <v>1</v>
      </c>
    </row>
    <row r="2" spans="1:3">
      <c r="B2" t="s" s="2">
        <v>2</v>
      </c>
      <c r="C2" t="s" s="2">
        <v>30</v>
      </c>
    </row>
    <row r="3" spans="1:3">
      <c r="A3" t="s" s="3">
        <v>75</v>
      </c>
    </row>
    <row r="4" spans="1:3">
      <c r="A4" t="s" s="4">
        <v>76</v>
      </c>
      <c r="B4" t="n" s="6">
        <v>13762</v>
      </c>
      <c r="C4" t="n" s="6">
        <v>12161</v>
      </c>
    </row>
    <row r="5" spans="1:3">
      <c r="A5" t="s" s="4">
        <v>77</v>
      </c>
      <c r="B5" t="n" s="5">
        <v>989</v>
      </c>
      <c r="C5" t="n" s="5">
        <v>994</v>
      </c>
    </row>
    <row r="6" spans="1:3">
      <c r="A6" t="s" s="4">
        <v>78</v>
      </c>
      <c r="B6" t="n" s="5">
        <v>7</v>
      </c>
      <c r="C6" t="n" s="5">
        <v>5</v>
      </c>
    </row>
    <row r="7" spans="1:3">
      <c r="A7" t="s" s="4">
        <v>79</v>
      </c>
      <c r="B7" t="n" s="5">
        <v>14</v>
      </c>
      <c r="C7" t="n" s="5">
        <v>13</v>
      </c>
    </row>
    <row r="8" spans="1:3">
      <c r="A8" t="s" s="4">
        <v>80</v>
      </c>
      <c r="B8" t="n" s="5">
        <v>14772</v>
      </c>
      <c r="C8" t="n" s="5">
        <v>13173</v>
      </c>
    </row>
    <row r="9" spans="1:3">
      <c r="A9" t="s" s="3">
        <v>81</v>
      </c>
    </row>
    <row r="10" spans="1:3">
      <c r="A10" t="s" s="4">
        <v>45</v>
      </c>
      <c r="B10" t="n" s="5">
        <v>2234</v>
      </c>
      <c r="C10" t="n" s="5">
        <v>2158</v>
      </c>
    </row>
    <row r="11" spans="1:3">
      <c r="A11" t="s" s="4">
        <v>82</v>
      </c>
      <c r="B11" t="n" s="5">
        <v>244</v>
      </c>
      <c r="C11" t="n" s="5">
        <v>164</v>
      </c>
    </row>
    <row r="12" spans="1:3">
      <c r="A12" t="s" s="4">
        <v>83</v>
      </c>
      <c r="B12" t="n" s="5">
        <v>3</v>
      </c>
      <c r="C12" t="n" s="5">
        <v>14</v>
      </c>
    </row>
    <row r="13" spans="1:3">
      <c r="A13" t="s" s="4">
        <v>84</v>
      </c>
      <c r="B13" t="n" s="5">
        <v>2481</v>
      </c>
      <c r="C13" t="n" s="5">
        <v>2336</v>
      </c>
    </row>
    <row r="14" spans="1:3">
      <c r="A14" t="s" s="4">
        <v>85</v>
      </c>
      <c r="B14" t="n" s="5">
        <v>12291</v>
      </c>
      <c r="C14" t="n" s="5">
        <v>10837</v>
      </c>
    </row>
    <row r="15" spans="1:3">
      <c r="A15" t="s" s="4">
        <v>86</v>
      </c>
      <c r="B15" t="n" s="5">
        <v>300</v>
      </c>
      <c r="C15" t="n" s="5">
        <v>168</v>
      </c>
    </row>
    <row r="16" spans="1:3">
      <c r="A16" t="s" s="4">
        <v>87</v>
      </c>
      <c r="B16" t="n" s="5">
        <v>11991</v>
      </c>
      <c r="C16" t="n" s="5">
        <v>10669</v>
      </c>
    </row>
    <row r="17" spans="1:3">
      <c r="A17" t="s" s="3">
        <v>88</v>
      </c>
    </row>
    <row r="18" spans="1:3">
      <c r="A18" t="s" s="4">
        <v>89</v>
      </c>
      <c r="B18" t="n" s="5">
        <v>0</v>
      </c>
      <c r="C18" t="n" s="5">
        <v>129</v>
      </c>
    </row>
    <row r="19" spans="1:3">
      <c r="A19" t="s" s="4">
        <v>90</v>
      </c>
      <c r="B19" t="n" s="5">
        <v>2278</v>
      </c>
      <c r="C19" t="n" s="5">
        <v>1636</v>
      </c>
    </row>
    <row r="20" spans="1:3">
      <c r="A20" t="s" s="4">
        <v>91</v>
      </c>
      <c r="B20" t="n" s="5">
        <v>10</v>
      </c>
      <c r="C20" t="n" s="5">
        <v>35</v>
      </c>
    </row>
    <row r="21" spans="1:3">
      <c r="A21" t="s" s="4">
        <v>92</v>
      </c>
      <c r="B21" t="n" s="5">
        <v>163</v>
      </c>
      <c r="C21" t="n" s="5">
        <v>173</v>
      </c>
    </row>
    <row r="22" spans="1:3">
      <c r="A22" t="s" s="4">
        <v>93</v>
      </c>
      <c r="B22" t="n" s="5">
        <v>456</v>
      </c>
      <c r="C22" t="n" s="5">
        <v>333</v>
      </c>
    </row>
    <row r="23" spans="1:3">
      <c r="A23" t="s" s="4">
        <v>94</v>
      </c>
      <c r="B23" t="n" s="5">
        <v>54</v>
      </c>
      <c r="C23" t="n" s="5">
        <v>34</v>
      </c>
    </row>
    <row r="24" spans="1:3">
      <c r="A24" t="s" s="4">
        <v>95</v>
      </c>
      <c r="B24" t="n" s="5">
        <v>2961</v>
      </c>
      <c r="C24" t="n" s="5">
        <v>2340</v>
      </c>
    </row>
    <row r="25" spans="1:3">
      <c r="A25" t="s" s="3">
        <v>96</v>
      </c>
    </row>
    <row r="26" spans="1:3">
      <c r="A26" t="s" s="4">
        <v>97</v>
      </c>
      <c r="B26" t="n" s="5">
        <v>6261</v>
      </c>
      <c r="C26" t="n" s="5">
        <v>5619</v>
      </c>
    </row>
    <row r="27" spans="1:3">
      <c r="A27" t="s" s="4">
        <v>98</v>
      </c>
      <c r="B27" t="n" s="5">
        <v>1050</v>
      </c>
      <c r="C27" t="n" s="5">
        <v>861</v>
      </c>
    </row>
    <row r="28" spans="1:3">
      <c r="A28" t="s" s="4">
        <v>99</v>
      </c>
      <c r="B28" t="n" s="5">
        <v>265</v>
      </c>
      <c r="C28" t="n" s="5">
        <v>348</v>
      </c>
    </row>
    <row r="29" spans="1:3">
      <c r="A29" t="s" s="4">
        <v>100</v>
      </c>
      <c r="B29" t="n" s="5">
        <v>249</v>
      </c>
      <c r="C29" t="n" s="5">
        <v>272</v>
      </c>
    </row>
    <row r="30" spans="1:3">
      <c r="A30" t="s" s="4">
        <v>101</v>
      </c>
      <c r="B30" t="n" s="5">
        <v>527</v>
      </c>
      <c r="C30" t="n" s="5">
        <v>476</v>
      </c>
    </row>
    <row r="31" spans="1:3">
      <c r="A31" t="s" s="4">
        <v>102</v>
      </c>
      <c r="B31" t="n" s="5">
        <v>216</v>
      </c>
      <c r="C31" t="n" s="5">
        <v>200</v>
      </c>
    </row>
    <row r="32" spans="1:3">
      <c r="A32" t="s" s="4">
        <v>103</v>
      </c>
      <c r="B32" t="n" s="5">
        <v>330</v>
      </c>
      <c r="C32" t="n" s="5">
        <v>367</v>
      </c>
    </row>
    <row r="33" spans="1:3">
      <c r="A33" t="s" s="4">
        <v>104</v>
      </c>
      <c r="B33" t="n" s="5">
        <v>332</v>
      </c>
      <c r="C33" t="n" s="5">
        <v>132</v>
      </c>
    </row>
    <row r="34" spans="1:3">
      <c r="A34" t="s" s="4">
        <v>105</v>
      </c>
      <c r="B34" t="n" s="5">
        <v>164</v>
      </c>
      <c r="C34" t="n" s="5">
        <v>152</v>
      </c>
    </row>
    <row r="35" spans="1:3">
      <c r="A35" t="s" s="4">
        <v>106</v>
      </c>
      <c r="B35" t="n" s="5">
        <v>542</v>
      </c>
      <c r="C35" t="n" s="5">
        <v>506</v>
      </c>
    </row>
    <row r="36" spans="1:3">
      <c r="A36" t="s" s="4">
        <v>107</v>
      </c>
      <c r="B36" t="n" s="5">
        <v>9936</v>
      </c>
      <c r="C36" t="n" s="5">
        <v>8933</v>
      </c>
    </row>
    <row r="37" spans="1:3">
      <c r="A37" t="s" s="4">
        <v>108</v>
      </c>
      <c r="B37" t="n" s="5">
        <v>5016</v>
      </c>
      <c r="C37" t="n" s="5">
        <v>4076</v>
      </c>
    </row>
    <row r="38" spans="1:3">
      <c r="A38" t="s" s="4">
        <v>109</v>
      </c>
      <c r="B38" t="n" s="5">
        <v>1661</v>
      </c>
      <c r="C38" t="n" s="5">
        <v>1332</v>
      </c>
    </row>
    <row r="39" spans="1:3">
      <c r="A39" t="s" s="4">
        <v>110</v>
      </c>
      <c r="B39" t="n" s="6">
        <v>3355</v>
      </c>
      <c r="C39" t="n" s="6">
        <v>2744</v>
      </c>
    </row>
    <row r="40" spans="1:3">
      <c r="A40" t="s" s="3">
        <v>111</v>
      </c>
    </row>
    <row r="41" spans="1:3">
      <c r="A41" t="s" s="4">
        <v>112</v>
      </c>
      <c r="B41" t="n" s="7">
        <v>1.7</v>
      </c>
      <c r="C41" t="n" s="7">
        <v>1.33</v>
      </c>
    </row>
    <row r="42" spans="1:3">
      <c r="A42" t="s" s="4">
        <v>113</v>
      </c>
      <c r="B42" t="n" s="7">
        <v>1.65</v>
      </c>
      <c r="C42" t="n" s="7">
        <v>1.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t="s" s="1">
        <v>355</v>
      </c>
      <c r="B1" t="s" s="2">
        <v>1</v>
      </c>
    </row>
    <row r="2" spans="1:2">
      <c r="B2" t="s" s="2">
        <v>2</v>
      </c>
    </row>
    <row r="3" spans="1:2">
      <c r="A3" t="s" s="3">
        <v>221</v>
      </c>
    </row>
    <row r="4" spans="1:2">
      <c r="A4" t="s" s="4">
        <v>356</v>
      </c>
      <c r="B4" t="s" s="4">
        <v>357</v>
      </c>
    </row>
    <row r="5" spans="1:2">
      <c r="A5" t="s" s="4">
        <v>358</v>
      </c>
      <c r="B5" t="s" s="4">
        <v>359</v>
      </c>
    </row>
    <row r="6" spans="1:2">
      <c r="A6" t="s" s="4">
        <v>360</v>
      </c>
      <c r="B6" t="s" s="4">
        <v>361</v>
      </c>
    </row>
    <row r="7" spans="1:2">
      <c r="A7" t="s" s="4">
        <v>362</v>
      </c>
      <c r="B7" t="s" s="4">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364</v>
      </c>
      <c r="B1" t="s" s="2">
        <v>1</v>
      </c>
    </row>
    <row r="2" spans="1:2">
      <c r="B2" t="s" s="2">
        <v>2</v>
      </c>
    </row>
    <row r="3" spans="1:2">
      <c r="A3" t="s" s="3">
        <v>224</v>
      </c>
    </row>
    <row r="4" spans="1:2">
      <c r="A4" t="s" s="4">
        <v>365</v>
      </c>
      <c r="B4" t="s" s="4">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367</v>
      </c>
      <c r="B1" t="s" s="2">
        <v>1</v>
      </c>
    </row>
    <row r="2" spans="1:2">
      <c r="B2" t="s" s="2">
        <v>2</v>
      </c>
    </row>
    <row r="3" spans="1:2">
      <c r="A3" t="s" s="3">
        <v>227</v>
      </c>
    </row>
    <row r="4" spans="1:2">
      <c r="A4" t="s" s="4">
        <v>368</v>
      </c>
      <c r="B4" t="s" s="4">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70</v>
      </c>
      <c r="B1" t="s" s="2">
        <v>1</v>
      </c>
    </row>
    <row r="2" spans="1:2">
      <c r="B2" t="s" s="2">
        <v>2</v>
      </c>
    </row>
    <row r="3" spans="1:2">
      <c r="A3" t="s" s="3">
        <v>230</v>
      </c>
    </row>
    <row r="4" spans="1:2">
      <c r="A4" t="s" s="4">
        <v>371</v>
      </c>
      <c r="B4" t="s" s="4">
        <v>372</v>
      </c>
    </row>
    <row r="5" spans="1:2">
      <c r="A5" t="s" s="4">
        <v>373</v>
      </c>
      <c r="B5" t="s" s="4">
        <v>374</v>
      </c>
    </row>
    <row r="6" spans="1:2">
      <c r="A6" t="s" s="4">
        <v>375</v>
      </c>
      <c r="B6" t="s" s="4">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377</v>
      </c>
      <c r="B1" t="s" s="2">
        <v>1</v>
      </c>
    </row>
    <row r="2" spans="1:2">
      <c r="B2" t="s" s="2">
        <v>2</v>
      </c>
    </row>
    <row r="3" spans="1:2">
      <c r="A3" t="s" s="3">
        <v>236</v>
      </c>
    </row>
    <row r="4" spans="1:2">
      <c r="A4" t="s" s="4">
        <v>378</v>
      </c>
      <c r="B4" t="s" s="4">
        <v>379</v>
      </c>
    </row>
    <row r="5" spans="1:2">
      <c r="A5" t="s" s="4">
        <v>380</v>
      </c>
      <c r="B5" t="s" s="4">
        <v>381</v>
      </c>
    </row>
    <row r="6" spans="1:2">
      <c r="A6" t="s" s="4">
        <v>382</v>
      </c>
      <c r="B6" t="s" s="4">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84</v>
      </c>
      <c r="B1" t="s" s="2">
        <v>1</v>
      </c>
    </row>
    <row r="2" spans="1:2">
      <c r="B2" t="s" s="2">
        <v>2</v>
      </c>
    </row>
    <row r="3" spans="1:2">
      <c r="A3" t="s" s="3">
        <v>239</v>
      </c>
    </row>
    <row r="4" spans="1:2">
      <c r="A4" t="s" s="4">
        <v>385</v>
      </c>
      <c r="B4" t="s" s="4">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t="s" s="1">
        <v>387</v>
      </c>
      <c r="B1" t="s" s="2">
        <v>1</v>
      </c>
    </row>
    <row r="2" spans="1:2">
      <c r="B2" t="s" s="2">
        <v>2</v>
      </c>
    </row>
    <row r="3" spans="1:2">
      <c r="A3" t="s" s="3">
        <v>245</v>
      </c>
    </row>
    <row r="4" spans="1:2">
      <c r="A4" t="s" s="4">
        <v>388</v>
      </c>
      <c r="B4" t="s" s="4">
        <v>389</v>
      </c>
    </row>
    <row r="5" spans="1:2">
      <c r="A5" t="s" s="4">
        <v>390</v>
      </c>
      <c r="B5" t="s" s="4">
        <v>391</v>
      </c>
    </row>
    <row r="6" spans="1:2">
      <c r="A6" t="s" s="4">
        <v>392</v>
      </c>
      <c r="B6" t="s" s="4">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57"/>
    <col customWidth="1" max="3" min="3" width="39"/>
  </cols>
  <sheetData>
    <row r="1" spans="1:3">
      <c r="A1" t="s" s="1">
        <v>394</v>
      </c>
      <c r="B1" t="s" s="2">
        <v>1</v>
      </c>
    </row>
    <row r="2" spans="1:3">
      <c r="B2" t="s" s="2">
        <v>395</v>
      </c>
      <c r="C2" t="s" s="2">
        <v>396</v>
      </c>
    </row>
    <row r="3" spans="1:3">
      <c r="A3" t="s" s="3">
        <v>397</v>
      </c>
    </row>
    <row r="4" spans="1:3">
      <c r="A4" t="s" s="4">
        <v>398</v>
      </c>
      <c r="B4" t="n" s="5">
        <v>4</v>
      </c>
    </row>
    <row r="5" spans="1:3">
      <c r="A5" t="s" s="3">
        <v>399</v>
      </c>
    </row>
    <row r="6" spans="1:3">
      <c r="A6" t="s" s="4">
        <v>400</v>
      </c>
      <c r="B6" t="n" s="5">
        <v>1945220</v>
      </c>
    </row>
    <row r="7" spans="1:3">
      <c r="A7" t="s" s="4">
        <v>401</v>
      </c>
      <c r="B7" t="n" s="6">
        <v>10</v>
      </c>
    </row>
    <row r="8" spans="1:3">
      <c r="A8" t="s" s="4">
        <v>402</v>
      </c>
      <c r="B8" t="n" s="8">
        <v>0.911</v>
      </c>
    </row>
    <row r="9" spans="1:3">
      <c r="A9" t="s" s="4">
        <v>403</v>
      </c>
      <c r="B9" t="n" s="5">
        <v>1100609</v>
      </c>
    </row>
    <row r="10" spans="1:3">
      <c r="A10" t="s" s="4">
        <v>404</v>
      </c>
      <c r="B10" t="n" s="7">
        <v>0.01</v>
      </c>
      <c r="C10" t="n" s="7">
        <v>0.01</v>
      </c>
    </row>
    <row r="11" spans="1:3">
      <c r="A11" t="s" s="4">
        <v>405</v>
      </c>
      <c r="B11" t="n" s="6">
        <v>19500000</v>
      </c>
    </row>
    <row r="12" spans="1:3">
      <c r="A12" t="s" s="4">
        <v>406</v>
      </c>
      <c r="B12" t="n" s="5">
        <v>18000000</v>
      </c>
    </row>
    <row r="13" spans="1:3">
      <c r="A13" t="s" s="3">
        <v>407</v>
      </c>
    </row>
    <row r="14" spans="1:3">
      <c r="A14" t="s" s="4">
        <v>408</v>
      </c>
      <c r="B14" t="n" s="5">
        <v>791000</v>
      </c>
      <c r="C14" t="n" s="6">
        <v>410000</v>
      </c>
    </row>
    <row r="15" spans="1:3">
      <c r="A15" t="s" s="4">
        <v>409</v>
      </c>
      <c r="B15" t="n" s="5">
        <v>4475000</v>
      </c>
      <c r="C15" t="n" s="5">
        <v>4098000</v>
      </c>
    </row>
    <row r="16" spans="1:3">
      <c r="A16" t="s" s="4">
        <v>410</v>
      </c>
      <c r="B16" t="n" s="5">
        <v>15900000</v>
      </c>
      <c r="C16" t="n" s="5">
        <v>9125000</v>
      </c>
    </row>
    <row r="17" spans="1:3">
      <c r="A17" t="s" s="4">
        <v>129</v>
      </c>
      <c r="B17" t="n" s="6">
        <v>21166000</v>
      </c>
      <c r="C17" t="n" s="6">
        <v>13633000</v>
      </c>
    </row>
    <row r="18" spans="1:3">
      <c r="A18" t="s" s="3">
        <v>411</v>
      </c>
    </row>
    <row r="19" spans="1:3">
      <c r="A19" t="s" s="4">
        <v>412</v>
      </c>
      <c r="B19" t="n" s="5">
        <v>3</v>
      </c>
      <c r="C19" t="n" s="5">
        <v>3</v>
      </c>
    </row>
    <row r="20" spans="1:3">
      <c r="A20" t="s" s="4">
        <v>413</v>
      </c>
      <c r="B20" t="n" s="6">
        <v>0</v>
      </c>
      <c r="C20" t="n" s="6">
        <v>0</v>
      </c>
    </row>
    <row r="21" spans="1:3">
      <c r="A21" t="s" s="3">
        <v>414</v>
      </c>
    </row>
    <row r="22" spans="1:3">
      <c r="A22" t="s" s="4">
        <v>415</v>
      </c>
      <c r="B22" t="n" s="5">
        <v>249000</v>
      </c>
      <c r="C22" t="n" s="5">
        <v>272000</v>
      </c>
    </row>
    <row r="23" spans="1:3">
      <c r="A23" t="s" s="4">
        <v>416</v>
      </c>
      <c r="B23" t="n" s="5">
        <v>0</v>
      </c>
      <c r="C23" t="n" s="5">
        <v>0</v>
      </c>
    </row>
    <row r="24" spans="1:3">
      <c r="A24" t="s" s="3">
        <v>417</v>
      </c>
    </row>
    <row r="25" spans="1:3">
      <c r="A25" t="s" s="4">
        <v>418</v>
      </c>
      <c r="B25" t="n" s="5">
        <v>-99000</v>
      </c>
      <c r="C25" t="n" s="5">
        <v>209000</v>
      </c>
    </row>
    <row r="26" spans="1:3">
      <c r="A26" t="s" s="4">
        <v>419</v>
      </c>
      <c r="B26" t="n" s="5">
        <v>-10000</v>
      </c>
      <c r="C26" t="n" s="5">
        <v>-15000</v>
      </c>
    </row>
    <row r="27" spans="1:3">
      <c r="A27" t="s" s="4">
        <v>420</v>
      </c>
      <c r="B27" t="n" s="5">
        <v>-109000</v>
      </c>
      <c r="C27" t="n" s="5">
        <v>194000</v>
      </c>
    </row>
    <row r="28" spans="1:3">
      <c r="A28" t="s" s="4">
        <v>421</v>
      </c>
      <c r="B28" t="n" s="5">
        <v>37000</v>
      </c>
      <c r="C28" t="n" s="5">
        <v>-66000</v>
      </c>
    </row>
    <row r="29" spans="1:3">
      <c r="A29" t="s" s="4">
        <v>119</v>
      </c>
      <c r="B29" t="n" s="5">
        <v>-72000</v>
      </c>
      <c r="C29" t="n" s="5">
        <v>128000</v>
      </c>
    </row>
    <row r="30" spans="1:3">
      <c r="A30" t="s" s="3">
        <v>422</v>
      </c>
    </row>
    <row r="31" spans="1:3">
      <c r="A31" t="s" s="4">
        <v>423</v>
      </c>
      <c r="B31" t="n" s="5">
        <v>152000</v>
      </c>
      <c r="C31" t="n" s="5">
        <v>261000</v>
      </c>
    </row>
    <row r="32" spans="1:3">
      <c r="A32" t="s" s="4">
        <v>421</v>
      </c>
      <c r="B32" t="n" s="5">
        <v>-52000</v>
      </c>
      <c r="C32" t="n" s="5">
        <v>-89000</v>
      </c>
    </row>
    <row r="33" spans="1:3">
      <c r="A33" t="s" s="4">
        <v>424</v>
      </c>
      <c r="B33" t="n" s="6">
        <v>100000</v>
      </c>
      <c r="C33" t="n" s="6">
        <v>172000</v>
      </c>
    </row>
    <row r="34" spans="1:3">
      <c r="A34" t="s" s="4">
        <v>425</v>
      </c>
    </row>
    <row r="35" spans="1:3">
      <c r="A35" t="s" s="3">
        <v>397</v>
      </c>
    </row>
    <row r="36" spans="1:3">
      <c r="A36" t="s" s="4">
        <v>398</v>
      </c>
      <c r="B36" t="n" s="5">
        <v>5</v>
      </c>
    </row>
    <row r="37" spans="1:3">
      <c r="A37" t="s" s="4">
        <v>426</v>
      </c>
    </row>
    <row r="38" spans="1:3">
      <c r="A38" t="s" s="3">
        <v>427</v>
      </c>
    </row>
    <row r="39" spans="1:3">
      <c r="A39" t="s" s="4">
        <v>428</v>
      </c>
      <c r="B39" t="s" s="4">
        <v>429</v>
      </c>
    </row>
    <row r="40" spans="1:3">
      <c r="A40" t="s" s="4">
        <v>430</v>
      </c>
    </row>
    <row r="41" spans="1:3">
      <c r="A41" t="s" s="3">
        <v>427</v>
      </c>
    </row>
    <row r="42" spans="1:3">
      <c r="A42" t="s" s="4">
        <v>428</v>
      </c>
      <c r="B42" t="s" s="4">
        <v>431</v>
      </c>
    </row>
    <row r="43" spans="1:3">
      <c r="A43" t="s" s="4">
        <v>432</v>
      </c>
    </row>
    <row r="44" spans="1:3">
      <c r="A44" t="s" s="3">
        <v>427</v>
      </c>
    </row>
    <row r="45" spans="1:3">
      <c r="A45" t="s" s="4">
        <v>428</v>
      </c>
      <c r="B45" t="s" s="4">
        <v>431</v>
      </c>
    </row>
    <row r="46" spans="1:3">
      <c r="A46" t="s" s="4">
        <v>433</v>
      </c>
    </row>
    <row r="47" spans="1:3">
      <c r="A47" t="s" s="3">
        <v>427</v>
      </c>
    </row>
    <row r="48" spans="1:3">
      <c r="A48" t="s" s="4">
        <v>428</v>
      </c>
      <c r="B48" t="s" s="4">
        <v>434</v>
      </c>
    </row>
    <row r="49" spans="1:3">
      <c r="A49" t="s" s="4">
        <v>435</v>
      </c>
    </row>
    <row r="50" spans="1:3">
      <c r="A50" t="s" s="3">
        <v>397</v>
      </c>
    </row>
    <row r="51" spans="1:3">
      <c r="A51" t="s" s="4">
        <v>398</v>
      </c>
      <c r="B51" t="n" s="5">
        <v>3</v>
      </c>
    </row>
    <row r="52" spans="1:3">
      <c r="A52" t="s" s="4">
        <v>436</v>
      </c>
      <c r="B52" t="n" s="5">
        <v>1</v>
      </c>
    </row>
    <row r="53" spans="1:3">
      <c r="A53" t="s" s="4">
        <v>437</v>
      </c>
    </row>
    <row r="54" spans="1:3">
      <c r="A54" t="s" s="3">
        <v>397</v>
      </c>
    </row>
    <row r="55" spans="1:3">
      <c r="A55" t="s" s="4">
        <v>398</v>
      </c>
      <c r="B55" t="n" s="5">
        <v>3</v>
      </c>
    </row>
    <row r="56" spans="1:3">
      <c r="A56" t="s" s="4">
        <v>438</v>
      </c>
    </row>
    <row r="57" spans="1:3">
      <c r="A57" t="s" s="3">
        <v>397</v>
      </c>
    </row>
    <row r="58" spans="1:3">
      <c r="A58" t="s" s="4">
        <v>398</v>
      </c>
      <c r="B58" t="n" s="5">
        <v>1</v>
      </c>
    </row>
    <row r="59" spans="1:3">
      <c r="A59" t="s" s="4">
        <v>439</v>
      </c>
    </row>
    <row r="60" spans="1:3">
      <c r="A60" t="s" s="3">
        <v>397</v>
      </c>
    </row>
    <row r="61" spans="1:3">
      <c r="A61" t="s" s="4">
        <v>398</v>
      </c>
      <c r="B61" t="n" s="5">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0</v>
      </c>
      <c r="B1" t="s" s="2">
        <v>2</v>
      </c>
      <c r="C1" t="s" s="2">
        <v>30</v>
      </c>
    </row>
    <row r="2" spans="1:3">
      <c r="A2" t="s" s="3">
        <v>441</v>
      </c>
    </row>
    <row r="3" spans="1:3">
      <c r="A3" t="s" s="4">
        <v>442</v>
      </c>
      <c r="B3" t="n" s="6">
        <v>44733</v>
      </c>
      <c r="C3" t="n" s="6">
        <v>48173</v>
      </c>
    </row>
    <row r="4" spans="1:3">
      <c r="A4" t="s" s="4">
        <v>443</v>
      </c>
      <c r="B4" t="n" s="5">
        <v>627</v>
      </c>
      <c r="C4" t="n" s="5">
        <v>875</v>
      </c>
    </row>
    <row r="5" spans="1:3">
      <c r="A5" t="s" s="4">
        <v>444</v>
      </c>
      <c r="B5" t="n" s="5">
        <v>475</v>
      </c>
      <c r="C5" t="n" s="5">
        <v>614</v>
      </c>
    </row>
    <row r="6" spans="1:3">
      <c r="A6" t="s" s="4">
        <v>445</v>
      </c>
      <c r="B6" t="n" s="5">
        <v>44885</v>
      </c>
      <c r="C6" t="n" s="5">
        <v>48434</v>
      </c>
    </row>
    <row r="7" spans="1:3">
      <c r="A7" t="s" s="3">
        <v>446</v>
      </c>
    </row>
    <row r="8" spans="1:3">
      <c r="A8" t="s" s="4">
        <v>442</v>
      </c>
      <c r="B8" t="n" s="5">
        <v>44733</v>
      </c>
      <c r="C8" t="n" s="5">
        <v>48173</v>
      </c>
    </row>
    <row r="9" spans="1:3">
      <c r="A9" t="s" s="4">
        <v>443</v>
      </c>
      <c r="B9" t="n" s="5">
        <v>627</v>
      </c>
      <c r="C9" t="n" s="5">
        <v>875</v>
      </c>
    </row>
    <row r="10" spans="1:3">
      <c r="A10" t="s" s="4">
        <v>444</v>
      </c>
      <c r="B10" t="n" s="5">
        <v>475</v>
      </c>
      <c r="C10" t="n" s="5">
        <v>614</v>
      </c>
    </row>
    <row r="11" spans="1:3">
      <c r="A11" t="s" s="4">
        <v>445</v>
      </c>
      <c r="B11" t="n" s="5">
        <v>44885</v>
      </c>
      <c r="C11" t="n" s="5">
        <v>48434</v>
      </c>
    </row>
    <row r="12" spans="1:3">
      <c r="A12" t="s" s="3">
        <v>447</v>
      </c>
    </row>
    <row r="13" spans="1:3">
      <c r="A13" t="s" s="4">
        <v>442</v>
      </c>
      <c r="B13" t="n" s="5">
        <v>2010</v>
      </c>
      <c r="C13" t="n" s="5">
        <v>1765</v>
      </c>
    </row>
    <row r="14" spans="1:3">
      <c r="A14" t="s" s="4">
        <v>443</v>
      </c>
      <c r="B14" t="n" s="5">
        <v>0</v>
      </c>
      <c r="C14" t="n" s="5">
        <v>0</v>
      </c>
    </row>
    <row r="15" spans="1:3">
      <c r="A15" t="s" s="4">
        <v>444</v>
      </c>
      <c r="B15" t="n" s="5">
        <v>0</v>
      </c>
      <c r="C15" t="n" s="5">
        <v>0</v>
      </c>
    </row>
    <row r="16" spans="1:3">
      <c r="A16" t="s" s="4">
        <v>445</v>
      </c>
      <c r="B16" t="n" s="5">
        <v>2010</v>
      </c>
      <c r="C16" t="n" s="5">
        <v>1765</v>
      </c>
    </row>
    <row r="17" spans="1:3">
      <c r="A17" t="s" s="3">
        <v>448</v>
      </c>
    </row>
    <row r="18" spans="1:3">
      <c r="A18" t="s" s="4">
        <v>442</v>
      </c>
      <c r="B18" t="n" s="5">
        <v>2010</v>
      </c>
      <c r="C18" t="n" s="5">
        <v>1765</v>
      </c>
    </row>
    <row r="19" spans="1:3">
      <c r="A19" t="s" s="4">
        <v>443</v>
      </c>
      <c r="B19" t="n" s="5">
        <v>0</v>
      </c>
      <c r="C19" t="n" s="5">
        <v>0</v>
      </c>
    </row>
    <row r="20" spans="1:3">
      <c r="A20" t="s" s="4">
        <v>444</v>
      </c>
      <c r="B20" t="n" s="5">
        <v>0</v>
      </c>
      <c r="C20" t="n" s="5">
        <v>0</v>
      </c>
    </row>
    <row r="21" spans="1:3">
      <c r="A21" t="s" s="4">
        <v>445</v>
      </c>
      <c r="B21" t="n" s="5">
        <v>2010</v>
      </c>
      <c r="C21" t="n" s="5">
        <v>1765</v>
      </c>
    </row>
    <row r="22" spans="1:3">
      <c r="A22" t="s" s="4">
        <v>449</v>
      </c>
    </row>
    <row r="23" spans="1:3">
      <c r="A23" t="s" s="3">
        <v>447</v>
      </c>
    </row>
    <row r="24" spans="1:3">
      <c r="A24" t="s" s="4">
        <v>442</v>
      </c>
      <c r="B24" t="n" s="5">
        <v>1760</v>
      </c>
      <c r="C24" t="n" s="5">
        <v>1515</v>
      </c>
    </row>
    <row r="25" spans="1:3">
      <c r="A25" t="s" s="4">
        <v>443</v>
      </c>
      <c r="B25" t="n" s="5">
        <v>0</v>
      </c>
      <c r="C25" t="n" s="5">
        <v>0</v>
      </c>
    </row>
    <row r="26" spans="1:3">
      <c r="A26" t="s" s="4">
        <v>444</v>
      </c>
      <c r="B26" t="n" s="5">
        <v>0</v>
      </c>
      <c r="C26" t="n" s="5">
        <v>0</v>
      </c>
    </row>
    <row r="27" spans="1:3">
      <c r="A27" t="s" s="4">
        <v>445</v>
      </c>
      <c r="B27" t="n" s="6">
        <v>1760</v>
      </c>
      <c r="C27" t="n" s="6">
        <v>1515</v>
      </c>
    </row>
    <row r="28" spans="1:3">
      <c r="A28" t="s" s="4">
        <v>450</v>
      </c>
      <c r="B28" t="n" s="5">
        <v>17600</v>
      </c>
      <c r="C28" t="n" s="5">
        <v>15145</v>
      </c>
    </row>
    <row r="29" spans="1:3">
      <c r="A29" t="s" s="4">
        <v>451</v>
      </c>
    </row>
    <row r="30" spans="1:3">
      <c r="A30" t="s" s="3">
        <v>447</v>
      </c>
    </row>
    <row r="31" spans="1:3">
      <c r="A31" t="s" s="4">
        <v>442</v>
      </c>
      <c r="B31" t="n" s="6">
        <v>250</v>
      </c>
      <c r="C31" t="n" s="6">
        <v>250</v>
      </c>
    </row>
    <row r="32" spans="1:3">
      <c r="A32" t="s" s="4">
        <v>443</v>
      </c>
      <c r="B32" t="n" s="5">
        <v>0</v>
      </c>
      <c r="C32" t="n" s="5">
        <v>0</v>
      </c>
    </row>
    <row r="33" spans="1:3">
      <c r="A33" t="s" s="4">
        <v>444</v>
      </c>
      <c r="B33" t="n" s="5">
        <v>0</v>
      </c>
      <c r="C33" t="n" s="5">
        <v>0</v>
      </c>
    </row>
    <row r="34" spans="1:3">
      <c r="A34" t="s" s="4">
        <v>445</v>
      </c>
      <c r="B34" t="n" s="6">
        <v>250</v>
      </c>
      <c r="C34" t="n" s="6">
        <v>250</v>
      </c>
    </row>
    <row r="35" spans="1:3">
      <c r="A35" t="s" s="4">
        <v>450</v>
      </c>
      <c r="B35" t="n" s="5">
        <v>630</v>
      </c>
      <c r="C35" t="n" s="5">
        <v>630</v>
      </c>
    </row>
    <row r="36" spans="1:3">
      <c r="A36" t="s" s="4">
        <v>452</v>
      </c>
    </row>
    <row r="37" spans="1:3">
      <c r="A37" t="s" s="3">
        <v>441</v>
      </c>
    </row>
    <row r="38" spans="1:3">
      <c r="A38" t="s" s="4">
        <v>442</v>
      </c>
      <c r="B38" t="n" s="6">
        <v>267</v>
      </c>
      <c r="C38" t="n" s="6">
        <v>311</v>
      </c>
    </row>
    <row r="39" spans="1:3">
      <c r="A39" t="s" s="4">
        <v>443</v>
      </c>
      <c r="B39" t="n" s="5">
        <v>17</v>
      </c>
      <c r="C39" t="n" s="5">
        <v>12</v>
      </c>
    </row>
    <row r="40" spans="1:3">
      <c r="A40" t="s" s="4">
        <v>444</v>
      </c>
      <c r="B40" t="n" s="5">
        <v>0</v>
      </c>
      <c r="C40" t="n" s="5">
        <v>0</v>
      </c>
    </row>
    <row r="41" spans="1:3">
      <c r="A41" t="s" s="4">
        <v>445</v>
      </c>
      <c r="B41" t="n" s="5">
        <v>284</v>
      </c>
      <c r="C41" t="n" s="5">
        <v>323</v>
      </c>
    </row>
    <row r="42" spans="1:3">
      <c r="A42" t="s" s="4">
        <v>453</v>
      </c>
    </row>
    <row r="43" spans="1:3">
      <c r="A43" t="s" s="3">
        <v>441</v>
      </c>
    </row>
    <row r="44" spans="1:3">
      <c r="A44" t="s" s="4">
        <v>442</v>
      </c>
      <c r="B44" t="n" s="5">
        <v>27263</v>
      </c>
      <c r="C44" t="n" s="5">
        <v>24947</v>
      </c>
    </row>
    <row r="45" spans="1:3">
      <c r="A45" t="s" s="4">
        <v>443</v>
      </c>
      <c r="B45" t="n" s="5">
        <v>605</v>
      </c>
      <c r="C45" t="n" s="5">
        <v>857</v>
      </c>
    </row>
    <row r="46" spans="1:3">
      <c r="A46" t="s" s="4">
        <v>444</v>
      </c>
      <c r="B46" t="n" s="5">
        <v>61</v>
      </c>
      <c r="C46" t="n" s="5">
        <v>24</v>
      </c>
    </row>
    <row r="47" spans="1:3">
      <c r="A47" t="s" s="4">
        <v>445</v>
      </c>
      <c r="B47" t="n" s="5">
        <v>27807</v>
      </c>
      <c r="C47" t="n" s="5">
        <v>25780</v>
      </c>
    </row>
    <row r="48" spans="1:3">
      <c r="A48" t="s" s="4">
        <v>454</v>
      </c>
    </row>
    <row r="49" spans="1:3">
      <c r="A49" t="s" s="3">
        <v>441</v>
      </c>
    </row>
    <row r="50" spans="1:3">
      <c r="A50" t="s" s="4">
        <v>442</v>
      </c>
      <c r="B50" t="n" s="5">
        <v>17203</v>
      </c>
      <c r="C50" t="n" s="5">
        <v>22915</v>
      </c>
    </row>
    <row r="51" spans="1:3">
      <c r="A51" t="s" s="4">
        <v>443</v>
      </c>
      <c r="B51" t="n" s="5">
        <v>5</v>
      </c>
      <c r="C51" t="n" s="5">
        <v>6</v>
      </c>
    </row>
    <row r="52" spans="1:3">
      <c r="A52" t="s" s="4">
        <v>444</v>
      </c>
      <c r="B52" t="n" s="5">
        <v>414</v>
      </c>
      <c r="C52" t="n" s="5">
        <v>590</v>
      </c>
    </row>
    <row r="53" spans="1:3">
      <c r="A53" t="s" s="4">
        <v>445</v>
      </c>
      <c r="B53" t="n" s="6">
        <v>16794</v>
      </c>
      <c r="C53" t="n" s="6">
        <v>223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t="s" s="1">
        <v>455</v>
      </c>
      <c r="B1" t="s" s="2">
        <v>1</v>
      </c>
    </row>
    <row r="2" spans="1:3">
      <c r="B2" t="s" s="2">
        <v>2</v>
      </c>
      <c r="C2" t="s" s="2">
        <v>30</v>
      </c>
    </row>
    <row r="3" spans="1:3">
      <c r="A3" t="s" s="3">
        <v>456</v>
      </c>
    </row>
    <row r="4" spans="1:3">
      <c r="A4" t="s" s="4">
        <v>457</v>
      </c>
      <c r="B4" t="n" s="6">
        <v>2000</v>
      </c>
    </row>
    <row r="5" spans="1:3">
      <c r="A5" t="s" s="4">
        <v>458</v>
      </c>
      <c r="B5" t="n" s="5">
        <v>201000</v>
      </c>
    </row>
    <row r="6" spans="1:3">
      <c r="A6" t="s" s="4">
        <v>459</v>
      </c>
      <c r="B6" t="n" s="5">
        <v>97000</v>
      </c>
    </row>
    <row r="7" spans="1:3">
      <c r="A7" t="s" s="4">
        <v>460</v>
      </c>
      <c r="B7" t="n" s="5">
        <v>44433000</v>
      </c>
    </row>
    <row r="8" spans="1:3">
      <c r="A8" t="s" s="4">
        <v>442</v>
      </c>
      <c r="B8" t="n" s="5">
        <v>44733000</v>
      </c>
      <c r="C8" t="n" s="6">
        <v>48173000</v>
      </c>
    </row>
    <row r="9" spans="1:3">
      <c r="A9" t="s" s="4">
        <v>461</v>
      </c>
      <c r="B9" t="n" s="5">
        <v>0</v>
      </c>
    </row>
    <row r="10" spans="1:3">
      <c r="A10" t="s" s="4">
        <v>442</v>
      </c>
      <c r="B10" t="n" s="5">
        <v>44733000</v>
      </c>
      <c r="C10" t="n" s="5">
        <v>48173000</v>
      </c>
    </row>
    <row r="11" spans="1:3">
      <c r="A11" t="s" s="3">
        <v>462</v>
      </c>
    </row>
    <row r="12" spans="1:3">
      <c r="A12" t="s" s="4">
        <v>457</v>
      </c>
      <c r="B12" t="n" s="5">
        <v>2000</v>
      </c>
    </row>
    <row r="13" spans="1:3">
      <c r="A13" t="s" s="4">
        <v>458</v>
      </c>
      <c r="B13" t="n" s="5">
        <v>206000</v>
      </c>
    </row>
    <row r="14" spans="1:3">
      <c r="A14" t="s" s="4">
        <v>459</v>
      </c>
      <c r="B14" t="n" s="5">
        <v>102000</v>
      </c>
    </row>
    <row r="15" spans="1:3">
      <c r="A15" t="s" s="4">
        <v>460</v>
      </c>
      <c r="B15" t="n" s="5">
        <v>44575000</v>
      </c>
    </row>
    <row r="16" spans="1:3">
      <c r="A16" t="s" s="4">
        <v>445</v>
      </c>
      <c r="B16" t="n" s="5">
        <v>44885000</v>
      </c>
      <c r="C16" t="n" s="5">
        <v>48434000</v>
      </c>
    </row>
    <row r="17" spans="1:3">
      <c r="A17" t="s" s="4">
        <v>461</v>
      </c>
      <c r="B17" t="n" s="5">
        <v>0</v>
      </c>
    </row>
    <row r="18" spans="1:3">
      <c r="A18" t="s" s="4">
        <v>445</v>
      </c>
      <c r="B18" t="n" s="5">
        <v>44885000</v>
      </c>
      <c r="C18" t="n" s="5">
        <v>48434000</v>
      </c>
    </row>
    <row r="19" spans="1:3">
      <c r="A19" t="s" s="4">
        <v>463</v>
      </c>
      <c r="B19" t="n" s="5">
        <v>2000000</v>
      </c>
      <c r="C19" t="n" s="5">
        <v>13000000</v>
      </c>
    </row>
    <row r="20" spans="1:3">
      <c r="A20" t="s" s="4">
        <v>464</v>
      </c>
      <c r="B20" t="n" s="5">
        <v>10000</v>
      </c>
      <c r="C20" t="n" s="5">
        <v>35000</v>
      </c>
    </row>
    <row r="21" spans="1:3">
      <c r="A21" t="s" s="4">
        <v>465</v>
      </c>
      <c r="B21" t="n" s="5">
        <v>0</v>
      </c>
      <c r="C21" t="n" s="5">
        <v>0</v>
      </c>
    </row>
    <row r="22" spans="1:3">
      <c r="A22" t="s" s="3">
        <v>466</v>
      </c>
    </row>
    <row r="23" spans="1:3">
      <c r="A23" t="s" s="4">
        <v>457</v>
      </c>
      <c r="B23" t="n" s="5">
        <v>0</v>
      </c>
    </row>
    <row r="24" spans="1:3">
      <c r="A24" t="s" s="4">
        <v>458</v>
      </c>
      <c r="B24" t="n" s="5">
        <v>0</v>
      </c>
    </row>
    <row r="25" spans="1:3">
      <c r="A25" t="s" s="4">
        <v>459</v>
      </c>
      <c r="B25" t="n" s="5">
        <v>0</v>
      </c>
    </row>
    <row r="26" spans="1:3">
      <c r="A26" t="s" s="4">
        <v>460</v>
      </c>
      <c r="B26" t="n" s="5">
        <v>0</v>
      </c>
    </row>
    <row r="27" spans="1:3">
      <c r="A27" t="s" s="4">
        <v>442</v>
      </c>
      <c r="B27" t="n" s="5">
        <v>0</v>
      </c>
    </row>
    <row r="28" spans="1:3">
      <c r="A28" t="s" s="4">
        <v>461</v>
      </c>
      <c r="B28" t="n" s="5">
        <v>2010000</v>
      </c>
      <c r="C28" t="n" s="5">
        <v>1765000</v>
      </c>
    </row>
    <row r="29" spans="1:3">
      <c r="A29" t="s" s="4">
        <v>442</v>
      </c>
      <c r="B29" t="n" s="5">
        <v>2010000</v>
      </c>
      <c r="C29" t="n" s="5">
        <v>1765000</v>
      </c>
    </row>
    <row r="30" spans="1:3">
      <c r="A30" t="s" s="3">
        <v>467</v>
      </c>
    </row>
    <row r="31" spans="1:3">
      <c r="A31" t="s" s="4">
        <v>457</v>
      </c>
      <c r="B31" t="n" s="5">
        <v>0</v>
      </c>
    </row>
    <row r="32" spans="1:3">
      <c r="A32" t="s" s="4">
        <v>458</v>
      </c>
      <c r="B32" t="n" s="5">
        <v>0</v>
      </c>
    </row>
    <row r="33" spans="1:3">
      <c r="A33" t="s" s="4">
        <v>459</v>
      </c>
      <c r="B33" t="n" s="5">
        <v>0</v>
      </c>
    </row>
    <row r="34" spans="1:3">
      <c r="A34" t="s" s="4">
        <v>460</v>
      </c>
      <c r="B34" t="n" s="5">
        <v>0</v>
      </c>
    </row>
    <row r="35" spans="1:3">
      <c r="A35" t="s" s="4">
        <v>445</v>
      </c>
      <c r="B35" t="n" s="5">
        <v>0</v>
      </c>
    </row>
    <row r="36" spans="1:3">
      <c r="A36" t="s" s="4">
        <v>461</v>
      </c>
      <c r="B36" t="n" s="5">
        <v>2010000</v>
      </c>
    </row>
    <row r="37" spans="1:3">
      <c r="A37" t="s" s="4">
        <v>445</v>
      </c>
      <c r="B37" t="n" s="6">
        <v>2010000</v>
      </c>
      <c r="C37" t="n" s="6">
        <v>176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t="s" s="1">
        <v>114</v>
      </c>
      <c r="B1" t="s" s="2">
        <v>1</v>
      </c>
    </row>
    <row r="2" spans="1:3">
      <c r="B2" t="s" s="2">
        <v>2</v>
      </c>
      <c r="C2" t="s" s="2">
        <v>30</v>
      </c>
    </row>
    <row r="3" spans="1:3">
      <c r="A3" t="s" s="3">
        <v>115</v>
      </c>
    </row>
    <row r="4" spans="1:3">
      <c r="A4" t="s" s="4">
        <v>110</v>
      </c>
      <c r="B4" t="n" s="6">
        <v>3355</v>
      </c>
      <c r="C4" t="n" s="6">
        <v>2744</v>
      </c>
    </row>
    <row r="5" spans="1:3">
      <c r="A5" t="s" s="3">
        <v>116</v>
      </c>
    </row>
    <row r="6" spans="1:3">
      <c r="A6" t="s" s="4">
        <v>117</v>
      </c>
      <c r="B6" t="n" s="5">
        <v>-35</v>
      </c>
      <c r="C6" t="n" s="5">
        <v>138</v>
      </c>
    </row>
    <row r="7" spans="1:3">
      <c r="A7" t="s" s="4">
        <v>118</v>
      </c>
      <c r="B7" t="n" s="5">
        <v>-37</v>
      </c>
      <c r="C7" t="n" s="5">
        <v>-10</v>
      </c>
    </row>
    <row r="8" spans="1:3">
      <c r="A8" t="s" s="4">
        <v>119</v>
      </c>
      <c r="B8" t="n" s="5">
        <v>-72</v>
      </c>
      <c r="C8" t="n" s="5">
        <v>128</v>
      </c>
    </row>
    <row r="9" spans="1:3">
      <c r="A9" t="s" s="4">
        <v>120</v>
      </c>
      <c r="B9" t="n" s="6">
        <v>3283</v>
      </c>
      <c r="C9" t="n" s="6">
        <v>28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8</v>
      </c>
      <c r="B1" t="s" s="2">
        <v>2</v>
      </c>
      <c r="C1" t="s" s="2">
        <v>30</v>
      </c>
    </row>
    <row r="2" spans="1:3">
      <c r="A2" t="s" s="3">
        <v>469</v>
      </c>
    </row>
    <row r="3" spans="1:3">
      <c r="A3" t="s" s="4">
        <v>470</v>
      </c>
      <c r="B3" t="n" s="6">
        <v>61</v>
      </c>
      <c r="C3" t="n" s="6">
        <v>24</v>
      </c>
    </row>
    <row r="4" spans="1:3">
      <c r="A4" t="s" s="4">
        <v>471</v>
      </c>
      <c r="B4" t="n" s="5">
        <v>414</v>
      </c>
      <c r="C4" t="n" s="5">
        <v>590</v>
      </c>
    </row>
    <row r="5" spans="1:3">
      <c r="A5" t="s" s="3">
        <v>472</v>
      </c>
    </row>
    <row r="6" spans="1:3">
      <c r="A6" t="s" s="4">
        <v>470</v>
      </c>
      <c r="B6" t="n" s="5">
        <v>10345</v>
      </c>
      <c r="C6" t="n" s="5">
        <v>1947</v>
      </c>
    </row>
    <row r="7" spans="1:3">
      <c r="A7" t="s" s="4">
        <v>471</v>
      </c>
      <c r="B7" t="n" s="5">
        <v>16683</v>
      </c>
      <c r="C7" t="n" s="5">
        <v>22193</v>
      </c>
    </row>
    <row r="8" spans="1:3">
      <c r="A8" t="s" s="4">
        <v>473</v>
      </c>
    </row>
    <row r="9" spans="1:3">
      <c r="A9" t="s" s="3">
        <v>472</v>
      </c>
    </row>
    <row r="10" spans="1:3">
      <c r="A10" t="s" s="4">
        <v>474</v>
      </c>
      <c r="B10" t="n" s="5">
        <v>1800</v>
      </c>
      <c r="C10" t="n" s="5">
        <v>10000</v>
      </c>
    </row>
    <row r="11" spans="1:3">
      <c r="A11" t="s" s="4">
        <v>475</v>
      </c>
    </row>
    <row r="12" spans="1:3">
      <c r="A12" t="s" s="3">
        <v>472</v>
      </c>
    </row>
    <row r="13" spans="1:3">
      <c r="A13" t="s" s="4">
        <v>474</v>
      </c>
      <c r="B13" t="n" s="5">
        <v>125300</v>
      </c>
      <c r="C13" t="n" s="5">
        <v>123900</v>
      </c>
    </row>
    <row r="14" spans="1:3">
      <c r="A14" t="s" s="4">
        <v>476</v>
      </c>
    </row>
    <row r="15" spans="1:3">
      <c r="A15" t="s" s="3">
        <v>469</v>
      </c>
    </row>
    <row r="16" spans="1:3">
      <c r="A16" t="s" s="4">
        <v>470</v>
      </c>
      <c r="B16" t="n" s="5">
        <v>61</v>
      </c>
      <c r="C16" t="n" s="5">
        <v>24</v>
      </c>
    </row>
    <row r="17" spans="1:3">
      <c r="A17" t="s" s="4">
        <v>471</v>
      </c>
      <c r="B17" t="n" s="5">
        <v>414</v>
      </c>
      <c r="C17" t="n" s="5">
        <v>590</v>
      </c>
    </row>
    <row r="18" spans="1:3">
      <c r="A18" t="s" s="3">
        <v>472</v>
      </c>
    </row>
    <row r="19" spans="1:3">
      <c r="A19" t="s" s="4">
        <v>470</v>
      </c>
      <c r="B19" t="n" s="5">
        <v>10345</v>
      </c>
      <c r="C19" t="n" s="5">
        <v>1947</v>
      </c>
    </row>
    <row r="20" spans="1:3">
      <c r="A20" t="s" s="4">
        <v>471</v>
      </c>
      <c r="B20" t="n" s="5">
        <v>16683</v>
      </c>
      <c r="C20" t="n" s="5">
        <v>22193</v>
      </c>
    </row>
    <row r="21" spans="1:3">
      <c r="A21" t="s" s="4">
        <v>477</v>
      </c>
    </row>
    <row r="22" spans="1:3">
      <c r="A22" t="s" s="3">
        <v>469</v>
      </c>
    </row>
    <row r="23" spans="1:3">
      <c r="A23" t="s" s="4">
        <v>470</v>
      </c>
      <c r="B23" t="n" s="5">
        <v>0</v>
      </c>
      <c r="C23" t="n" s="5">
        <v>0</v>
      </c>
    </row>
    <row r="24" spans="1:3">
      <c r="A24" t="s" s="4">
        <v>471</v>
      </c>
      <c r="B24" t="n" s="5">
        <v>0</v>
      </c>
      <c r="C24" t="n" s="5">
        <v>0</v>
      </c>
    </row>
    <row r="25" spans="1:3">
      <c r="A25" t="s" s="3">
        <v>472</v>
      </c>
    </row>
    <row r="26" spans="1:3">
      <c r="A26" t="s" s="4">
        <v>470</v>
      </c>
      <c r="B26" t="n" s="5">
        <v>0</v>
      </c>
      <c r="C26" t="n" s="5">
        <v>0</v>
      </c>
    </row>
    <row r="27" spans="1:3">
      <c r="A27" t="s" s="4">
        <v>471</v>
      </c>
      <c r="B27" t="n" s="6">
        <v>0</v>
      </c>
      <c r="C27" t="n" s="6">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t="s" s="1">
        <v>478</v>
      </c>
      <c r="B1" t="s" s="2">
        <v>1</v>
      </c>
    </row>
    <row r="2" spans="1:4">
      <c r="B2" t="s" s="2">
        <v>2</v>
      </c>
      <c r="C2" t="s" s="2">
        <v>30</v>
      </c>
      <c r="D2" t="s" s="2">
        <v>2</v>
      </c>
    </row>
    <row r="3" spans="1:4">
      <c r="A3" t="s" s="3">
        <v>479</v>
      </c>
    </row>
    <row r="4" spans="1:4">
      <c r="A4" t="s" s="4">
        <v>480</v>
      </c>
      <c r="C4" t="n" s="6">
        <v>242257</v>
      </c>
      <c r="D4" t="n" s="6">
        <v>271129</v>
      </c>
    </row>
    <row r="5" spans="1:4">
      <c r="A5" t="s" s="4">
        <v>481</v>
      </c>
      <c r="B5" t="n" s="6">
        <v>-2396</v>
      </c>
      <c r="C5" t="n" s="5">
        <v>-2396</v>
      </c>
      <c r="D5" t="n" s="5">
        <v>-2515</v>
      </c>
    </row>
    <row r="6" spans="1:4">
      <c r="A6" t="s" s="4">
        <v>482</v>
      </c>
      <c r="C6" t="n" s="5">
        <v>-298</v>
      </c>
      <c r="D6" t="n" s="5">
        <v>-187</v>
      </c>
    </row>
    <row r="7" spans="1:4">
      <c r="A7" t="s" s="4">
        <v>483</v>
      </c>
      <c r="C7" t="n" s="5">
        <v>239563</v>
      </c>
      <c r="D7" t="n" s="5">
        <v>268427</v>
      </c>
    </row>
    <row r="8" spans="1:4">
      <c r="A8" t="s" s="3">
        <v>484</v>
      </c>
    </row>
    <row r="9" spans="1:4">
      <c r="A9" t="s" s="4">
        <v>485</v>
      </c>
      <c r="D9" t="n" s="5">
        <v>72011</v>
      </c>
    </row>
    <row r="10" spans="1:4">
      <c r="A10" t="s" s="4">
        <v>486</v>
      </c>
      <c r="D10" t="n" s="5">
        <v>103147</v>
      </c>
    </row>
    <row r="11" spans="1:4">
      <c r="A11" t="s" s="4">
        <v>487</v>
      </c>
      <c r="D11" t="n" s="5">
        <v>30443</v>
      </c>
    </row>
    <row r="12" spans="1:4">
      <c r="A12" t="s" s="4">
        <v>488</v>
      </c>
      <c r="D12" t="n" s="5">
        <v>65528</v>
      </c>
    </row>
    <row r="13" spans="1:4">
      <c r="A13" t="s" s="4">
        <v>489</v>
      </c>
      <c r="D13" t="n" s="5">
        <v>271129</v>
      </c>
    </row>
    <row r="14" spans="1:4">
      <c r="A14" t="s" s="3">
        <v>490</v>
      </c>
    </row>
    <row r="15" spans="1:4">
      <c r="A15" t="s" s="4">
        <v>491</v>
      </c>
      <c r="B15" t="n" s="5">
        <v>2396</v>
      </c>
      <c r="C15" t="n" s="5">
        <v>2240</v>
      </c>
    </row>
    <row r="16" spans="1:4">
      <c r="A16" t="s" s="4">
        <v>146</v>
      </c>
      <c r="B16" t="n" s="5">
        <v>300</v>
      </c>
      <c r="C16" t="n" s="5">
        <v>168</v>
      </c>
    </row>
    <row r="17" spans="1:4">
      <c r="A17" t="s" s="4">
        <v>492</v>
      </c>
      <c r="B17" t="n" s="5">
        <v>-181</v>
      </c>
      <c r="C17" t="n" s="5">
        <v>-12</v>
      </c>
    </row>
    <row r="18" spans="1:4">
      <c r="A18" t="s" s="4">
        <v>493</v>
      </c>
      <c r="B18" t="n" s="6">
        <v>2515</v>
      </c>
      <c r="C18" t="n" s="5">
        <v>2396</v>
      </c>
    </row>
    <row r="19" spans="1:4">
      <c r="A19" t="s" s="4">
        <v>494</v>
      </c>
    </row>
    <row r="20" spans="1:4">
      <c r="A20" t="s" s="3">
        <v>484</v>
      </c>
    </row>
    <row r="21" spans="1:4">
      <c r="A21" t="s" s="4">
        <v>485</v>
      </c>
      <c r="D21" t="n" s="5">
        <v>9386</v>
      </c>
    </row>
    <row r="22" spans="1:4">
      <c r="A22" t="s" s="4">
        <v>486</v>
      </c>
      <c r="D22" t="n" s="5">
        <v>29317</v>
      </c>
    </row>
    <row r="23" spans="1:4">
      <c r="A23" t="s" s="4">
        <v>487</v>
      </c>
      <c r="D23" t="n" s="5">
        <v>5374</v>
      </c>
    </row>
    <row r="24" spans="1:4">
      <c r="A24" t="s" s="4">
        <v>488</v>
      </c>
      <c r="D24" t="n" s="5">
        <v>41698</v>
      </c>
    </row>
    <row r="25" spans="1:4">
      <c r="A25" t="s" s="4">
        <v>489</v>
      </c>
      <c r="D25" t="n" s="5">
        <v>85775</v>
      </c>
    </row>
    <row r="26" spans="1:4">
      <c r="A26" t="s" s="4">
        <v>495</v>
      </c>
    </row>
    <row r="27" spans="1:4">
      <c r="A27" t="s" s="3">
        <v>484</v>
      </c>
    </row>
    <row r="28" spans="1:4">
      <c r="A28" t="s" s="4">
        <v>485</v>
      </c>
      <c r="D28" t="n" s="5">
        <v>1384</v>
      </c>
    </row>
    <row r="29" spans="1:4">
      <c r="A29" t="s" s="4">
        <v>486</v>
      </c>
      <c r="D29" t="n" s="5">
        <v>2318</v>
      </c>
    </row>
    <row r="30" spans="1:4">
      <c r="A30" t="s" s="4">
        <v>487</v>
      </c>
      <c r="D30" t="n" s="5">
        <v>1246</v>
      </c>
    </row>
    <row r="31" spans="1:4">
      <c r="A31" t="s" s="4">
        <v>488</v>
      </c>
      <c r="D31" t="n" s="5">
        <v>12609</v>
      </c>
    </row>
    <row r="32" spans="1:4">
      <c r="A32" t="s" s="4">
        <v>489</v>
      </c>
      <c r="D32" t="n" s="5">
        <v>17557</v>
      </c>
    </row>
    <row r="33" spans="1:4">
      <c r="A33" t="s" s="4">
        <v>496</v>
      </c>
    </row>
    <row r="34" spans="1:4">
      <c r="A34" t="s" s="3">
        <v>484</v>
      </c>
    </row>
    <row r="35" spans="1:4">
      <c r="A35" t="s" s="4">
        <v>485</v>
      </c>
      <c r="D35" t="n" s="5">
        <v>46979</v>
      </c>
    </row>
    <row r="36" spans="1:4">
      <c r="A36" t="s" s="4">
        <v>486</v>
      </c>
      <c r="D36" t="n" s="5">
        <v>58666</v>
      </c>
    </row>
    <row r="37" spans="1:4">
      <c r="A37" t="s" s="4">
        <v>487</v>
      </c>
      <c r="D37" t="n" s="5">
        <v>22593</v>
      </c>
    </row>
    <row r="38" spans="1:4">
      <c r="A38" t="s" s="4">
        <v>488</v>
      </c>
      <c r="D38" t="n" s="5">
        <v>11221</v>
      </c>
    </row>
    <row r="39" spans="1:4">
      <c r="A39" t="s" s="4">
        <v>489</v>
      </c>
      <c r="D39" t="n" s="5">
        <v>139459</v>
      </c>
    </row>
    <row r="40" spans="1:4">
      <c r="A40" t="s" s="4">
        <v>497</v>
      </c>
    </row>
    <row r="41" spans="1:4">
      <c r="A41" t="s" s="3">
        <v>484</v>
      </c>
    </row>
    <row r="42" spans="1:4">
      <c r="A42" t="s" s="4">
        <v>485</v>
      </c>
      <c r="D42" t="n" s="5">
        <v>14262</v>
      </c>
    </row>
    <row r="43" spans="1:4">
      <c r="A43" t="s" s="4">
        <v>486</v>
      </c>
      <c r="D43" t="n" s="5">
        <v>12846</v>
      </c>
    </row>
    <row r="44" spans="1:4">
      <c r="A44" t="s" s="4">
        <v>487</v>
      </c>
      <c r="D44" t="n" s="5">
        <v>1230</v>
      </c>
    </row>
    <row r="45" spans="1:4">
      <c r="A45" t="s" s="4">
        <v>488</v>
      </c>
      <c r="D45" t="n" s="5">
        <v>0</v>
      </c>
    </row>
    <row r="46" spans="1:4">
      <c r="A46" t="s" s="4">
        <v>489</v>
      </c>
      <c r="D46" t="n" s="5">
        <v>28338</v>
      </c>
    </row>
    <row r="47" spans="1:4">
      <c r="A47" t="s" s="4">
        <v>498</v>
      </c>
    </row>
    <row r="48" spans="1:4">
      <c r="A48" t="s" s="3">
        <v>479</v>
      </c>
    </row>
    <row r="49" spans="1:4">
      <c r="A49" t="s" s="4">
        <v>480</v>
      </c>
      <c r="C49" t="n" s="5">
        <v>216142</v>
      </c>
      <c r="D49" t="n" s="5">
        <v>242791</v>
      </c>
    </row>
    <row r="50" spans="1:4">
      <c r="A50" t="s" s="4">
        <v>499</v>
      </c>
    </row>
    <row r="51" spans="1:4">
      <c r="A51" t="s" s="3">
        <v>479</v>
      </c>
    </row>
    <row r="52" spans="1:4">
      <c r="A52" t="s" s="4">
        <v>480</v>
      </c>
      <c r="C52" t="n" s="5">
        <v>89545</v>
      </c>
      <c r="D52" t="n" s="5">
        <v>103332</v>
      </c>
    </row>
    <row r="53" spans="1:4">
      <c r="A53" t="s" s="4">
        <v>500</v>
      </c>
    </row>
    <row r="54" spans="1:4">
      <c r="A54" t="s" s="3">
        <v>479</v>
      </c>
    </row>
    <row r="55" spans="1:4">
      <c r="A55" t="s" s="4">
        <v>480</v>
      </c>
      <c r="C55" t="n" s="5">
        <v>56266</v>
      </c>
      <c r="D55" t="n" s="5">
        <v>62080</v>
      </c>
    </row>
    <row r="56" spans="1:4">
      <c r="A56" t="s" s="4">
        <v>501</v>
      </c>
    </row>
    <row r="57" spans="1:4">
      <c r="A57" t="s" s="3">
        <v>479</v>
      </c>
    </row>
    <row r="58" spans="1:4">
      <c r="A58" t="s" s="4">
        <v>480</v>
      </c>
      <c r="C58" t="n" s="5">
        <v>20368</v>
      </c>
      <c r="D58" t="n" s="5">
        <v>15246</v>
      </c>
    </row>
    <row r="59" spans="1:4">
      <c r="A59" t="s" s="4">
        <v>502</v>
      </c>
    </row>
    <row r="60" spans="1:4">
      <c r="A60" t="s" s="3">
        <v>479</v>
      </c>
    </row>
    <row r="61" spans="1:4">
      <c r="A61" t="s" s="4">
        <v>480</v>
      </c>
      <c r="C61" t="n" s="5">
        <v>19945</v>
      </c>
      <c r="D61" t="n" s="5">
        <v>19866</v>
      </c>
    </row>
    <row r="62" spans="1:4">
      <c r="A62" t="s" s="4">
        <v>503</v>
      </c>
    </row>
    <row r="63" spans="1:4">
      <c r="A63" t="s" s="3">
        <v>479</v>
      </c>
    </row>
    <row r="64" spans="1:4">
      <c r="A64" t="s" s="4">
        <v>480</v>
      </c>
      <c r="C64" t="n" s="5">
        <v>12505</v>
      </c>
      <c r="D64" t="n" s="5">
        <v>17620</v>
      </c>
    </row>
    <row r="65" spans="1:4">
      <c r="A65" t="s" s="4">
        <v>504</v>
      </c>
    </row>
    <row r="66" spans="1:4">
      <c r="A66" t="s" s="3">
        <v>479</v>
      </c>
    </row>
    <row r="67" spans="1:4">
      <c r="A67" t="s" s="4">
        <v>480</v>
      </c>
      <c r="C67" t="n" s="5">
        <v>2563</v>
      </c>
      <c r="D67" t="n" s="5">
        <v>2460</v>
      </c>
    </row>
    <row r="68" spans="1:4">
      <c r="A68" t="s" s="4">
        <v>505</v>
      </c>
    </row>
    <row r="69" spans="1:4">
      <c r="A69" t="s" s="3">
        <v>479</v>
      </c>
    </row>
    <row r="70" spans="1:4">
      <c r="A70" t="s" s="4">
        <v>480</v>
      </c>
      <c r="C70" t="n" s="5">
        <v>14950</v>
      </c>
      <c r="D70" t="n" s="5">
        <v>22187</v>
      </c>
    </row>
    <row r="71" spans="1:4">
      <c r="A71" t="s" s="4">
        <v>506</v>
      </c>
    </row>
    <row r="72" spans="1:4">
      <c r="A72" t="s" s="3">
        <v>479</v>
      </c>
    </row>
    <row r="73" spans="1:4">
      <c r="A73" t="s" s="4">
        <v>480</v>
      </c>
      <c r="C73" t="n" s="5">
        <v>25749</v>
      </c>
      <c r="D73" t="n" s="5">
        <v>28019</v>
      </c>
    </row>
    <row r="74" spans="1:4">
      <c r="A74" t="s" s="4">
        <v>507</v>
      </c>
    </row>
    <row r="75" spans="1:4">
      <c r="A75" t="s" s="3">
        <v>479</v>
      </c>
    </row>
    <row r="76" spans="1:4">
      <c r="A76" t="s" s="4">
        <v>480</v>
      </c>
      <c r="C76" t="n" s="5">
        <v>366</v>
      </c>
      <c r="D76" t="n" s="5">
        <v>319</v>
      </c>
    </row>
    <row r="77" spans="1:4">
      <c r="A77" t="s" s="4">
        <v>508</v>
      </c>
    </row>
    <row r="78" spans="1:4">
      <c r="A78" t="s" s="3">
        <v>479</v>
      </c>
    </row>
    <row r="79" spans="1:4">
      <c r="A79" t="s" s="4">
        <v>480</v>
      </c>
      <c r="C79" t="n" s="5">
        <v>255</v>
      </c>
      <c r="D79" t="n" s="5">
        <v>209</v>
      </c>
    </row>
    <row r="80" spans="1:4">
      <c r="A80" t="s" s="4">
        <v>509</v>
      </c>
    </row>
    <row r="81" spans="1:4">
      <c r="A81" t="s" s="3">
        <v>479</v>
      </c>
    </row>
    <row r="82" spans="1:4">
      <c r="A82" t="s" s="4">
        <v>480</v>
      </c>
      <c r="C82" t="n" s="6">
        <v>111</v>
      </c>
      <c r="D82" t="n" s="6">
        <v>1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0</v>
      </c>
      <c r="B1" t="s" s="2">
        <v>2</v>
      </c>
      <c r="C1" t="s" s="2">
        <v>30</v>
      </c>
    </row>
    <row r="2" spans="1:3">
      <c r="A2" t="s" s="3">
        <v>511</v>
      </c>
    </row>
    <row r="3" spans="1:3">
      <c r="A3" t="s" s="4">
        <v>129</v>
      </c>
      <c r="B3" t="n" s="6">
        <v>271129</v>
      </c>
      <c r="C3" t="n" s="6">
        <v>242257</v>
      </c>
    </row>
    <row r="4" spans="1:3">
      <c r="A4" t="s" s="4">
        <v>512</v>
      </c>
    </row>
    <row r="5" spans="1:3">
      <c r="A5" t="s" s="3">
        <v>511</v>
      </c>
    </row>
    <row r="6" spans="1:3">
      <c r="A6" t="s" s="4">
        <v>129</v>
      </c>
      <c r="B6" t="n" s="5">
        <v>270442</v>
      </c>
      <c r="C6" t="n" s="5">
        <v>239385</v>
      </c>
    </row>
    <row r="7" spans="1:3">
      <c r="A7" t="s" s="4">
        <v>513</v>
      </c>
    </row>
    <row r="8" spans="1:3">
      <c r="A8" t="s" s="3">
        <v>511</v>
      </c>
    </row>
    <row r="9" spans="1:3">
      <c r="A9" t="s" s="4">
        <v>129</v>
      </c>
      <c r="B9" t="n" s="5">
        <v>650</v>
      </c>
      <c r="C9" t="n" s="5">
        <v>2694</v>
      </c>
    </row>
    <row r="10" spans="1:3">
      <c r="A10" t="s" s="4">
        <v>514</v>
      </c>
    </row>
    <row r="11" spans="1:3">
      <c r="A11" t="s" s="3">
        <v>511</v>
      </c>
    </row>
    <row r="12" spans="1:3">
      <c r="A12" t="s" s="4">
        <v>129</v>
      </c>
      <c r="B12" t="n" s="5">
        <v>37</v>
      </c>
      <c r="C12" t="n" s="5">
        <v>0</v>
      </c>
    </row>
    <row r="13" spans="1:3">
      <c r="A13" t="s" s="4">
        <v>515</v>
      </c>
    </row>
    <row r="14" spans="1:3">
      <c r="A14" t="s" s="3">
        <v>511</v>
      </c>
    </row>
    <row r="15" spans="1:3">
      <c r="A15" t="s" s="4">
        <v>129</v>
      </c>
      <c r="B15" t="n" s="5">
        <v>0</v>
      </c>
      <c r="C15" t="n" s="5">
        <v>178</v>
      </c>
    </row>
    <row r="16" spans="1:3">
      <c r="A16" t="s" s="4">
        <v>498</v>
      </c>
    </row>
    <row r="17" spans="1:3">
      <c r="A17" t="s" s="3">
        <v>511</v>
      </c>
    </row>
    <row r="18" spans="1:3">
      <c r="A18" t="s" s="4">
        <v>129</v>
      </c>
      <c r="B18" t="n" s="5">
        <v>242791</v>
      </c>
      <c r="C18" t="n" s="5">
        <v>216142</v>
      </c>
    </row>
    <row r="19" spans="1:3">
      <c r="A19" t="s" s="4">
        <v>499</v>
      </c>
    </row>
    <row r="20" spans="1:3">
      <c r="A20" t="s" s="3">
        <v>511</v>
      </c>
    </row>
    <row r="21" spans="1:3">
      <c r="A21" t="s" s="4">
        <v>129</v>
      </c>
      <c r="B21" t="n" s="5">
        <v>103332</v>
      </c>
      <c r="C21" t="n" s="5">
        <v>89545</v>
      </c>
    </row>
    <row r="22" spans="1:3">
      <c r="A22" t="s" s="4">
        <v>516</v>
      </c>
    </row>
    <row r="23" spans="1:3">
      <c r="A23" t="s" s="3">
        <v>511</v>
      </c>
    </row>
    <row r="24" spans="1:3">
      <c r="A24" t="s" s="4">
        <v>129</v>
      </c>
      <c r="B24" t="n" s="5">
        <v>103207</v>
      </c>
      <c r="C24" t="n" s="5">
        <v>89345</v>
      </c>
    </row>
    <row r="25" spans="1:3">
      <c r="A25" t="s" s="4">
        <v>517</v>
      </c>
    </row>
    <row r="26" spans="1:3">
      <c r="A26" t="s" s="3">
        <v>511</v>
      </c>
    </row>
    <row r="27" spans="1:3">
      <c r="A27" t="s" s="4">
        <v>129</v>
      </c>
      <c r="B27" t="n" s="5">
        <v>112</v>
      </c>
      <c r="C27" t="n" s="5">
        <v>49</v>
      </c>
    </row>
    <row r="28" spans="1:3">
      <c r="A28" t="s" s="4">
        <v>518</v>
      </c>
    </row>
    <row r="29" spans="1:3">
      <c r="A29" t="s" s="3">
        <v>511</v>
      </c>
    </row>
    <row r="30" spans="1:3">
      <c r="A30" t="s" s="4">
        <v>129</v>
      </c>
      <c r="B30" t="n" s="5">
        <v>13</v>
      </c>
      <c r="C30" t="n" s="5">
        <v>0</v>
      </c>
    </row>
    <row r="31" spans="1:3">
      <c r="A31" t="s" s="4">
        <v>519</v>
      </c>
    </row>
    <row r="32" spans="1:3">
      <c r="A32" t="s" s="3">
        <v>511</v>
      </c>
    </row>
    <row r="33" spans="1:3">
      <c r="A33" t="s" s="4">
        <v>129</v>
      </c>
      <c r="B33" t="n" s="5">
        <v>0</v>
      </c>
      <c r="C33" t="n" s="5">
        <v>151</v>
      </c>
    </row>
    <row r="34" spans="1:3">
      <c r="A34" t="s" s="4">
        <v>500</v>
      </c>
    </row>
    <row r="35" spans="1:3">
      <c r="A35" t="s" s="3">
        <v>511</v>
      </c>
    </row>
    <row r="36" spans="1:3">
      <c r="A36" t="s" s="4">
        <v>129</v>
      </c>
      <c r="B36" t="n" s="5">
        <v>62080</v>
      </c>
      <c r="C36" t="n" s="5">
        <v>56266</v>
      </c>
    </row>
    <row r="37" spans="1:3">
      <c r="A37" t="s" s="4">
        <v>520</v>
      </c>
    </row>
    <row r="38" spans="1:3">
      <c r="A38" t="s" s="3">
        <v>511</v>
      </c>
    </row>
    <row r="39" spans="1:3">
      <c r="A39" t="s" s="4">
        <v>129</v>
      </c>
      <c r="B39" t="n" s="5">
        <v>61542</v>
      </c>
      <c r="C39" t="n" s="5">
        <v>53621</v>
      </c>
    </row>
    <row r="40" spans="1:3">
      <c r="A40" t="s" s="4">
        <v>521</v>
      </c>
    </row>
    <row r="41" spans="1:3">
      <c r="A41" t="s" s="3">
        <v>511</v>
      </c>
    </row>
    <row r="42" spans="1:3">
      <c r="A42" t="s" s="4">
        <v>129</v>
      </c>
      <c r="B42" t="n" s="5">
        <v>538</v>
      </c>
      <c r="C42" t="n" s="5">
        <v>2645</v>
      </c>
    </row>
    <row r="43" spans="1:3">
      <c r="A43" t="s" s="4">
        <v>522</v>
      </c>
    </row>
    <row r="44" spans="1:3">
      <c r="A44" t="s" s="3">
        <v>511</v>
      </c>
    </row>
    <row r="45" spans="1:3">
      <c r="A45" t="s" s="4">
        <v>129</v>
      </c>
      <c r="B45" t="n" s="5">
        <v>0</v>
      </c>
      <c r="C45" t="n" s="5">
        <v>0</v>
      </c>
    </row>
    <row r="46" spans="1:3">
      <c r="A46" t="s" s="4">
        <v>523</v>
      </c>
    </row>
    <row r="47" spans="1:3">
      <c r="A47" t="s" s="3">
        <v>511</v>
      </c>
    </row>
    <row r="48" spans="1:3">
      <c r="A48" t="s" s="4">
        <v>129</v>
      </c>
      <c r="B48" t="n" s="5">
        <v>0</v>
      </c>
      <c r="C48" t="n" s="5">
        <v>0</v>
      </c>
    </row>
    <row r="49" spans="1:3">
      <c r="A49" t="s" s="4">
        <v>501</v>
      </c>
    </row>
    <row r="50" spans="1:3">
      <c r="A50" t="s" s="3">
        <v>511</v>
      </c>
    </row>
    <row r="51" spans="1:3">
      <c r="A51" t="s" s="4">
        <v>129</v>
      </c>
      <c r="B51" t="n" s="5">
        <v>15246</v>
      </c>
      <c r="C51" t="n" s="5">
        <v>20368</v>
      </c>
    </row>
    <row r="52" spans="1:3">
      <c r="A52" t="s" s="4">
        <v>524</v>
      </c>
    </row>
    <row r="53" spans="1:3">
      <c r="A53" t="s" s="3">
        <v>511</v>
      </c>
    </row>
    <row r="54" spans="1:3">
      <c r="A54" t="s" s="4">
        <v>129</v>
      </c>
      <c r="B54" t="n" s="5">
        <v>15246</v>
      </c>
      <c r="C54" t="n" s="5">
        <v>20368</v>
      </c>
    </row>
    <row r="55" spans="1:3">
      <c r="A55" t="s" s="4">
        <v>525</v>
      </c>
    </row>
    <row r="56" spans="1:3">
      <c r="A56" t="s" s="3">
        <v>511</v>
      </c>
    </row>
    <row r="57" spans="1:3">
      <c r="A57" t="s" s="4">
        <v>129</v>
      </c>
      <c r="B57" t="n" s="5">
        <v>0</v>
      </c>
      <c r="C57" t="n" s="5">
        <v>0</v>
      </c>
    </row>
    <row r="58" spans="1:3">
      <c r="A58" t="s" s="4">
        <v>526</v>
      </c>
    </row>
    <row r="59" spans="1:3">
      <c r="A59" t="s" s="3">
        <v>511</v>
      </c>
    </row>
    <row r="60" spans="1:3">
      <c r="A60" t="s" s="4">
        <v>129</v>
      </c>
      <c r="B60" t="n" s="5">
        <v>0</v>
      </c>
      <c r="C60" t="n" s="5">
        <v>0</v>
      </c>
    </row>
    <row r="61" spans="1:3">
      <c r="A61" t="s" s="4">
        <v>527</v>
      </c>
    </row>
    <row r="62" spans="1:3">
      <c r="A62" t="s" s="3">
        <v>511</v>
      </c>
    </row>
    <row r="63" spans="1:3">
      <c r="A63" t="s" s="4">
        <v>129</v>
      </c>
      <c r="B63" t="n" s="5">
        <v>0</v>
      </c>
      <c r="C63" t="n" s="5">
        <v>0</v>
      </c>
    </row>
    <row r="64" spans="1:3">
      <c r="A64" t="s" s="4">
        <v>502</v>
      </c>
    </row>
    <row r="65" spans="1:3">
      <c r="A65" t="s" s="3">
        <v>511</v>
      </c>
    </row>
    <row r="66" spans="1:3">
      <c r="A66" t="s" s="4">
        <v>129</v>
      </c>
      <c r="B66" t="n" s="5">
        <v>19866</v>
      </c>
      <c r="C66" t="n" s="5">
        <v>19945</v>
      </c>
    </row>
    <row r="67" spans="1:3">
      <c r="A67" t="s" s="4">
        <v>528</v>
      </c>
    </row>
    <row r="68" spans="1:3">
      <c r="A68" t="s" s="3">
        <v>511</v>
      </c>
    </row>
    <row r="69" spans="1:3">
      <c r="A69" t="s" s="4">
        <v>129</v>
      </c>
      <c r="B69" t="n" s="5">
        <v>19866</v>
      </c>
      <c r="C69" t="n" s="5">
        <v>19945</v>
      </c>
    </row>
    <row r="70" spans="1:3">
      <c r="A70" t="s" s="4">
        <v>529</v>
      </c>
    </row>
    <row r="71" spans="1:3">
      <c r="A71" t="s" s="3">
        <v>511</v>
      </c>
    </row>
    <row r="72" spans="1:3">
      <c r="A72" t="s" s="4">
        <v>129</v>
      </c>
      <c r="B72" t="n" s="5">
        <v>0</v>
      </c>
      <c r="C72" t="n" s="5">
        <v>0</v>
      </c>
    </row>
    <row r="73" spans="1:3">
      <c r="A73" t="s" s="4">
        <v>530</v>
      </c>
    </row>
    <row r="74" spans="1:3">
      <c r="A74" t="s" s="3">
        <v>511</v>
      </c>
    </row>
    <row r="75" spans="1:3">
      <c r="A75" t="s" s="4">
        <v>129</v>
      </c>
      <c r="B75" t="n" s="5">
        <v>0</v>
      </c>
      <c r="C75" t="n" s="5">
        <v>0</v>
      </c>
    </row>
    <row r="76" spans="1:3">
      <c r="A76" t="s" s="4">
        <v>531</v>
      </c>
    </row>
    <row r="77" spans="1:3">
      <c r="A77" t="s" s="3">
        <v>511</v>
      </c>
    </row>
    <row r="78" spans="1:3">
      <c r="A78" t="s" s="4">
        <v>129</v>
      </c>
      <c r="B78" t="n" s="5">
        <v>0</v>
      </c>
      <c r="C78" t="n" s="5">
        <v>0</v>
      </c>
    </row>
    <row r="79" spans="1:3">
      <c r="A79" t="s" s="4">
        <v>503</v>
      </c>
    </row>
    <row r="80" spans="1:3">
      <c r="A80" t="s" s="3">
        <v>511</v>
      </c>
    </row>
    <row r="81" spans="1:3">
      <c r="A81" t="s" s="4">
        <v>129</v>
      </c>
      <c r="B81" t="n" s="5">
        <v>17620</v>
      </c>
      <c r="C81" t="n" s="5">
        <v>12505</v>
      </c>
    </row>
    <row r="82" spans="1:3">
      <c r="A82" t="s" s="4">
        <v>532</v>
      </c>
    </row>
    <row r="83" spans="1:3">
      <c r="A83" t="s" s="3">
        <v>511</v>
      </c>
    </row>
    <row r="84" spans="1:3">
      <c r="A84" t="s" s="4">
        <v>129</v>
      </c>
      <c r="B84" t="n" s="5">
        <v>17620</v>
      </c>
      <c r="C84" t="n" s="5">
        <v>12505</v>
      </c>
    </row>
    <row r="85" spans="1:3">
      <c r="A85" t="s" s="4">
        <v>533</v>
      </c>
    </row>
    <row r="86" spans="1:3">
      <c r="A86" t="s" s="3">
        <v>511</v>
      </c>
    </row>
    <row r="87" spans="1:3">
      <c r="A87" t="s" s="4">
        <v>129</v>
      </c>
      <c r="B87" t="n" s="5">
        <v>0</v>
      </c>
      <c r="C87" t="n" s="5">
        <v>0</v>
      </c>
    </row>
    <row r="88" spans="1:3">
      <c r="A88" t="s" s="4">
        <v>534</v>
      </c>
    </row>
    <row r="89" spans="1:3">
      <c r="A89" t="s" s="3">
        <v>511</v>
      </c>
    </row>
    <row r="90" spans="1:3">
      <c r="A90" t="s" s="4">
        <v>129</v>
      </c>
      <c r="B90" t="n" s="5">
        <v>0</v>
      </c>
      <c r="C90" t="n" s="5">
        <v>0</v>
      </c>
    </row>
    <row r="91" spans="1:3">
      <c r="A91" t="s" s="4">
        <v>535</v>
      </c>
    </row>
    <row r="92" spans="1:3">
      <c r="A92" t="s" s="3">
        <v>511</v>
      </c>
    </row>
    <row r="93" spans="1:3">
      <c r="A93" t="s" s="4">
        <v>129</v>
      </c>
      <c r="B93" t="n" s="5">
        <v>0</v>
      </c>
      <c r="C93" t="n" s="5">
        <v>0</v>
      </c>
    </row>
    <row r="94" spans="1:3">
      <c r="A94" t="s" s="4">
        <v>504</v>
      </c>
    </row>
    <row r="95" spans="1:3">
      <c r="A95" t="s" s="3">
        <v>511</v>
      </c>
    </row>
    <row r="96" spans="1:3">
      <c r="A96" t="s" s="4">
        <v>129</v>
      </c>
      <c r="B96" t="n" s="5">
        <v>2460</v>
      </c>
      <c r="C96" t="n" s="5">
        <v>2563</v>
      </c>
    </row>
    <row r="97" spans="1:3">
      <c r="A97" t="s" s="4">
        <v>536</v>
      </c>
    </row>
    <row r="98" spans="1:3">
      <c r="A98" t="s" s="3">
        <v>511</v>
      </c>
    </row>
    <row r="99" spans="1:3">
      <c r="A99" t="s" s="4">
        <v>129</v>
      </c>
      <c r="B99" t="n" s="5">
        <v>2460</v>
      </c>
      <c r="C99" t="n" s="5">
        <v>2563</v>
      </c>
    </row>
    <row r="100" spans="1:3">
      <c r="A100" t="s" s="4">
        <v>537</v>
      </c>
    </row>
    <row r="101" spans="1:3">
      <c r="A101" t="s" s="3">
        <v>511</v>
      </c>
    </row>
    <row r="102" spans="1:3">
      <c r="A102" t="s" s="4">
        <v>129</v>
      </c>
      <c r="B102" t="n" s="5">
        <v>0</v>
      </c>
      <c r="C102" t="n" s="5">
        <v>0</v>
      </c>
    </row>
    <row r="103" spans="1:3">
      <c r="A103" t="s" s="4">
        <v>538</v>
      </c>
    </row>
    <row r="104" spans="1:3">
      <c r="A104" t="s" s="3">
        <v>511</v>
      </c>
    </row>
    <row r="105" spans="1:3">
      <c r="A105" t="s" s="4">
        <v>129</v>
      </c>
      <c r="B105" t="n" s="5">
        <v>0</v>
      </c>
      <c r="C105" t="n" s="5">
        <v>0</v>
      </c>
    </row>
    <row r="106" spans="1:3">
      <c r="A106" t="s" s="4">
        <v>539</v>
      </c>
    </row>
    <row r="107" spans="1:3">
      <c r="A107" t="s" s="3">
        <v>511</v>
      </c>
    </row>
    <row r="108" spans="1:3">
      <c r="A108" t="s" s="4">
        <v>129</v>
      </c>
      <c r="B108" t="n" s="5">
        <v>0</v>
      </c>
      <c r="C108" t="n" s="5">
        <v>0</v>
      </c>
    </row>
    <row r="109" spans="1:3">
      <c r="A109" t="s" s="4">
        <v>505</v>
      </c>
    </row>
    <row r="110" spans="1:3">
      <c r="A110" t="s" s="3">
        <v>511</v>
      </c>
    </row>
    <row r="111" spans="1:3">
      <c r="A111" t="s" s="4">
        <v>129</v>
      </c>
      <c r="B111" t="n" s="5">
        <v>22187</v>
      </c>
      <c r="C111" t="n" s="5">
        <v>14950</v>
      </c>
    </row>
    <row r="112" spans="1:3">
      <c r="A112" t="s" s="4">
        <v>540</v>
      </c>
    </row>
    <row r="113" spans="1:3">
      <c r="A113" t="s" s="3">
        <v>511</v>
      </c>
    </row>
    <row r="114" spans="1:3">
      <c r="A114" t="s" s="4">
        <v>129</v>
      </c>
      <c r="B114" t="n" s="5">
        <v>22163</v>
      </c>
      <c r="C114" t="n" s="5">
        <v>14923</v>
      </c>
    </row>
    <row r="115" spans="1:3">
      <c r="A115" t="s" s="4">
        <v>541</v>
      </c>
    </row>
    <row r="116" spans="1:3">
      <c r="A116" t="s" s="3">
        <v>511</v>
      </c>
    </row>
    <row r="117" spans="1:3">
      <c r="A117" t="s" s="4">
        <v>129</v>
      </c>
      <c r="B117" t="n" s="5">
        <v>0</v>
      </c>
      <c r="C117" t="n" s="5">
        <v>0</v>
      </c>
    </row>
    <row r="118" spans="1:3">
      <c r="A118" t="s" s="4">
        <v>542</v>
      </c>
    </row>
    <row r="119" spans="1:3">
      <c r="A119" t="s" s="3">
        <v>511</v>
      </c>
    </row>
    <row r="120" spans="1:3">
      <c r="A120" t="s" s="4">
        <v>129</v>
      </c>
      <c r="B120" t="n" s="5">
        <v>24</v>
      </c>
      <c r="C120" t="n" s="5">
        <v>0</v>
      </c>
    </row>
    <row r="121" spans="1:3">
      <c r="A121" t="s" s="4">
        <v>543</v>
      </c>
    </row>
    <row r="122" spans="1:3">
      <c r="A122" t="s" s="3">
        <v>511</v>
      </c>
    </row>
    <row r="123" spans="1:3">
      <c r="A123" t="s" s="4">
        <v>129</v>
      </c>
      <c r="B123" t="n" s="5">
        <v>0</v>
      </c>
      <c r="C123" t="n" s="5">
        <v>27</v>
      </c>
    </row>
    <row r="124" spans="1:3">
      <c r="A124" t="s" s="4">
        <v>506</v>
      </c>
    </row>
    <row r="125" spans="1:3">
      <c r="A125" t="s" s="3">
        <v>511</v>
      </c>
    </row>
    <row r="126" spans="1:3">
      <c r="A126" t="s" s="4">
        <v>129</v>
      </c>
      <c r="B126" t="n" s="5">
        <v>28019</v>
      </c>
      <c r="C126" t="n" s="5">
        <v>25749</v>
      </c>
    </row>
    <row r="127" spans="1:3">
      <c r="A127" t="s" s="4">
        <v>544</v>
      </c>
    </row>
    <row r="128" spans="1:3">
      <c r="A128" t="s" s="3">
        <v>511</v>
      </c>
    </row>
    <row r="129" spans="1:3">
      <c r="A129" t="s" s="4">
        <v>129</v>
      </c>
      <c r="B129" t="n" s="5">
        <v>28019</v>
      </c>
      <c r="C129" t="n" s="5">
        <v>25749</v>
      </c>
    </row>
    <row r="130" spans="1:3">
      <c r="A130" t="s" s="4">
        <v>545</v>
      </c>
    </row>
    <row r="131" spans="1:3">
      <c r="A131" t="s" s="3">
        <v>511</v>
      </c>
    </row>
    <row r="132" spans="1:3">
      <c r="A132" t="s" s="4">
        <v>129</v>
      </c>
      <c r="B132" t="n" s="5">
        <v>0</v>
      </c>
      <c r="C132" t="n" s="5">
        <v>0</v>
      </c>
    </row>
    <row r="133" spans="1:3">
      <c r="A133" t="s" s="4">
        <v>546</v>
      </c>
    </row>
    <row r="134" spans="1:3">
      <c r="A134" t="s" s="3">
        <v>511</v>
      </c>
    </row>
    <row r="135" spans="1:3">
      <c r="A135" t="s" s="4">
        <v>129</v>
      </c>
      <c r="B135" t="n" s="5">
        <v>0</v>
      </c>
      <c r="C135" t="n" s="5">
        <v>0</v>
      </c>
    </row>
    <row r="136" spans="1:3">
      <c r="A136" t="s" s="4">
        <v>547</v>
      </c>
    </row>
    <row r="137" spans="1:3">
      <c r="A137" t="s" s="3">
        <v>511</v>
      </c>
    </row>
    <row r="138" spans="1:3">
      <c r="A138" t="s" s="4">
        <v>129</v>
      </c>
      <c r="B138" t="n" s="5">
        <v>0</v>
      </c>
      <c r="C138" t="n" s="5">
        <v>0</v>
      </c>
    </row>
    <row r="139" spans="1:3">
      <c r="A139" t="s" s="4">
        <v>507</v>
      </c>
    </row>
    <row r="140" spans="1:3">
      <c r="A140" t="s" s="3">
        <v>511</v>
      </c>
    </row>
    <row r="141" spans="1:3">
      <c r="A141" t="s" s="4">
        <v>129</v>
      </c>
      <c r="B141" t="n" s="5">
        <v>319</v>
      </c>
      <c r="C141" t="n" s="5">
        <v>366</v>
      </c>
    </row>
    <row r="142" spans="1:3">
      <c r="A142" t="s" s="4">
        <v>548</v>
      </c>
    </row>
    <row r="143" spans="1:3">
      <c r="A143" t="s" s="3">
        <v>511</v>
      </c>
    </row>
    <row r="144" spans="1:3">
      <c r="A144" t="s" s="4">
        <v>129</v>
      </c>
      <c r="B144" t="n" s="5">
        <v>319</v>
      </c>
      <c r="C144" t="n" s="5">
        <v>366</v>
      </c>
    </row>
    <row r="145" spans="1:3">
      <c r="A145" t="s" s="4">
        <v>549</v>
      </c>
    </row>
    <row r="146" spans="1:3">
      <c r="A146" t="s" s="3">
        <v>511</v>
      </c>
    </row>
    <row r="147" spans="1:3">
      <c r="A147" t="s" s="4">
        <v>129</v>
      </c>
      <c r="B147" t="n" s="5">
        <v>0</v>
      </c>
      <c r="C147" t="n" s="5">
        <v>0</v>
      </c>
    </row>
    <row r="148" spans="1:3">
      <c r="A148" t="s" s="4">
        <v>550</v>
      </c>
    </row>
    <row r="149" spans="1:3">
      <c r="A149" t="s" s="3">
        <v>511</v>
      </c>
    </row>
    <row r="150" spans="1:3">
      <c r="A150" t="s" s="4">
        <v>129</v>
      </c>
      <c r="B150" t="n" s="5">
        <v>0</v>
      </c>
      <c r="C150" t="n" s="5">
        <v>0</v>
      </c>
    </row>
    <row r="151" spans="1:3">
      <c r="A151" t="s" s="4">
        <v>551</v>
      </c>
    </row>
    <row r="152" spans="1:3">
      <c r="A152" t="s" s="3">
        <v>511</v>
      </c>
    </row>
    <row r="153" spans="1:3">
      <c r="A153" t="s" s="4">
        <v>129</v>
      </c>
      <c r="B153" t="n" s="6">
        <v>0</v>
      </c>
      <c r="C153" t="n" s="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2</v>
      </c>
      <c r="B1" t="s" s="2">
        <v>2</v>
      </c>
      <c r="C1" t="s" s="2">
        <v>30</v>
      </c>
    </row>
    <row r="2" spans="1:3">
      <c r="A2" t="s" s="3">
        <v>553</v>
      </c>
    </row>
    <row r="3" spans="1:3">
      <c r="A3" t="s" s="4">
        <v>554</v>
      </c>
      <c r="B3" t="n" s="6">
        <v>3320</v>
      </c>
      <c r="C3" t="n" s="6">
        <v>2211</v>
      </c>
    </row>
    <row r="4" spans="1:3">
      <c r="A4" t="s" s="4">
        <v>555</v>
      </c>
      <c r="B4" t="n" s="5">
        <v>267809</v>
      </c>
      <c r="C4" t="n" s="5">
        <v>240046</v>
      </c>
    </row>
    <row r="5" spans="1:3">
      <c r="A5" t="s" s="4">
        <v>556</v>
      </c>
      <c r="B5" t="n" s="5">
        <v>271129</v>
      </c>
      <c r="C5" t="n" s="5">
        <v>242257</v>
      </c>
    </row>
    <row r="6" spans="1:3">
      <c r="A6" t="s" s="4">
        <v>557</v>
      </c>
      <c r="B6" t="n" s="5">
        <v>67</v>
      </c>
      <c r="C6" t="n" s="5">
        <v>13</v>
      </c>
    </row>
    <row r="7" spans="1:3">
      <c r="A7" t="s" s="4">
        <v>558</v>
      </c>
    </row>
    <row r="8" spans="1:3">
      <c r="A8" t="s" s="3">
        <v>553</v>
      </c>
    </row>
    <row r="9" spans="1:3">
      <c r="A9" t="s" s="4">
        <v>554</v>
      </c>
      <c r="B9" t="n" s="5">
        <v>2140</v>
      </c>
      <c r="C9" t="n" s="5">
        <v>1585</v>
      </c>
    </row>
    <row r="10" spans="1:3">
      <c r="A10" t="s" s="4">
        <v>559</v>
      </c>
    </row>
    <row r="11" spans="1:3">
      <c r="A11" t="s" s="3">
        <v>553</v>
      </c>
    </row>
    <row r="12" spans="1:3">
      <c r="A12" t="s" s="4">
        <v>554</v>
      </c>
      <c r="B12" t="n" s="5">
        <v>1100</v>
      </c>
      <c r="C12" t="n" s="5">
        <v>435</v>
      </c>
    </row>
    <row r="13" spans="1:3">
      <c r="A13" t="s" s="4">
        <v>560</v>
      </c>
    </row>
    <row r="14" spans="1:3">
      <c r="A14" t="s" s="3">
        <v>553</v>
      </c>
    </row>
    <row r="15" spans="1:3">
      <c r="A15" t="s" s="4">
        <v>554</v>
      </c>
      <c r="B15" t="n" s="5">
        <v>80</v>
      </c>
      <c r="C15" t="n" s="5">
        <v>191</v>
      </c>
    </row>
    <row r="16" spans="1:3">
      <c r="A16" t="s" s="4">
        <v>498</v>
      </c>
    </row>
    <row r="17" spans="1:3">
      <c r="A17" t="s" s="3">
        <v>553</v>
      </c>
    </row>
    <row r="18" spans="1:3">
      <c r="A18" t="s" s="4">
        <v>556</v>
      </c>
      <c r="B18" t="n" s="5">
        <v>242791</v>
      </c>
      <c r="C18" t="n" s="5">
        <v>216142</v>
      </c>
    </row>
    <row r="19" spans="1:3">
      <c r="A19" t="s" s="4">
        <v>499</v>
      </c>
    </row>
    <row r="20" spans="1:3">
      <c r="A20" t="s" s="3">
        <v>553</v>
      </c>
    </row>
    <row r="21" spans="1:3">
      <c r="A21" t="s" s="4">
        <v>554</v>
      </c>
      <c r="B21" t="n" s="5">
        <v>3317</v>
      </c>
      <c r="C21" t="n" s="5">
        <v>1925</v>
      </c>
    </row>
    <row r="22" spans="1:3">
      <c r="A22" t="s" s="4">
        <v>555</v>
      </c>
      <c r="B22" t="n" s="5">
        <v>100015</v>
      </c>
      <c r="C22" t="n" s="5">
        <v>87620</v>
      </c>
    </row>
    <row r="23" spans="1:3">
      <c r="A23" t="s" s="4">
        <v>556</v>
      </c>
      <c r="B23" t="n" s="5">
        <v>103332</v>
      </c>
      <c r="C23" t="n" s="5">
        <v>89545</v>
      </c>
    </row>
    <row r="24" spans="1:3">
      <c r="A24" t="s" s="4">
        <v>557</v>
      </c>
      <c r="B24" t="n" s="5">
        <v>67</v>
      </c>
      <c r="C24" t="n" s="5">
        <v>13</v>
      </c>
    </row>
    <row r="25" spans="1:3">
      <c r="A25" t="s" s="4">
        <v>561</v>
      </c>
    </row>
    <row r="26" spans="1:3">
      <c r="A26" t="s" s="3">
        <v>553</v>
      </c>
    </row>
    <row r="27" spans="1:3">
      <c r="A27" t="s" s="4">
        <v>554</v>
      </c>
      <c r="B27" t="n" s="5">
        <v>2137</v>
      </c>
      <c r="C27" t="n" s="5">
        <v>1326</v>
      </c>
    </row>
    <row r="28" spans="1:3">
      <c r="A28" t="s" s="4">
        <v>562</v>
      </c>
    </row>
    <row r="29" spans="1:3">
      <c r="A29" t="s" s="3">
        <v>553</v>
      </c>
    </row>
    <row r="30" spans="1:3">
      <c r="A30" t="s" s="4">
        <v>554</v>
      </c>
      <c r="B30" t="n" s="5">
        <v>1100</v>
      </c>
      <c r="C30" t="n" s="5">
        <v>435</v>
      </c>
    </row>
    <row r="31" spans="1:3">
      <c r="A31" t="s" s="4">
        <v>563</v>
      </c>
    </row>
    <row r="32" spans="1:3">
      <c r="A32" t="s" s="3">
        <v>553</v>
      </c>
    </row>
    <row r="33" spans="1:3">
      <c r="A33" t="s" s="4">
        <v>554</v>
      </c>
      <c r="B33" t="n" s="5">
        <v>80</v>
      </c>
      <c r="C33" t="n" s="5">
        <v>164</v>
      </c>
    </row>
    <row r="34" spans="1:3">
      <c r="A34" t="s" s="4">
        <v>500</v>
      </c>
    </row>
    <row r="35" spans="1:3">
      <c r="A35" t="s" s="3">
        <v>553</v>
      </c>
    </row>
    <row r="36" spans="1:3">
      <c r="A36" t="s" s="4">
        <v>554</v>
      </c>
      <c r="B36" t="n" s="5">
        <v>0</v>
      </c>
      <c r="C36" t="n" s="5">
        <v>0</v>
      </c>
    </row>
    <row r="37" spans="1:3">
      <c r="A37" t="s" s="4">
        <v>555</v>
      </c>
      <c r="B37" t="n" s="5">
        <v>62080</v>
      </c>
      <c r="C37" t="n" s="5">
        <v>56266</v>
      </c>
    </row>
    <row r="38" spans="1:3">
      <c r="A38" t="s" s="4">
        <v>556</v>
      </c>
      <c r="B38" t="n" s="5">
        <v>62080</v>
      </c>
      <c r="C38" t="n" s="5">
        <v>56266</v>
      </c>
    </row>
    <row r="39" spans="1:3">
      <c r="A39" t="s" s="4">
        <v>557</v>
      </c>
      <c r="B39" t="n" s="5">
        <v>0</v>
      </c>
      <c r="C39" t="n" s="5">
        <v>0</v>
      </c>
    </row>
    <row r="40" spans="1:3">
      <c r="A40" t="s" s="4">
        <v>564</v>
      </c>
    </row>
    <row r="41" spans="1:3">
      <c r="A41" t="s" s="3">
        <v>553</v>
      </c>
    </row>
    <row r="42" spans="1:3">
      <c r="A42" t="s" s="4">
        <v>554</v>
      </c>
      <c r="B42" t="n" s="5">
        <v>0</v>
      </c>
      <c r="C42" t="n" s="5">
        <v>0</v>
      </c>
    </row>
    <row r="43" spans="1:3">
      <c r="A43" t="s" s="4">
        <v>565</v>
      </c>
    </row>
    <row r="44" spans="1:3">
      <c r="A44" t="s" s="3">
        <v>553</v>
      </c>
    </row>
    <row r="45" spans="1:3">
      <c r="A45" t="s" s="4">
        <v>554</v>
      </c>
      <c r="B45" t="n" s="5">
        <v>0</v>
      </c>
      <c r="C45" t="n" s="5">
        <v>0</v>
      </c>
    </row>
    <row r="46" spans="1:3">
      <c r="A46" t="s" s="4">
        <v>566</v>
      </c>
    </row>
    <row r="47" spans="1:3">
      <c r="A47" t="s" s="3">
        <v>553</v>
      </c>
    </row>
    <row r="48" spans="1:3">
      <c r="A48" t="s" s="4">
        <v>554</v>
      </c>
      <c r="B48" t="n" s="5">
        <v>0</v>
      </c>
      <c r="C48" t="n" s="5">
        <v>0</v>
      </c>
    </row>
    <row r="49" spans="1:3">
      <c r="A49" t="s" s="4">
        <v>501</v>
      </c>
    </row>
    <row r="50" spans="1:3">
      <c r="A50" t="s" s="3">
        <v>553</v>
      </c>
    </row>
    <row r="51" spans="1:3">
      <c r="A51" t="s" s="4">
        <v>554</v>
      </c>
      <c r="B51" t="n" s="5">
        <v>0</v>
      </c>
      <c r="C51" t="n" s="5">
        <v>0</v>
      </c>
    </row>
    <row r="52" spans="1:3">
      <c r="A52" t="s" s="4">
        <v>555</v>
      </c>
      <c r="B52" t="n" s="5">
        <v>15246</v>
      </c>
      <c r="C52" t="n" s="5">
        <v>20368</v>
      </c>
    </row>
    <row r="53" spans="1:3">
      <c r="A53" t="s" s="4">
        <v>556</v>
      </c>
      <c r="B53" t="n" s="5">
        <v>15246</v>
      </c>
      <c r="C53" t="n" s="5">
        <v>20368</v>
      </c>
    </row>
    <row r="54" spans="1:3">
      <c r="A54" t="s" s="4">
        <v>557</v>
      </c>
      <c r="B54" t="n" s="5">
        <v>0</v>
      </c>
      <c r="C54" t="n" s="5">
        <v>0</v>
      </c>
    </row>
    <row r="55" spans="1:3">
      <c r="A55" t="s" s="4">
        <v>567</v>
      </c>
    </row>
    <row r="56" spans="1:3">
      <c r="A56" t="s" s="3">
        <v>553</v>
      </c>
    </row>
    <row r="57" spans="1:3">
      <c r="A57" t="s" s="4">
        <v>554</v>
      </c>
      <c r="B57" t="n" s="5">
        <v>0</v>
      </c>
      <c r="C57" t="n" s="5">
        <v>0</v>
      </c>
    </row>
    <row r="58" spans="1:3">
      <c r="A58" t="s" s="4">
        <v>568</v>
      </c>
    </row>
    <row r="59" spans="1:3">
      <c r="A59" t="s" s="3">
        <v>553</v>
      </c>
    </row>
    <row r="60" spans="1:3">
      <c r="A60" t="s" s="4">
        <v>554</v>
      </c>
      <c r="B60" t="n" s="5">
        <v>0</v>
      </c>
      <c r="C60" t="n" s="5">
        <v>0</v>
      </c>
    </row>
    <row r="61" spans="1:3">
      <c r="A61" t="s" s="4">
        <v>569</v>
      </c>
    </row>
    <row r="62" spans="1:3">
      <c r="A62" t="s" s="3">
        <v>553</v>
      </c>
    </row>
    <row r="63" spans="1:3">
      <c r="A63" t="s" s="4">
        <v>554</v>
      </c>
      <c r="B63" t="n" s="5">
        <v>0</v>
      </c>
      <c r="C63" t="n" s="5">
        <v>0</v>
      </c>
    </row>
    <row r="64" spans="1:3">
      <c r="A64" t="s" s="4">
        <v>502</v>
      </c>
    </row>
    <row r="65" spans="1:3">
      <c r="A65" t="s" s="3">
        <v>553</v>
      </c>
    </row>
    <row r="66" spans="1:3">
      <c r="A66" t="s" s="4">
        <v>554</v>
      </c>
      <c r="B66" t="n" s="5">
        <v>0</v>
      </c>
      <c r="C66" t="n" s="5">
        <v>0</v>
      </c>
    </row>
    <row r="67" spans="1:3">
      <c r="A67" t="s" s="4">
        <v>555</v>
      </c>
      <c r="B67" t="n" s="5">
        <v>19866</v>
      </c>
      <c r="C67" t="n" s="5">
        <v>19945</v>
      </c>
    </row>
    <row r="68" spans="1:3">
      <c r="A68" t="s" s="4">
        <v>556</v>
      </c>
      <c r="B68" t="n" s="5">
        <v>19866</v>
      </c>
      <c r="C68" t="n" s="5">
        <v>19945</v>
      </c>
    </row>
    <row r="69" spans="1:3">
      <c r="A69" t="s" s="4">
        <v>557</v>
      </c>
      <c r="B69" t="n" s="5">
        <v>0</v>
      </c>
      <c r="C69" t="n" s="5">
        <v>0</v>
      </c>
    </row>
    <row r="70" spans="1:3">
      <c r="A70" t="s" s="4">
        <v>570</v>
      </c>
    </row>
    <row r="71" spans="1:3">
      <c r="A71" t="s" s="3">
        <v>553</v>
      </c>
    </row>
    <row r="72" spans="1:3">
      <c r="A72" t="s" s="4">
        <v>554</v>
      </c>
      <c r="B72" t="n" s="5">
        <v>0</v>
      </c>
      <c r="C72" t="n" s="5">
        <v>0</v>
      </c>
    </row>
    <row r="73" spans="1:3">
      <c r="A73" t="s" s="4">
        <v>571</v>
      </c>
    </row>
    <row r="74" spans="1:3">
      <c r="A74" t="s" s="3">
        <v>553</v>
      </c>
    </row>
    <row r="75" spans="1:3">
      <c r="A75" t="s" s="4">
        <v>554</v>
      </c>
      <c r="B75" t="n" s="5">
        <v>0</v>
      </c>
      <c r="C75" t="n" s="5">
        <v>0</v>
      </c>
    </row>
    <row r="76" spans="1:3">
      <c r="A76" t="s" s="4">
        <v>572</v>
      </c>
    </row>
    <row r="77" spans="1:3">
      <c r="A77" t="s" s="3">
        <v>553</v>
      </c>
    </row>
    <row r="78" spans="1:3">
      <c r="A78" t="s" s="4">
        <v>554</v>
      </c>
      <c r="B78" t="n" s="5">
        <v>0</v>
      </c>
      <c r="C78" t="n" s="5">
        <v>0</v>
      </c>
    </row>
    <row r="79" spans="1:3">
      <c r="A79" t="s" s="4">
        <v>503</v>
      </c>
    </row>
    <row r="80" spans="1:3">
      <c r="A80" t="s" s="3">
        <v>553</v>
      </c>
    </row>
    <row r="81" spans="1:3">
      <c r="A81" t="s" s="4">
        <v>554</v>
      </c>
      <c r="B81" t="n" s="5">
        <v>0</v>
      </c>
      <c r="C81" t="n" s="5">
        <v>0</v>
      </c>
    </row>
    <row r="82" spans="1:3">
      <c r="A82" t="s" s="4">
        <v>555</v>
      </c>
      <c r="B82" t="n" s="5">
        <v>17620</v>
      </c>
      <c r="C82" t="n" s="5">
        <v>12505</v>
      </c>
    </row>
    <row r="83" spans="1:3">
      <c r="A83" t="s" s="4">
        <v>556</v>
      </c>
      <c r="B83" t="n" s="5">
        <v>17620</v>
      </c>
      <c r="C83" t="n" s="5">
        <v>12505</v>
      </c>
    </row>
    <row r="84" spans="1:3">
      <c r="A84" t="s" s="4">
        <v>557</v>
      </c>
      <c r="B84" t="n" s="5">
        <v>0</v>
      </c>
      <c r="C84" t="n" s="5">
        <v>0</v>
      </c>
    </row>
    <row r="85" spans="1:3">
      <c r="A85" t="s" s="4">
        <v>573</v>
      </c>
    </row>
    <row r="86" spans="1:3">
      <c r="A86" t="s" s="3">
        <v>553</v>
      </c>
    </row>
    <row r="87" spans="1:3">
      <c r="A87" t="s" s="4">
        <v>554</v>
      </c>
      <c r="B87" t="n" s="5">
        <v>0</v>
      </c>
      <c r="C87" t="n" s="5">
        <v>0</v>
      </c>
    </row>
    <row r="88" spans="1:3">
      <c r="A88" t="s" s="4">
        <v>574</v>
      </c>
    </row>
    <row r="89" spans="1:3">
      <c r="A89" t="s" s="3">
        <v>553</v>
      </c>
    </row>
    <row r="90" spans="1:3">
      <c r="A90" t="s" s="4">
        <v>554</v>
      </c>
      <c r="B90" t="n" s="5">
        <v>0</v>
      </c>
      <c r="C90" t="n" s="5">
        <v>0</v>
      </c>
    </row>
    <row r="91" spans="1:3">
      <c r="A91" t="s" s="4">
        <v>575</v>
      </c>
    </row>
    <row r="92" spans="1:3">
      <c r="A92" t="s" s="3">
        <v>553</v>
      </c>
    </row>
    <row r="93" spans="1:3">
      <c r="A93" t="s" s="4">
        <v>554</v>
      </c>
      <c r="B93" t="n" s="5">
        <v>0</v>
      </c>
      <c r="C93" t="n" s="5">
        <v>0</v>
      </c>
    </row>
    <row r="94" spans="1:3">
      <c r="A94" t="s" s="4">
        <v>504</v>
      </c>
    </row>
    <row r="95" spans="1:3">
      <c r="A95" t="s" s="3">
        <v>553</v>
      </c>
    </row>
    <row r="96" spans="1:3">
      <c r="A96" t="s" s="4">
        <v>554</v>
      </c>
      <c r="B96" t="n" s="5">
        <v>0</v>
      </c>
      <c r="C96" t="n" s="5">
        <v>0</v>
      </c>
    </row>
    <row r="97" spans="1:3">
      <c r="A97" t="s" s="4">
        <v>555</v>
      </c>
      <c r="B97" t="n" s="5">
        <v>2460</v>
      </c>
      <c r="C97" t="n" s="5">
        <v>2563</v>
      </c>
    </row>
    <row r="98" spans="1:3">
      <c r="A98" t="s" s="4">
        <v>556</v>
      </c>
      <c r="B98" t="n" s="5">
        <v>2460</v>
      </c>
      <c r="C98" t="n" s="5">
        <v>2563</v>
      </c>
    </row>
    <row r="99" spans="1:3">
      <c r="A99" t="s" s="4">
        <v>557</v>
      </c>
      <c r="B99" t="n" s="5">
        <v>0</v>
      </c>
      <c r="C99" t="n" s="5">
        <v>0</v>
      </c>
    </row>
    <row r="100" spans="1:3">
      <c r="A100" t="s" s="4">
        <v>576</v>
      </c>
    </row>
    <row r="101" spans="1:3">
      <c r="A101" t="s" s="3">
        <v>553</v>
      </c>
    </row>
    <row r="102" spans="1:3">
      <c r="A102" t="s" s="4">
        <v>554</v>
      </c>
      <c r="B102" t="n" s="5">
        <v>0</v>
      </c>
      <c r="C102" t="n" s="5">
        <v>0</v>
      </c>
    </row>
    <row r="103" spans="1:3">
      <c r="A103" t="s" s="4">
        <v>577</v>
      </c>
    </row>
    <row r="104" spans="1:3">
      <c r="A104" t="s" s="3">
        <v>553</v>
      </c>
    </row>
    <row r="105" spans="1:3">
      <c r="A105" t="s" s="4">
        <v>554</v>
      </c>
      <c r="B105" t="n" s="5">
        <v>0</v>
      </c>
      <c r="C105" t="n" s="5">
        <v>0</v>
      </c>
    </row>
    <row r="106" spans="1:3">
      <c r="A106" t="s" s="4">
        <v>578</v>
      </c>
    </row>
    <row r="107" spans="1:3">
      <c r="A107" t="s" s="3">
        <v>553</v>
      </c>
    </row>
    <row r="108" spans="1:3">
      <c r="A108" t="s" s="4">
        <v>554</v>
      </c>
      <c r="B108" t="n" s="5">
        <v>0</v>
      </c>
      <c r="C108" t="n" s="5">
        <v>0</v>
      </c>
    </row>
    <row r="109" spans="1:3">
      <c r="A109" t="s" s="4">
        <v>505</v>
      </c>
    </row>
    <row r="110" spans="1:3">
      <c r="A110" t="s" s="3">
        <v>553</v>
      </c>
    </row>
    <row r="111" spans="1:3">
      <c r="A111" t="s" s="4">
        <v>554</v>
      </c>
      <c r="B111" t="n" s="5">
        <v>0</v>
      </c>
      <c r="C111" t="n" s="5">
        <v>27</v>
      </c>
    </row>
    <row r="112" spans="1:3">
      <c r="A112" t="s" s="4">
        <v>555</v>
      </c>
      <c r="B112" t="n" s="5">
        <v>22187</v>
      </c>
      <c r="C112" t="n" s="5">
        <v>14923</v>
      </c>
    </row>
    <row r="113" spans="1:3">
      <c r="A113" t="s" s="4">
        <v>556</v>
      </c>
      <c r="B113" t="n" s="5">
        <v>22187</v>
      </c>
      <c r="C113" t="n" s="5">
        <v>14950</v>
      </c>
    </row>
    <row r="114" spans="1:3">
      <c r="A114" t="s" s="4">
        <v>557</v>
      </c>
      <c r="B114" t="n" s="5">
        <v>0</v>
      </c>
      <c r="C114" t="n" s="5">
        <v>0</v>
      </c>
    </row>
    <row r="115" spans="1:3">
      <c r="A115" t="s" s="4">
        <v>579</v>
      </c>
    </row>
    <row r="116" spans="1:3">
      <c r="A116" t="s" s="3">
        <v>553</v>
      </c>
    </row>
    <row r="117" spans="1:3">
      <c r="A117" t="s" s="4">
        <v>554</v>
      </c>
      <c r="B117" t="n" s="5">
        <v>0</v>
      </c>
      <c r="C117" t="n" s="5">
        <v>0</v>
      </c>
    </row>
    <row r="118" spans="1:3">
      <c r="A118" t="s" s="4">
        <v>580</v>
      </c>
    </row>
    <row r="119" spans="1:3">
      <c r="A119" t="s" s="3">
        <v>553</v>
      </c>
    </row>
    <row r="120" spans="1:3">
      <c r="A120" t="s" s="4">
        <v>554</v>
      </c>
      <c r="B120" t="n" s="5">
        <v>0</v>
      </c>
      <c r="C120" t="n" s="5">
        <v>0</v>
      </c>
    </row>
    <row r="121" spans="1:3">
      <c r="A121" t="s" s="4">
        <v>581</v>
      </c>
    </row>
    <row r="122" spans="1:3">
      <c r="A122" t="s" s="3">
        <v>553</v>
      </c>
    </row>
    <row r="123" spans="1:3">
      <c r="A123" t="s" s="4">
        <v>554</v>
      </c>
      <c r="B123" t="n" s="5">
        <v>0</v>
      </c>
      <c r="C123" t="n" s="5">
        <v>27</v>
      </c>
    </row>
    <row r="124" spans="1:3">
      <c r="A124" t="s" s="4">
        <v>506</v>
      </c>
    </row>
    <row r="125" spans="1:3">
      <c r="A125" t="s" s="3">
        <v>553</v>
      </c>
    </row>
    <row r="126" spans="1:3">
      <c r="A126" t="s" s="4">
        <v>554</v>
      </c>
      <c r="B126" t="n" s="5">
        <v>0</v>
      </c>
      <c r="C126" t="n" s="5">
        <v>259</v>
      </c>
    </row>
    <row r="127" spans="1:3">
      <c r="A127" t="s" s="4">
        <v>555</v>
      </c>
      <c r="B127" t="n" s="5">
        <v>28019</v>
      </c>
      <c r="C127" t="n" s="5">
        <v>25490</v>
      </c>
    </row>
    <row r="128" spans="1:3">
      <c r="A128" t="s" s="4">
        <v>556</v>
      </c>
      <c r="B128" t="n" s="5">
        <v>28019</v>
      </c>
      <c r="C128" t="n" s="5">
        <v>25749</v>
      </c>
    </row>
    <row r="129" spans="1:3">
      <c r="A129" t="s" s="4">
        <v>557</v>
      </c>
      <c r="B129" t="n" s="5">
        <v>0</v>
      </c>
      <c r="C129" t="n" s="5">
        <v>0</v>
      </c>
    </row>
    <row r="130" spans="1:3">
      <c r="A130" t="s" s="4">
        <v>582</v>
      </c>
    </row>
    <row r="131" spans="1:3">
      <c r="A131" t="s" s="3">
        <v>553</v>
      </c>
    </row>
    <row r="132" spans="1:3">
      <c r="A132" t="s" s="4">
        <v>554</v>
      </c>
      <c r="B132" t="n" s="5">
        <v>0</v>
      </c>
      <c r="C132" t="n" s="5">
        <v>259</v>
      </c>
    </row>
    <row r="133" spans="1:3">
      <c r="A133" t="s" s="4">
        <v>583</v>
      </c>
    </row>
    <row r="134" spans="1:3">
      <c r="A134" t="s" s="3">
        <v>553</v>
      </c>
    </row>
    <row r="135" spans="1:3">
      <c r="A135" t="s" s="4">
        <v>554</v>
      </c>
      <c r="B135" t="n" s="5">
        <v>0</v>
      </c>
      <c r="C135" t="n" s="5">
        <v>0</v>
      </c>
    </row>
    <row r="136" spans="1:3">
      <c r="A136" t="s" s="4">
        <v>584</v>
      </c>
    </row>
    <row r="137" spans="1:3">
      <c r="A137" t="s" s="3">
        <v>553</v>
      </c>
    </row>
    <row r="138" spans="1:3">
      <c r="A138" t="s" s="4">
        <v>554</v>
      </c>
      <c r="B138" t="n" s="5">
        <v>0</v>
      </c>
      <c r="C138" t="n" s="5">
        <v>0</v>
      </c>
    </row>
    <row r="139" spans="1:3">
      <c r="A139" t="s" s="4">
        <v>507</v>
      </c>
    </row>
    <row r="140" spans="1:3">
      <c r="A140" t="s" s="3">
        <v>553</v>
      </c>
    </row>
    <row r="141" spans="1:3">
      <c r="A141" t="s" s="4">
        <v>554</v>
      </c>
      <c r="B141" t="n" s="5">
        <v>3</v>
      </c>
      <c r="C141" t="n" s="5">
        <v>0</v>
      </c>
    </row>
    <row r="142" spans="1:3">
      <c r="A142" t="s" s="4">
        <v>555</v>
      </c>
      <c r="B142" t="n" s="5">
        <v>316</v>
      </c>
      <c r="C142" t="n" s="5">
        <v>366</v>
      </c>
    </row>
    <row r="143" spans="1:3">
      <c r="A143" t="s" s="4">
        <v>556</v>
      </c>
      <c r="B143" t="n" s="5">
        <v>319</v>
      </c>
      <c r="C143" t="n" s="5">
        <v>366</v>
      </c>
    </row>
    <row r="144" spans="1:3">
      <c r="A144" t="s" s="4">
        <v>557</v>
      </c>
      <c r="B144" t="n" s="5">
        <v>0</v>
      </c>
      <c r="C144" t="n" s="5">
        <v>0</v>
      </c>
    </row>
    <row r="145" spans="1:3">
      <c r="A145" t="s" s="4">
        <v>585</v>
      </c>
    </row>
    <row r="146" spans="1:3">
      <c r="A146" t="s" s="3">
        <v>553</v>
      </c>
    </row>
    <row r="147" spans="1:3">
      <c r="A147" t="s" s="4">
        <v>554</v>
      </c>
      <c r="B147" t="n" s="5">
        <v>3</v>
      </c>
      <c r="C147" t="n" s="5">
        <v>0</v>
      </c>
    </row>
    <row r="148" spans="1:3">
      <c r="A148" t="s" s="4">
        <v>586</v>
      </c>
    </row>
    <row r="149" spans="1:3">
      <c r="A149" t="s" s="3">
        <v>553</v>
      </c>
    </row>
    <row r="150" spans="1:3">
      <c r="A150" t="s" s="4">
        <v>554</v>
      </c>
      <c r="B150" t="n" s="5">
        <v>0</v>
      </c>
      <c r="C150" t="n" s="5">
        <v>0</v>
      </c>
    </row>
    <row r="151" spans="1:3">
      <c r="A151" t="s" s="4">
        <v>587</v>
      </c>
    </row>
    <row r="152" spans="1:3">
      <c r="A152" t="s" s="3">
        <v>553</v>
      </c>
    </row>
    <row r="153" spans="1:3">
      <c r="A153" t="s" s="4">
        <v>554</v>
      </c>
      <c r="B153" t="n" s="6">
        <v>0</v>
      </c>
      <c r="C153" t="n" s="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88</v>
      </c>
      <c r="B1" t="s" s="2">
        <v>1</v>
      </c>
    </row>
    <row r="2" spans="1:3">
      <c r="B2" t="s" s="2">
        <v>2</v>
      </c>
      <c r="C2" t="s" s="2">
        <v>30</v>
      </c>
    </row>
    <row r="3" spans="1:3">
      <c r="A3" t="s" s="3">
        <v>589</v>
      </c>
    </row>
    <row r="4" spans="1:3">
      <c r="A4" t="s" s="4">
        <v>590</v>
      </c>
      <c r="B4" t="n" s="6">
        <v>2396</v>
      </c>
      <c r="C4" t="n" s="6">
        <v>2240</v>
      </c>
    </row>
    <row r="5" spans="1:3">
      <c r="A5" t="s" s="4">
        <v>591</v>
      </c>
      <c r="B5" t="n" s="5">
        <v>-181</v>
      </c>
      <c r="C5" t="n" s="5">
        <v>-12</v>
      </c>
    </row>
    <row r="6" spans="1:3">
      <c r="A6" t="s" s="4">
        <v>592</v>
      </c>
      <c r="B6" t="n" s="5">
        <v>0</v>
      </c>
      <c r="C6" t="n" s="5">
        <v>0</v>
      </c>
    </row>
    <row r="7" spans="1:3">
      <c r="A7" t="s" s="4">
        <v>593</v>
      </c>
      <c r="B7" t="n" s="5">
        <v>300</v>
      </c>
      <c r="C7" t="n" s="5">
        <v>168</v>
      </c>
    </row>
    <row r="8" spans="1:3">
      <c r="A8" t="s" s="4">
        <v>594</v>
      </c>
      <c r="B8" t="n" s="5">
        <v>2515</v>
      </c>
      <c r="C8" t="n" s="5">
        <v>2396</v>
      </c>
    </row>
    <row r="9" spans="1:3">
      <c r="A9" t="s" s="3">
        <v>595</v>
      </c>
    </row>
    <row r="10" spans="1:3">
      <c r="A10" t="s" s="4">
        <v>596</v>
      </c>
      <c r="B10" t="n" s="5">
        <v>0</v>
      </c>
      <c r="C10" t="n" s="5">
        <v>0</v>
      </c>
    </row>
    <row r="11" spans="1:3">
      <c r="A11" t="s" s="4">
        <v>597</v>
      </c>
      <c r="B11" t="n" s="5">
        <v>2515</v>
      </c>
      <c r="C11" t="n" s="5">
        <v>2396</v>
      </c>
    </row>
    <row r="12" spans="1:3">
      <c r="A12" t="s" s="3">
        <v>195</v>
      </c>
    </row>
    <row r="13" spans="1:3">
      <c r="A13" t="s" s="4">
        <v>556</v>
      </c>
      <c r="B13" t="n" s="5">
        <v>271129</v>
      </c>
      <c r="C13" t="n" s="5">
        <v>242257</v>
      </c>
    </row>
    <row r="14" spans="1:3">
      <c r="A14" t="s" s="3">
        <v>598</v>
      </c>
    </row>
    <row r="15" spans="1:3">
      <c r="A15" t="s" s="4">
        <v>596</v>
      </c>
      <c r="B15" t="n" s="5">
        <v>687</v>
      </c>
      <c r="C15" t="n" s="5">
        <v>2872</v>
      </c>
    </row>
    <row r="16" spans="1:3">
      <c r="A16" t="s" s="4">
        <v>597</v>
      </c>
      <c r="B16" t="n" s="5">
        <v>270442</v>
      </c>
      <c r="C16" t="n" s="5">
        <v>239385</v>
      </c>
    </row>
    <row r="17" spans="1:3">
      <c r="A17" t="s" s="4">
        <v>498</v>
      </c>
    </row>
    <row r="18" spans="1:3">
      <c r="A18" t="s" s="3">
        <v>195</v>
      </c>
    </row>
    <row r="19" spans="1:3">
      <c r="A19" t="s" s="4">
        <v>556</v>
      </c>
      <c r="B19" t="n" s="5">
        <v>242791</v>
      </c>
      <c r="C19" t="n" s="5">
        <v>216142</v>
      </c>
    </row>
    <row r="20" spans="1:3">
      <c r="A20" t="s" s="4">
        <v>599</v>
      </c>
    </row>
    <row r="21" spans="1:3">
      <c r="A21" t="s" s="3">
        <v>589</v>
      </c>
    </row>
    <row r="22" spans="1:3">
      <c r="A22" t="s" s="4">
        <v>590</v>
      </c>
      <c r="B22" t="n" s="5">
        <v>1224</v>
      </c>
      <c r="C22" t="n" s="5">
        <v>1023</v>
      </c>
    </row>
    <row r="23" spans="1:3">
      <c r="A23" t="s" s="4">
        <v>591</v>
      </c>
      <c r="B23" t="n" s="5">
        <v>-181</v>
      </c>
      <c r="C23" t="n" s="5">
        <v>0</v>
      </c>
    </row>
    <row r="24" spans="1:3">
      <c r="A24" t="s" s="4">
        <v>592</v>
      </c>
      <c r="B24" t="n" s="5">
        <v>0</v>
      </c>
      <c r="C24" t="n" s="5">
        <v>0</v>
      </c>
    </row>
    <row r="25" spans="1:3">
      <c r="A25" t="s" s="4">
        <v>593</v>
      </c>
      <c r="B25" t="n" s="5">
        <v>152</v>
      </c>
      <c r="C25" t="n" s="5">
        <v>201</v>
      </c>
    </row>
    <row r="26" spans="1:3">
      <c r="A26" t="s" s="4">
        <v>594</v>
      </c>
      <c r="B26" t="n" s="5">
        <v>1195</v>
      </c>
      <c r="C26" t="n" s="5">
        <v>1224</v>
      </c>
    </row>
    <row r="27" spans="1:3">
      <c r="A27" t="s" s="3">
        <v>595</v>
      </c>
    </row>
    <row r="28" spans="1:3">
      <c r="A28" t="s" s="4">
        <v>596</v>
      </c>
      <c r="B28" t="n" s="5">
        <v>0</v>
      </c>
      <c r="C28" t="n" s="5">
        <v>0</v>
      </c>
    </row>
    <row r="29" spans="1:3">
      <c r="A29" t="s" s="4">
        <v>597</v>
      </c>
      <c r="B29" t="n" s="5">
        <v>1195</v>
      </c>
      <c r="C29" t="n" s="5">
        <v>1224</v>
      </c>
    </row>
    <row r="30" spans="1:3">
      <c r="A30" t="s" s="3">
        <v>195</v>
      </c>
    </row>
    <row r="31" spans="1:3">
      <c r="A31" t="s" s="4">
        <v>556</v>
      </c>
      <c r="B31" t="n" s="5">
        <v>103332</v>
      </c>
      <c r="C31" t="n" s="5">
        <v>89545</v>
      </c>
    </row>
    <row r="32" spans="1:3">
      <c r="A32" t="s" s="3">
        <v>598</v>
      </c>
    </row>
    <row r="33" spans="1:3">
      <c r="A33" t="s" s="4">
        <v>596</v>
      </c>
      <c r="B33" t="n" s="5">
        <v>125</v>
      </c>
      <c r="C33" t="n" s="5">
        <v>200</v>
      </c>
    </row>
    <row r="34" spans="1:3">
      <c r="A34" t="s" s="4">
        <v>597</v>
      </c>
      <c r="B34" t="n" s="5">
        <v>103207</v>
      </c>
      <c r="C34" t="n" s="5">
        <v>89345</v>
      </c>
    </row>
    <row r="35" spans="1:3">
      <c r="A35" t="s" s="4">
        <v>500</v>
      </c>
    </row>
    <row r="36" spans="1:3">
      <c r="A36" t="s" s="3">
        <v>589</v>
      </c>
    </row>
    <row r="37" spans="1:3">
      <c r="A37" t="s" s="4">
        <v>590</v>
      </c>
      <c r="B37" t="n" s="5">
        <v>464</v>
      </c>
      <c r="C37" t="n" s="5">
        <v>338</v>
      </c>
    </row>
    <row r="38" spans="1:3">
      <c r="A38" t="s" s="4">
        <v>591</v>
      </c>
      <c r="B38" t="n" s="5">
        <v>0</v>
      </c>
      <c r="C38" t="n" s="5">
        <v>0</v>
      </c>
    </row>
    <row r="39" spans="1:3">
      <c r="A39" t="s" s="4">
        <v>592</v>
      </c>
      <c r="B39" t="n" s="5">
        <v>0</v>
      </c>
      <c r="C39" t="n" s="5">
        <v>0</v>
      </c>
    </row>
    <row r="40" spans="1:3">
      <c r="A40" t="s" s="4">
        <v>593</v>
      </c>
      <c r="B40" t="n" s="5">
        <v>-49</v>
      </c>
      <c r="C40" t="n" s="5">
        <v>126</v>
      </c>
    </row>
    <row r="41" spans="1:3">
      <c r="A41" t="s" s="4">
        <v>594</v>
      </c>
      <c r="B41" t="n" s="5">
        <v>415</v>
      </c>
      <c r="C41" t="n" s="5">
        <v>464</v>
      </c>
    </row>
    <row r="42" spans="1:3">
      <c r="A42" t="s" s="3">
        <v>595</v>
      </c>
    </row>
    <row r="43" spans="1:3">
      <c r="A43" t="s" s="4">
        <v>596</v>
      </c>
      <c r="B43" t="n" s="5">
        <v>0</v>
      </c>
      <c r="C43" t="n" s="5">
        <v>0</v>
      </c>
    </row>
    <row r="44" spans="1:3">
      <c r="A44" t="s" s="4">
        <v>597</v>
      </c>
      <c r="B44" t="n" s="5">
        <v>415</v>
      </c>
      <c r="C44" t="n" s="5">
        <v>464</v>
      </c>
    </row>
    <row r="45" spans="1:3">
      <c r="A45" t="s" s="3">
        <v>195</v>
      </c>
    </row>
    <row r="46" spans="1:3">
      <c r="A46" t="s" s="4">
        <v>556</v>
      </c>
      <c r="B46" t="n" s="5">
        <v>62080</v>
      </c>
      <c r="C46" t="n" s="5">
        <v>56266</v>
      </c>
    </row>
    <row r="47" spans="1:3">
      <c r="A47" t="s" s="3">
        <v>598</v>
      </c>
    </row>
    <row r="48" spans="1:3">
      <c r="A48" t="s" s="4">
        <v>596</v>
      </c>
      <c r="B48" t="n" s="5">
        <v>537</v>
      </c>
      <c r="C48" t="n" s="5">
        <v>2645</v>
      </c>
    </row>
    <row r="49" spans="1:3">
      <c r="A49" t="s" s="4">
        <v>597</v>
      </c>
      <c r="B49" t="n" s="5">
        <v>61543</v>
      </c>
      <c r="C49" t="n" s="5">
        <v>53621</v>
      </c>
    </row>
    <row r="50" spans="1:3">
      <c r="A50" t="s" s="4">
        <v>600</v>
      </c>
    </row>
    <row r="51" spans="1:3">
      <c r="A51" t="s" s="3">
        <v>589</v>
      </c>
    </row>
    <row r="52" spans="1:3">
      <c r="A52" t="s" s="4">
        <v>590</v>
      </c>
      <c r="B52" t="n" s="5">
        <v>128</v>
      </c>
      <c r="C52" t="n" s="5">
        <v>103</v>
      </c>
    </row>
    <row r="53" spans="1:3">
      <c r="A53" t="s" s="4">
        <v>591</v>
      </c>
      <c r="B53" t="n" s="5">
        <v>0</v>
      </c>
      <c r="C53" t="n" s="5">
        <v>0</v>
      </c>
    </row>
    <row r="54" spans="1:3">
      <c r="A54" t="s" s="4">
        <v>592</v>
      </c>
      <c r="B54" t="n" s="5">
        <v>0</v>
      </c>
      <c r="C54" t="n" s="5">
        <v>0</v>
      </c>
    </row>
    <row r="55" spans="1:3">
      <c r="A55" t="s" s="4">
        <v>593</v>
      </c>
      <c r="B55" t="n" s="5">
        <v>-25</v>
      </c>
      <c r="C55" t="n" s="5">
        <v>25</v>
      </c>
    </row>
    <row r="56" spans="1:3">
      <c r="A56" t="s" s="4">
        <v>594</v>
      </c>
      <c r="B56" t="n" s="5">
        <v>103</v>
      </c>
      <c r="C56" t="n" s="5">
        <v>128</v>
      </c>
    </row>
    <row r="57" spans="1:3">
      <c r="A57" t="s" s="3">
        <v>595</v>
      </c>
    </row>
    <row r="58" spans="1:3">
      <c r="A58" t="s" s="4">
        <v>596</v>
      </c>
      <c r="B58" t="n" s="5">
        <v>0</v>
      </c>
      <c r="C58" t="n" s="5">
        <v>0</v>
      </c>
    </row>
    <row r="59" spans="1:3">
      <c r="A59" t="s" s="4">
        <v>597</v>
      </c>
      <c r="B59" t="n" s="5">
        <v>103</v>
      </c>
      <c r="C59" t="n" s="5">
        <v>128</v>
      </c>
    </row>
    <row r="60" spans="1:3">
      <c r="A60" t="s" s="3">
        <v>195</v>
      </c>
    </row>
    <row r="61" spans="1:3">
      <c r="A61" t="s" s="4">
        <v>556</v>
      </c>
      <c r="B61" t="n" s="5">
        <v>15246</v>
      </c>
      <c r="C61" t="n" s="5">
        <v>20368</v>
      </c>
    </row>
    <row r="62" spans="1:3">
      <c r="A62" t="s" s="3">
        <v>598</v>
      </c>
    </row>
    <row r="63" spans="1:3">
      <c r="A63" t="s" s="4">
        <v>596</v>
      </c>
      <c r="B63" t="n" s="5">
        <v>0</v>
      </c>
      <c r="C63" t="n" s="5">
        <v>0</v>
      </c>
    </row>
    <row r="64" spans="1:3">
      <c r="A64" t="s" s="4">
        <v>597</v>
      </c>
      <c r="B64" t="n" s="5">
        <v>15246</v>
      </c>
      <c r="C64" t="n" s="5">
        <v>20368</v>
      </c>
    </row>
    <row r="65" spans="1:3">
      <c r="A65" t="s" s="4">
        <v>502</v>
      </c>
    </row>
    <row r="66" spans="1:3">
      <c r="A66" t="s" s="3">
        <v>589</v>
      </c>
    </row>
    <row r="67" spans="1:3">
      <c r="A67" t="s" s="4">
        <v>590</v>
      </c>
      <c r="B67" t="n" s="5">
        <v>168</v>
      </c>
      <c r="C67" t="n" s="5">
        <v>127</v>
      </c>
    </row>
    <row r="68" spans="1:3">
      <c r="A68" t="s" s="4">
        <v>591</v>
      </c>
      <c r="B68" t="n" s="5">
        <v>0</v>
      </c>
      <c r="C68" t="n" s="5">
        <v>0</v>
      </c>
    </row>
    <row r="69" spans="1:3">
      <c r="A69" t="s" s="4">
        <v>592</v>
      </c>
      <c r="B69" t="n" s="5">
        <v>0</v>
      </c>
      <c r="C69" t="n" s="5">
        <v>0</v>
      </c>
    </row>
    <row r="70" spans="1:3">
      <c r="A70" t="s" s="4">
        <v>593</v>
      </c>
      <c r="B70" t="n" s="5">
        <v>-14</v>
      </c>
      <c r="C70" t="n" s="5">
        <v>41</v>
      </c>
    </row>
    <row r="71" spans="1:3">
      <c r="A71" t="s" s="4">
        <v>594</v>
      </c>
      <c r="B71" t="n" s="5">
        <v>154</v>
      </c>
      <c r="C71" t="n" s="5">
        <v>168</v>
      </c>
    </row>
    <row r="72" spans="1:3">
      <c r="A72" t="s" s="3">
        <v>595</v>
      </c>
    </row>
    <row r="73" spans="1:3">
      <c r="A73" t="s" s="4">
        <v>596</v>
      </c>
      <c r="B73" t="n" s="5">
        <v>0</v>
      </c>
      <c r="C73" t="n" s="5">
        <v>0</v>
      </c>
    </row>
    <row r="74" spans="1:3">
      <c r="A74" t="s" s="4">
        <v>597</v>
      </c>
      <c r="B74" t="n" s="5">
        <v>154</v>
      </c>
      <c r="C74" t="n" s="5">
        <v>168</v>
      </c>
    </row>
    <row r="75" spans="1:3">
      <c r="A75" t="s" s="3">
        <v>195</v>
      </c>
    </row>
    <row r="76" spans="1:3">
      <c r="A76" t="s" s="4">
        <v>556</v>
      </c>
      <c r="B76" t="n" s="5">
        <v>19866</v>
      </c>
      <c r="C76" t="n" s="5">
        <v>19945</v>
      </c>
    </row>
    <row r="77" spans="1:3">
      <c r="A77" t="s" s="3">
        <v>598</v>
      </c>
    </row>
    <row r="78" spans="1:3">
      <c r="A78" t="s" s="4">
        <v>596</v>
      </c>
      <c r="B78" t="n" s="5">
        <v>0</v>
      </c>
      <c r="C78" t="n" s="5">
        <v>0</v>
      </c>
    </row>
    <row r="79" spans="1:3">
      <c r="A79" t="s" s="4">
        <v>597</v>
      </c>
      <c r="B79" t="n" s="5">
        <v>19866</v>
      </c>
      <c r="C79" t="n" s="5">
        <v>19945</v>
      </c>
    </row>
    <row r="80" spans="1:3">
      <c r="A80" t="s" s="4">
        <v>503</v>
      </c>
    </row>
    <row r="81" spans="1:3">
      <c r="A81" t="s" s="3">
        <v>589</v>
      </c>
    </row>
    <row r="82" spans="1:3">
      <c r="A82" t="s" s="4">
        <v>590</v>
      </c>
      <c r="B82" t="n" s="5">
        <v>105</v>
      </c>
      <c r="C82" t="n" s="5">
        <v>146</v>
      </c>
    </row>
    <row r="83" spans="1:3">
      <c r="A83" t="s" s="4">
        <v>591</v>
      </c>
      <c r="B83" t="n" s="5">
        <v>0</v>
      </c>
      <c r="C83" t="n" s="5">
        <v>0</v>
      </c>
    </row>
    <row r="84" spans="1:3">
      <c r="A84" t="s" s="4">
        <v>592</v>
      </c>
      <c r="B84" t="n" s="5">
        <v>0</v>
      </c>
      <c r="C84" t="n" s="5">
        <v>0</v>
      </c>
    </row>
    <row r="85" spans="1:3">
      <c r="A85" t="s" s="4">
        <v>593</v>
      </c>
      <c r="B85" t="n" s="5">
        <v>41</v>
      </c>
      <c r="C85" t="n" s="5">
        <v>-41</v>
      </c>
    </row>
    <row r="86" spans="1:3">
      <c r="A86" t="s" s="4">
        <v>594</v>
      </c>
      <c r="B86" t="n" s="5">
        <v>146</v>
      </c>
      <c r="C86" t="n" s="5">
        <v>105</v>
      </c>
    </row>
    <row r="87" spans="1:3">
      <c r="A87" t="s" s="3">
        <v>595</v>
      </c>
    </row>
    <row r="88" spans="1:3">
      <c r="A88" t="s" s="4">
        <v>596</v>
      </c>
      <c r="B88" t="n" s="5">
        <v>0</v>
      </c>
      <c r="C88" t="n" s="5">
        <v>0</v>
      </c>
    </row>
    <row r="89" spans="1:3">
      <c r="A89" t="s" s="4">
        <v>597</v>
      </c>
      <c r="B89" t="n" s="5">
        <v>146</v>
      </c>
      <c r="C89" t="n" s="5">
        <v>105</v>
      </c>
    </row>
    <row r="90" spans="1:3">
      <c r="A90" t="s" s="3">
        <v>195</v>
      </c>
    </row>
    <row r="91" spans="1:3">
      <c r="A91" t="s" s="4">
        <v>556</v>
      </c>
      <c r="B91" t="n" s="5">
        <v>17620</v>
      </c>
      <c r="C91" t="n" s="5">
        <v>12505</v>
      </c>
    </row>
    <row r="92" spans="1:3">
      <c r="A92" t="s" s="3">
        <v>598</v>
      </c>
    </row>
    <row r="93" spans="1:3">
      <c r="A93" t="s" s="4">
        <v>596</v>
      </c>
      <c r="B93" t="n" s="5">
        <v>0</v>
      </c>
      <c r="C93" t="n" s="5">
        <v>0</v>
      </c>
    </row>
    <row r="94" spans="1:3">
      <c r="A94" t="s" s="4">
        <v>597</v>
      </c>
      <c r="B94" t="n" s="5">
        <v>17620</v>
      </c>
      <c r="C94" t="n" s="5">
        <v>12505</v>
      </c>
    </row>
    <row r="95" spans="1:3">
      <c r="A95" t="s" s="4">
        <v>601</v>
      </c>
    </row>
    <row r="96" spans="1:3">
      <c r="A96" t="s" s="3">
        <v>589</v>
      </c>
    </row>
    <row r="97" spans="1:3">
      <c r="A97" t="s" s="4">
        <v>590</v>
      </c>
      <c r="B97" t="n" s="5">
        <v>99</v>
      </c>
      <c r="C97" t="n" s="5">
        <v>85</v>
      </c>
    </row>
    <row r="98" spans="1:3">
      <c r="A98" t="s" s="4">
        <v>591</v>
      </c>
      <c r="B98" t="n" s="5">
        <v>0</v>
      </c>
      <c r="C98" t="n" s="5">
        <v>-12</v>
      </c>
    </row>
    <row r="99" spans="1:3">
      <c r="A99" t="s" s="4">
        <v>592</v>
      </c>
      <c r="B99" t="n" s="5">
        <v>0</v>
      </c>
      <c r="C99" t="n" s="5">
        <v>0</v>
      </c>
    </row>
    <row r="100" spans="1:3">
      <c r="A100" t="s" s="4">
        <v>593</v>
      </c>
      <c r="B100" t="n" s="5">
        <v>93</v>
      </c>
      <c r="C100" t="n" s="5">
        <v>26</v>
      </c>
    </row>
    <row r="101" spans="1:3">
      <c r="A101" t="s" s="4">
        <v>594</v>
      </c>
      <c r="B101" t="n" s="5">
        <v>192</v>
      </c>
      <c r="C101" t="n" s="5">
        <v>99</v>
      </c>
    </row>
    <row r="102" spans="1:3">
      <c r="A102" t="s" s="3">
        <v>595</v>
      </c>
    </row>
    <row r="103" spans="1:3">
      <c r="A103" t="s" s="4">
        <v>596</v>
      </c>
      <c r="B103" t="n" s="5">
        <v>0</v>
      </c>
      <c r="C103" t="n" s="5">
        <v>0</v>
      </c>
    </row>
    <row r="104" spans="1:3">
      <c r="A104" t="s" s="4">
        <v>597</v>
      </c>
      <c r="B104" t="n" s="5">
        <v>192</v>
      </c>
      <c r="C104" t="n" s="5">
        <v>99</v>
      </c>
    </row>
    <row r="105" spans="1:3">
      <c r="A105" t="s" s="3">
        <v>195</v>
      </c>
    </row>
    <row r="106" spans="1:3">
      <c r="A106" t="s" s="4">
        <v>556</v>
      </c>
      <c r="B106" t="n" s="5">
        <v>24647</v>
      </c>
      <c r="C106" t="n" s="5">
        <v>17513</v>
      </c>
    </row>
    <row r="107" spans="1:3">
      <c r="A107" t="s" s="3">
        <v>598</v>
      </c>
    </row>
    <row r="108" spans="1:3">
      <c r="A108" t="s" s="4">
        <v>596</v>
      </c>
      <c r="B108" t="n" s="5">
        <v>25</v>
      </c>
      <c r="C108" t="n" s="5">
        <v>27</v>
      </c>
    </row>
    <row r="109" spans="1:3">
      <c r="A109" t="s" s="4">
        <v>597</v>
      </c>
      <c r="B109" t="n" s="5">
        <v>24622</v>
      </c>
      <c r="C109" t="n" s="5">
        <v>17486</v>
      </c>
    </row>
    <row r="110" spans="1:3">
      <c r="A110" t="s" s="4">
        <v>506</v>
      </c>
    </row>
    <row r="111" spans="1:3">
      <c r="A111" t="s" s="3">
        <v>589</v>
      </c>
    </row>
    <row r="112" spans="1:3">
      <c r="A112" t="s" s="4">
        <v>590</v>
      </c>
      <c r="B112" t="n" s="5">
        <v>202</v>
      </c>
      <c r="C112" t="n" s="5">
        <v>412</v>
      </c>
    </row>
    <row r="113" spans="1:3">
      <c r="A113" t="s" s="4">
        <v>591</v>
      </c>
      <c r="B113" t="n" s="5">
        <v>0</v>
      </c>
      <c r="C113" t="n" s="5">
        <v>0</v>
      </c>
    </row>
    <row r="114" spans="1:3">
      <c r="A114" t="s" s="4">
        <v>592</v>
      </c>
      <c r="B114" t="n" s="5">
        <v>0</v>
      </c>
      <c r="C114" t="n" s="5">
        <v>0</v>
      </c>
    </row>
    <row r="115" spans="1:3">
      <c r="A115" t="s" s="4">
        <v>593</v>
      </c>
      <c r="B115" t="n" s="5">
        <v>103</v>
      </c>
      <c r="C115" t="n" s="5">
        <v>-210</v>
      </c>
    </row>
    <row r="116" spans="1:3">
      <c r="A116" t="s" s="4">
        <v>594</v>
      </c>
      <c r="B116" t="n" s="5">
        <v>305</v>
      </c>
      <c r="C116" t="n" s="5">
        <v>202</v>
      </c>
    </row>
    <row r="117" spans="1:3">
      <c r="A117" t="s" s="3">
        <v>595</v>
      </c>
    </row>
    <row r="118" spans="1:3">
      <c r="A118" t="s" s="4">
        <v>596</v>
      </c>
      <c r="B118" t="n" s="5">
        <v>0</v>
      </c>
      <c r="C118" t="n" s="5">
        <v>0</v>
      </c>
    </row>
    <row r="119" spans="1:3">
      <c r="A119" t="s" s="4">
        <v>597</v>
      </c>
      <c r="B119" t="n" s="5">
        <v>305</v>
      </c>
      <c r="C119" t="n" s="5">
        <v>202</v>
      </c>
    </row>
    <row r="120" spans="1:3">
      <c r="A120" t="s" s="3">
        <v>195</v>
      </c>
    </row>
    <row r="121" spans="1:3">
      <c r="A121" t="s" s="4">
        <v>556</v>
      </c>
      <c r="B121" t="n" s="5">
        <v>28019</v>
      </c>
      <c r="C121" t="n" s="5">
        <v>25749</v>
      </c>
    </row>
    <row r="122" spans="1:3">
      <c r="A122" t="s" s="3">
        <v>598</v>
      </c>
    </row>
    <row r="123" spans="1:3">
      <c r="A123" t="s" s="4">
        <v>596</v>
      </c>
      <c r="B123" t="n" s="5">
        <v>0</v>
      </c>
      <c r="C123" t="n" s="5">
        <v>0</v>
      </c>
    </row>
    <row r="124" spans="1:3">
      <c r="A124" t="s" s="4">
        <v>597</v>
      </c>
      <c r="B124" t="n" s="5">
        <v>28019</v>
      </c>
      <c r="C124" t="n" s="5">
        <v>25749</v>
      </c>
    </row>
    <row r="125" spans="1:3">
      <c r="A125" t="s" s="4">
        <v>507</v>
      </c>
    </row>
    <row r="126" spans="1:3">
      <c r="A126" t="s" s="3">
        <v>589</v>
      </c>
    </row>
    <row r="127" spans="1:3">
      <c r="A127" t="s" s="4">
        <v>590</v>
      </c>
      <c r="B127" t="n" s="5">
        <v>6</v>
      </c>
      <c r="C127" t="n" s="5">
        <v>6</v>
      </c>
    </row>
    <row r="128" spans="1:3">
      <c r="A128" t="s" s="4">
        <v>591</v>
      </c>
      <c r="B128" t="n" s="5">
        <v>0</v>
      </c>
      <c r="C128" t="n" s="5">
        <v>0</v>
      </c>
    </row>
    <row r="129" spans="1:3">
      <c r="A129" t="s" s="4">
        <v>592</v>
      </c>
      <c r="B129" t="n" s="5">
        <v>0</v>
      </c>
      <c r="C129" t="n" s="5">
        <v>0</v>
      </c>
    </row>
    <row r="130" spans="1:3">
      <c r="A130" t="s" s="4">
        <v>593</v>
      </c>
      <c r="B130" t="n" s="5">
        <v>-1</v>
      </c>
      <c r="C130" t="n" s="5">
        <v>0</v>
      </c>
    </row>
    <row r="131" spans="1:3">
      <c r="A131" t="s" s="4">
        <v>594</v>
      </c>
      <c r="B131" t="n" s="5">
        <v>5</v>
      </c>
      <c r="C131" t="n" s="5">
        <v>6</v>
      </c>
    </row>
    <row r="132" spans="1:3">
      <c r="A132" t="s" s="3">
        <v>595</v>
      </c>
    </row>
    <row r="133" spans="1:3">
      <c r="A133" t="s" s="4">
        <v>596</v>
      </c>
      <c r="B133" t="n" s="5">
        <v>0</v>
      </c>
      <c r="C133" t="n" s="5">
        <v>0</v>
      </c>
    </row>
    <row r="134" spans="1:3">
      <c r="A134" t="s" s="4">
        <v>597</v>
      </c>
      <c r="B134" t="n" s="5">
        <v>5</v>
      </c>
      <c r="C134" t="n" s="5">
        <v>6</v>
      </c>
    </row>
    <row r="135" spans="1:3">
      <c r="A135" t="s" s="3">
        <v>195</v>
      </c>
    </row>
    <row r="136" spans="1:3">
      <c r="A136" t="s" s="4">
        <v>556</v>
      </c>
      <c r="B136" t="n" s="5">
        <v>319</v>
      </c>
      <c r="C136" t="n" s="5">
        <v>366</v>
      </c>
    </row>
    <row r="137" spans="1:3">
      <c r="A137" t="s" s="3">
        <v>598</v>
      </c>
    </row>
    <row r="138" spans="1:3">
      <c r="A138" t="s" s="4">
        <v>596</v>
      </c>
      <c r="B138" t="n" s="5">
        <v>0</v>
      </c>
      <c r="C138" t="n" s="5">
        <v>0</v>
      </c>
    </row>
    <row r="139" spans="1:3">
      <c r="A139" t="s" s="4">
        <v>597</v>
      </c>
      <c r="B139" t="n" s="6">
        <v>319</v>
      </c>
      <c r="C139" t="n" s="6">
        <v>3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02</v>
      </c>
      <c r="B1" t="s" s="2">
        <v>1</v>
      </c>
    </row>
    <row r="2" spans="1:3">
      <c r="B2" t="s" s="2">
        <v>2</v>
      </c>
      <c r="C2" t="s" s="2">
        <v>30</v>
      </c>
    </row>
    <row r="3" spans="1:3">
      <c r="A3" t="s" s="3">
        <v>603</v>
      </c>
    </row>
    <row r="4" spans="1:3">
      <c r="A4" t="s" s="4">
        <v>604</v>
      </c>
      <c r="B4" t="n" s="6">
        <v>687000</v>
      </c>
      <c r="C4" t="n" s="6">
        <v>2872000</v>
      </c>
    </row>
    <row r="5" spans="1:3">
      <c r="A5" t="s" s="4">
        <v>605</v>
      </c>
      <c r="B5" t="n" s="5">
        <v>687000</v>
      </c>
      <c r="C5" t="n" s="5">
        <v>2872000</v>
      </c>
    </row>
    <row r="6" spans="1:3">
      <c r="A6" t="s" s="4">
        <v>606</v>
      </c>
      <c r="B6" t="n" s="5">
        <v>0</v>
      </c>
      <c r="C6" t="n" s="5">
        <v>0</v>
      </c>
    </row>
    <row r="7" spans="1:3">
      <c r="A7" t="s" s="4">
        <v>607</v>
      </c>
      <c r="B7" t="n" s="5">
        <v>687000</v>
      </c>
      <c r="C7" t="n" s="5">
        <v>2872000</v>
      </c>
    </row>
    <row r="8" spans="1:3">
      <c r="A8" t="s" s="4">
        <v>608</v>
      </c>
      <c r="B8" t="n" s="5">
        <v>0</v>
      </c>
      <c r="C8" t="n" s="5">
        <v>0</v>
      </c>
    </row>
    <row r="9" spans="1:3">
      <c r="A9" t="s" s="4">
        <v>609</v>
      </c>
      <c r="B9" t="n" s="5">
        <v>714000</v>
      </c>
      <c r="C9" t="n" s="5">
        <v>2904000</v>
      </c>
    </row>
    <row r="10" spans="1:3">
      <c r="A10" t="s" s="4">
        <v>610</v>
      </c>
      <c r="B10" t="n" s="5">
        <v>1000</v>
      </c>
      <c r="C10" t="n" s="5">
        <v>3000</v>
      </c>
    </row>
    <row r="11" spans="1:3">
      <c r="A11" t="s" s="4">
        <v>611</v>
      </c>
      <c r="B11" t="n" s="5">
        <v>13000</v>
      </c>
      <c r="C11" t="n" s="5">
        <v>178000</v>
      </c>
    </row>
    <row r="12" spans="1:3">
      <c r="A12" t="s" s="4">
        <v>499</v>
      </c>
    </row>
    <row r="13" spans="1:3">
      <c r="A13" t="s" s="3">
        <v>603</v>
      </c>
    </row>
    <row r="14" spans="1:3">
      <c r="A14" t="s" s="4">
        <v>604</v>
      </c>
      <c r="B14" t="n" s="5">
        <v>125000</v>
      </c>
      <c r="C14" t="n" s="5">
        <v>200000</v>
      </c>
    </row>
    <row r="15" spans="1:3">
      <c r="A15" t="s" s="4">
        <v>605</v>
      </c>
      <c r="B15" t="n" s="5">
        <v>125000</v>
      </c>
      <c r="C15" t="n" s="5">
        <v>200000</v>
      </c>
    </row>
    <row r="16" spans="1:3">
      <c r="A16" t="s" s="4">
        <v>606</v>
      </c>
      <c r="B16" t="n" s="5">
        <v>0</v>
      </c>
      <c r="C16" t="n" s="5">
        <v>0</v>
      </c>
    </row>
    <row r="17" spans="1:3">
      <c r="A17" t="s" s="4">
        <v>607</v>
      </c>
      <c r="B17" t="n" s="5">
        <v>125000</v>
      </c>
      <c r="C17" t="n" s="5">
        <v>200000</v>
      </c>
    </row>
    <row r="18" spans="1:3">
      <c r="A18" t="s" s="4">
        <v>608</v>
      </c>
      <c r="B18" t="n" s="5">
        <v>0</v>
      </c>
      <c r="C18" t="n" s="5">
        <v>0</v>
      </c>
    </row>
    <row r="19" spans="1:3">
      <c r="A19" t="s" s="4">
        <v>609</v>
      </c>
      <c r="B19" t="n" s="5">
        <v>133000</v>
      </c>
      <c r="C19" t="n" s="5">
        <v>216000</v>
      </c>
    </row>
    <row r="20" spans="1:3">
      <c r="A20" t="s" s="4">
        <v>611</v>
      </c>
      <c r="B20" t="n" s="5">
        <v>13000</v>
      </c>
      <c r="C20" t="n" s="5">
        <v>151000</v>
      </c>
    </row>
    <row r="21" spans="1:3">
      <c r="A21" t="s" s="4">
        <v>500</v>
      </c>
    </row>
    <row r="22" spans="1:3">
      <c r="A22" t="s" s="3">
        <v>603</v>
      </c>
    </row>
    <row r="23" spans="1:3">
      <c r="A23" t="s" s="4">
        <v>604</v>
      </c>
      <c r="B23" t="n" s="5">
        <v>537000</v>
      </c>
      <c r="C23" t="n" s="5">
        <v>2645000</v>
      </c>
    </row>
    <row r="24" spans="1:3">
      <c r="A24" t="s" s="4">
        <v>605</v>
      </c>
      <c r="B24" t="n" s="5">
        <v>537000</v>
      </c>
      <c r="C24" t="n" s="5">
        <v>2645000</v>
      </c>
    </row>
    <row r="25" spans="1:3">
      <c r="A25" t="s" s="4">
        <v>606</v>
      </c>
      <c r="B25" t="n" s="5">
        <v>0</v>
      </c>
      <c r="C25" t="n" s="5">
        <v>0</v>
      </c>
    </row>
    <row r="26" spans="1:3">
      <c r="A26" t="s" s="4">
        <v>607</v>
      </c>
      <c r="B26" t="n" s="5">
        <v>537000</v>
      </c>
      <c r="C26" t="n" s="5">
        <v>2645000</v>
      </c>
    </row>
    <row r="27" spans="1:3">
      <c r="A27" t="s" s="4">
        <v>608</v>
      </c>
      <c r="B27" t="n" s="5">
        <v>0</v>
      </c>
      <c r="C27" t="n" s="5">
        <v>0</v>
      </c>
    </row>
    <row r="28" spans="1:3">
      <c r="A28" t="s" s="4">
        <v>609</v>
      </c>
      <c r="B28" t="n" s="5">
        <v>556000</v>
      </c>
      <c r="C28" t="n" s="5">
        <v>2661000</v>
      </c>
    </row>
    <row r="29" spans="1:3">
      <c r="A29" t="s" s="4">
        <v>611</v>
      </c>
      <c r="B29" t="n" s="5">
        <v>0</v>
      </c>
      <c r="C29" t="n" s="5">
        <v>0</v>
      </c>
    </row>
    <row r="30" spans="1:3">
      <c r="A30" t="s" s="4">
        <v>501</v>
      </c>
    </row>
    <row r="31" spans="1:3">
      <c r="A31" t="s" s="3">
        <v>603</v>
      </c>
    </row>
    <row r="32" spans="1:3">
      <c r="A32" t="s" s="4">
        <v>604</v>
      </c>
      <c r="B32" t="n" s="5">
        <v>0</v>
      </c>
      <c r="C32" t="n" s="5">
        <v>0</v>
      </c>
    </row>
    <row r="33" spans="1:3">
      <c r="A33" t="s" s="4">
        <v>605</v>
      </c>
      <c r="B33" t="n" s="5">
        <v>0</v>
      </c>
      <c r="C33" t="n" s="5">
        <v>0</v>
      </c>
    </row>
    <row r="34" spans="1:3">
      <c r="A34" t="s" s="4">
        <v>606</v>
      </c>
      <c r="B34" t="n" s="5">
        <v>0</v>
      </c>
      <c r="C34" t="n" s="5">
        <v>0</v>
      </c>
    </row>
    <row r="35" spans="1:3">
      <c r="A35" t="s" s="4">
        <v>607</v>
      </c>
      <c r="B35" t="n" s="5">
        <v>0</v>
      </c>
      <c r="C35" t="n" s="5">
        <v>0</v>
      </c>
    </row>
    <row r="36" spans="1:3">
      <c r="A36" t="s" s="4">
        <v>608</v>
      </c>
      <c r="B36" t="n" s="5">
        <v>0</v>
      </c>
      <c r="C36" t="n" s="5">
        <v>0</v>
      </c>
    </row>
    <row r="37" spans="1:3">
      <c r="A37" t="s" s="4">
        <v>609</v>
      </c>
      <c r="B37" t="n" s="5">
        <v>0</v>
      </c>
      <c r="C37" t="n" s="5">
        <v>0</v>
      </c>
    </row>
    <row r="38" spans="1:3">
      <c r="A38" t="s" s="4">
        <v>611</v>
      </c>
      <c r="B38" t="n" s="5">
        <v>0</v>
      </c>
      <c r="C38" t="n" s="5">
        <v>0</v>
      </c>
    </row>
    <row r="39" spans="1:3">
      <c r="A39" t="s" s="4">
        <v>502</v>
      </c>
    </row>
    <row r="40" spans="1:3">
      <c r="A40" t="s" s="3">
        <v>603</v>
      </c>
    </row>
    <row r="41" spans="1:3">
      <c r="A41" t="s" s="4">
        <v>604</v>
      </c>
      <c r="B41" t="n" s="5">
        <v>0</v>
      </c>
      <c r="C41" t="n" s="5">
        <v>0</v>
      </c>
    </row>
    <row r="42" spans="1:3">
      <c r="A42" t="s" s="4">
        <v>605</v>
      </c>
      <c r="B42" t="n" s="5">
        <v>0</v>
      </c>
      <c r="C42" t="n" s="5">
        <v>0</v>
      </c>
    </row>
    <row r="43" spans="1:3">
      <c r="A43" t="s" s="4">
        <v>606</v>
      </c>
      <c r="B43" t="n" s="5">
        <v>0</v>
      </c>
      <c r="C43" t="n" s="5">
        <v>0</v>
      </c>
    </row>
    <row r="44" spans="1:3">
      <c r="A44" t="s" s="4">
        <v>607</v>
      </c>
      <c r="B44" t="n" s="5">
        <v>0</v>
      </c>
      <c r="C44" t="n" s="5">
        <v>0</v>
      </c>
    </row>
    <row r="45" spans="1:3">
      <c r="A45" t="s" s="4">
        <v>608</v>
      </c>
      <c r="B45" t="n" s="5">
        <v>0</v>
      </c>
      <c r="C45" t="n" s="5">
        <v>0</v>
      </c>
    </row>
    <row r="46" spans="1:3">
      <c r="A46" t="s" s="4">
        <v>609</v>
      </c>
      <c r="B46" t="n" s="5">
        <v>0</v>
      </c>
      <c r="C46" t="n" s="5">
        <v>0</v>
      </c>
    </row>
    <row r="47" spans="1:3">
      <c r="A47" t="s" s="4">
        <v>611</v>
      </c>
      <c r="B47" t="n" s="5">
        <v>0</v>
      </c>
      <c r="C47" t="n" s="5">
        <v>0</v>
      </c>
    </row>
    <row r="48" spans="1:3">
      <c r="A48" t="s" s="4">
        <v>503</v>
      </c>
    </row>
    <row r="49" spans="1:3">
      <c r="A49" t="s" s="3">
        <v>603</v>
      </c>
    </row>
    <row r="50" spans="1:3">
      <c r="A50" t="s" s="4">
        <v>604</v>
      </c>
      <c r="B50" t="n" s="5">
        <v>0</v>
      </c>
      <c r="C50" t="n" s="5">
        <v>0</v>
      </c>
    </row>
    <row r="51" spans="1:3">
      <c r="A51" t="s" s="4">
        <v>605</v>
      </c>
      <c r="B51" t="n" s="5">
        <v>0</v>
      </c>
      <c r="C51" t="n" s="5">
        <v>0</v>
      </c>
    </row>
    <row r="52" spans="1:3">
      <c r="A52" t="s" s="4">
        <v>606</v>
      </c>
      <c r="B52" t="n" s="5">
        <v>0</v>
      </c>
      <c r="C52" t="n" s="5">
        <v>0</v>
      </c>
    </row>
    <row r="53" spans="1:3">
      <c r="A53" t="s" s="4">
        <v>607</v>
      </c>
      <c r="B53" t="n" s="5">
        <v>0</v>
      </c>
      <c r="C53" t="n" s="5">
        <v>0</v>
      </c>
    </row>
    <row r="54" spans="1:3">
      <c r="A54" t="s" s="4">
        <v>608</v>
      </c>
      <c r="B54" t="n" s="5">
        <v>0</v>
      </c>
      <c r="C54" t="n" s="5">
        <v>0</v>
      </c>
    </row>
    <row r="55" spans="1:3">
      <c r="A55" t="s" s="4">
        <v>609</v>
      </c>
      <c r="B55" t="n" s="5">
        <v>0</v>
      </c>
      <c r="C55" t="n" s="5">
        <v>0</v>
      </c>
    </row>
    <row r="56" spans="1:3">
      <c r="A56" t="s" s="4">
        <v>611</v>
      </c>
      <c r="B56" t="n" s="5">
        <v>0</v>
      </c>
      <c r="C56" t="n" s="5">
        <v>0</v>
      </c>
    </row>
    <row r="57" spans="1:3">
      <c r="A57" t="s" s="4">
        <v>504</v>
      </c>
    </row>
    <row r="58" spans="1:3">
      <c r="A58" t="s" s="3">
        <v>603</v>
      </c>
    </row>
    <row r="59" spans="1:3">
      <c r="A59" t="s" s="4">
        <v>604</v>
      </c>
      <c r="B59" t="n" s="5">
        <v>0</v>
      </c>
      <c r="C59" t="n" s="5">
        <v>0</v>
      </c>
    </row>
    <row r="60" spans="1:3">
      <c r="A60" t="s" s="4">
        <v>605</v>
      </c>
      <c r="B60" t="n" s="5">
        <v>0</v>
      </c>
      <c r="C60" t="n" s="5">
        <v>0</v>
      </c>
    </row>
    <row r="61" spans="1:3">
      <c r="A61" t="s" s="4">
        <v>606</v>
      </c>
      <c r="B61" t="n" s="5">
        <v>0</v>
      </c>
      <c r="C61" t="n" s="5">
        <v>0</v>
      </c>
    </row>
    <row r="62" spans="1:3">
      <c r="A62" t="s" s="4">
        <v>607</v>
      </c>
      <c r="B62" t="n" s="5">
        <v>0</v>
      </c>
      <c r="C62" t="n" s="5">
        <v>0</v>
      </c>
    </row>
    <row r="63" spans="1:3">
      <c r="A63" t="s" s="4">
        <v>608</v>
      </c>
      <c r="B63" t="n" s="5">
        <v>0</v>
      </c>
      <c r="C63" t="n" s="5">
        <v>0</v>
      </c>
    </row>
    <row r="64" spans="1:3">
      <c r="A64" t="s" s="4">
        <v>609</v>
      </c>
      <c r="B64" t="n" s="5">
        <v>0</v>
      </c>
      <c r="C64" t="n" s="5">
        <v>0</v>
      </c>
    </row>
    <row r="65" spans="1:3">
      <c r="A65" t="s" s="4">
        <v>611</v>
      </c>
      <c r="B65" t="n" s="5">
        <v>0</v>
      </c>
      <c r="C65" t="n" s="5">
        <v>0</v>
      </c>
    </row>
    <row r="66" spans="1:3">
      <c r="A66" t="s" s="4">
        <v>505</v>
      </c>
    </row>
    <row r="67" spans="1:3">
      <c r="A67" t="s" s="3">
        <v>603</v>
      </c>
    </row>
    <row r="68" spans="1:3">
      <c r="A68" t="s" s="4">
        <v>604</v>
      </c>
      <c r="B68" t="n" s="5">
        <v>25000</v>
      </c>
      <c r="C68" t="n" s="5">
        <v>27000</v>
      </c>
    </row>
    <row r="69" spans="1:3">
      <c r="A69" t="s" s="4">
        <v>605</v>
      </c>
      <c r="B69" t="n" s="5">
        <v>25000</v>
      </c>
      <c r="C69" t="n" s="5">
        <v>27000</v>
      </c>
    </row>
    <row r="70" spans="1:3">
      <c r="A70" t="s" s="4">
        <v>606</v>
      </c>
      <c r="B70" t="n" s="5">
        <v>0</v>
      </c>
      <c r="C70" t="n" s="5">
        <v>0</v>
      </c>
    </row>
    <row r="71" spans="1:3">
      <c r="A71" t="s" s="4">
        <v>607</v>
      </c>
      <c r="B71" t="n" s="5">
        <v>25000</v>
      </c>
      <c r="C71" t="n" s="5">
        <v>27000</v>
      </c>
    </row>
    <row r="72" spans="1:3">
      <c r="A72" t="s" s="4">
        <v>608</v>
      </c>
      <c r="B72" t="n" s="5">
        <v>0</v>
      </c>
      <c r="C72" t="n" s="5">
        <v>0</v>
      </c>
    </row>
    <row r="73" spans="1:3">
      <c r="A73" t="s" s="4">
        <v>609</v>
      </c>
      <c r="B73" t="n" s="5">
        <v>25000</v>
      </c>
      <c r="C73" t="n" s="5">
        <v>27000</v>
      </c>
    </row>
    <row r="74" spans="1:3">
      <c r="A74" t="s" s="4">
        <v>611</v>
      </c>
      <c r="B74" t="n" s="5">
        <v>0</v>
      </c>
      <c r="C74" t="n" s="5">
        <v>27000</v>
      </c>
    </row>
    <row r="75" spans="1:3">
      <c r="A75" t="s" s="4">
        <v>506</v>
      </c>
    </row>
    <row r="76" spans="1:3">
      <c r="A76" t="s" s="3">
        <v>603</v>
      </c>
    </row>
    <row r="77" spans="1:3">
      <c r="A77" t="s" s="4">
        <v>604</v>
      </c>
      <c r="B77" t="n" s="5">
        <v>0</v>
      </c>
      <c r="C77" t="n" s="5">
        <v>0</v>
      </c>
    </row>
    <row r="78" spans="1:3">
      <c r="A78" t="s" s="4">
        <v>605</v>
      </c>
      <c r="B78" t="n" s="5">
        <v>0</v>
      </c>
      <c r="C78" t="n" s="5">
        <v>0</v>
      </c>
    </row>
    <row r="79" spans="1:3">
      <c r="A79" t="s" s="4">
        <v>606</v>
      </c>
      <c r="B79" t="n" s="5">
        <v>0</v>
      </c>
      <c r="C79" t="n" s="5">
        <v>0</v>
      </c>
    </row>
    <row r="80" spans="1:3">
      <c r="A80" t="s" s="4">
        <v>607</v>
      </c>
      <c r="B80" t="n" s="5">
        <v>0</v>
      </c>
      <c r="C80" t="n" s="5">
        <v>0</v>
      </c>
    </row>
    <row r="81" spans="1:3">
      <c r="A81" t="s" s="4">
        <v>608</v>
      </c>
      <c r="B81" t="n" s="5">
        <v>0</v>
      </c>
      <c r="C81" t="n" s="5">
        <v>0</v>
      </c>
    </row>
    <row r="82" spans="1:3">
      <c r="A82" t="s" s="4">
        <v>609</v>
      </c>
      <c r="B82" t="n" s="5">
        <v>0</v>
      </c>
      <c r="C82" t="n" s="5">
        <v>0</v>
      </c>
    </row>
    <row r="83" spans="1:3">
      <c r="A83" t="s" s="4">
        <v>611</v>
      </c>
      <c r="B83" t="n" s="5">
        <v>0</v>
      </c>
      <c r="C83" t="n" s="5">
        <v>0</v>
      </c>
    </row>
    <row r="84" spans="1:3">
      <c r="A84" t="s" s="4">
        <v>507</v>
      </c>
    </row>
    <row r="85" spans="1:3">
      <c r="A85" t="s" s="3">
        <v>603</v>
      </c>
    </row>
    <row r="86" spans="1:3">
      <c r="A86" t="s" s="4">
        <v>604</v>
      </c>
      <c r="B86" t="n" s="5">
        <v>0</v>
      </c>
      <c r="C86" t="n" s="5">
        <v>0</v>
      </c>
    </row>
    <row r="87" spans="1:3">
      <c r="A87" t="s" s="4">
        <v>605</v>
      </c>
      <c r="B87" t="n" s="5">
        <v>0</v>
      </c>
      <c r="C87" t="n" s="5">
        <v>0</v>
      </c>
    </row>
    <row r="88" spans="1:3">
      <c r="A88" t="s" s="4">
        <v>606</v>
      </c>
      <c r="B88" t="n" s="5">
        <v>0</v>
      </c>
      <c r="C88" t="n" s="5">
        <v>0</v>
      </c>
    </row>
    <row r="89" spans="1:3">
      <c r="A89" t="s" s="4">
        <v>607</v>
      </c>
      <c r="B89" t="n" s="5">
        <v>0</v>
      </c>
      <c r="C89" t="n" s="5">
        <v>0</v>
      </c>
    </row>
    <row r="90" spans="1:3">
      <c r="A90" t="s" s="4">
        <v>608</v>
      </c>
      <c r="B90" t="n" s="5">
        <v>0</v>
      </c>
      <c r="C90" t="n" s="5">
        <v>0</v>
      </c>
    </row>
    <row r="91" spans="1:3">
      <c r="A91" t="s" s="4">
        <v>609</v>
      </c>
      <c r="B91" t="n" s="5">
        <v>0</v>
      </c>
      <c r="C91" t="n" s="5">
        <v>0</v>
      </c>
    </row>
    <row r="92" spans="1:3">
      <c r="A92" t="s" s="4">
        <v>611</v>
      </c>
      <c r="B92" t="n" s="6">
        <v>0</v>
      </c>
      <c r="C92" t="n" s="6">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612</v>
      </c>
      <c r="B1" t="s" s="2">
        <v>2</v>
      </c>
      <c r="C1" t="s" s="2">
        <v>30</v>
      </c>
    </row>
    <row r="2" spans="1:3">
      <c r="A2" t="s" s="3">
        <v>613</v>
      </c>
    </row>
    <row r="3" spans="1:3">
      <c r="A3" t="s" s="4">
        <v>129</v>
      </c>
      <c r="B3" t="n" s="6">
        <v>927</v>
      </c>
      <c r="C3" t="n" s="6">
        <v>965</v>
      </c>
    </row>
    <row r="4" spans="1:3">
      <c r="A4" t="s" s="4">
        <v>614</v>
      </c>
    </row>
    <row r="5" spans="1:3">
      <c r="A5" t="s" s="3">
        <v>613</v>
      </c>
    </row>
    <row r="6" spans="1:3">
      <c r="A6" t="s" s="4">
        <v>129</v>
      </c>
      <c r="B6" t="n" s="5">
        <v>772</v>
      </c>
      <c r="C6" t="n" s="5">
        <v>799</v>
      </c>
    </row>
    <row r="7" spans="1:3">
      <c r="A7" t="s" s="4">
        <v>615</v>
      </c>
    </row>
    <row r="8" spans="1:3">
      <c r="A8" t="s" s="3">
        <v>613</v>
      </c>
    </row>
    <row r="9" spans="1:3">
      <c r="A9" t="s" s="4">
        <v>129</v>
      </c>
      <c r="B9" t="n" s="5">
        <v>58</v>
      </c>
      <c r="C9" t="n" s="5">
        <v>54</v>
      </c>
    </row>
    <row r="10" spans="1:3">
      <c r="A10" t="s" s="4">
        <v>616</v>
      </c>
    </row>
    <row r="11" spans="1:3">
      <c r="A11" t="s" s="3">
        <v>613</v>
      </c>
    </row>
    <row r="12" spans="1:3">
      <c r="A12" t="s" s="4">
        <v>129</v>
      </c>
      <c r="B12" t="n" s="5">
        <v>3</v>
      </c>
      <c r="C12" t="n" s="5">
        <v>4</v>
      </c>
    </row>
    <row r="13" spans="1:3">
      <c r="A13" t="s" s="4">
        <v>476</v>
      </c>
    </row>
    <row r="14" spans="1:3">
      <c r="A14" t="s" s="3">
        <v>613</v>
      </c>
    </row>
    <row r="15" spans="1:3">
      <c r="A15" t="s" s="4">
        <v>129</v>
      </c>
      <c r="B15" t="n" s="6">
        <v>94</v>
      </c>
      <c r="C15" t="n" s="6">
        <v>1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17</v>
      </c>
      <c r="B1" t="s" s="2">
        <v>1</v>
      </c>
    </row>
    <row r="2" spans="1:3">
      <c r="B2" t="s" s="2">
        <v>2</v>
      </c>
      <c r="C2" t="s" s="2">
        <v>30</v>
      </c>
    </row>
    <row r="3" spans="1:3">
      <c r="A3" t="s" s="3">
        <v>618</v>
      </c>
    </row>
    <row r="4" spans="1:3">
      <c r="A4" t="s" s="4">
        <v>619</v>
      </c>
      <c r="B4" t="n" s="6">
        <v>12232</v>
      </c>
      <c r="C4" t="n" s="6">
        <v>10156</v>
      </c>
    </row>
    <row r="5" spans="1:3">
      <c r="A5" t="s" s="4">
        <v>620</v>
      </c>
      <c r="B5" t="n" s="5">
        <v>-2044</v>
      </c>
      <c r="C5" t="n" s="5">
        <v>-1702</v>
      </c>
    </row>
    <row r="6" spans="1:3">
      <c r="A6" t="s" s="4">
        <v>129</v>
      </c>
      <c r="B6" t="n" s="5">
        <v>10188</v>
      </c>
      <c r="C6" t="n" s="5">
        <v>8454</v>
      </c>
    </row>
    <row r="7" spans="1:3">
      <c r="A7" t="s" s="4">
        <v>621</v>
      </c>
      <c r="B7" t="n" s="5">
        <v>384</v>
      </c>
      <c r="C7" t="n" s="5">
        <v>303</v>
      </c>
    </row>
    <row r="8" spans="1:3">
      <c r="A8" t="s" s="4">
        <v>622</v>
      </c>
    </row>
    <row r="9" spans="1:3">
      <c r="A9" t="s" s="3">
        <v>618</v>
      </c>
    </row>
    <row r="10" spans="1:3">
      <c r="A10" t="s" s="4">
        <v>619</v>
      </c>
      <c r="B10" t="n" s="5">
        <v>3434</v>
      </c>
      <c r="C10" t="n" s="5">
        <v>3371</v>
      </c>
    </row>
    <row r="11" spans="1:3">
      <c r="A11" t="s" s="4">
        <v>623</v>
      </c>
    </row>
    <row r="12" spans="1:3">
      <c r="A12" t="s" s="3">
        <v>618</v>
      </c>
    </row>
    <row r="13" spans="1:3">
      <c r="A13" t="s" s="4">
        <v>619</v>
      </c>
      <c r="B13" t="n" s="5">
        <v>6125</v>
      </c>
      <c r="C13" t="n" s="5">
        <v>4627</v>
      </c>
    </row>
    <row r="14" spans="1:3">
      <c r="A14" t="s" s="4">
        <v>624</v>
      </c>
    </row>
    <row r="15" spans="1:3">
      <c r="A15" t="s" s="3">
        <v>618</v>
      </c>
    </row>
    <row r="16" spans="1:3">
      <c r="A16" t="s" s="4">
        <v>619</v>
      </c>
      <c r="B16" t="n" s="5">
        <v>1348</v>
      </c>
      <c r="C16" t="n" s="5">
        <v>1205</v>
      </c>
    </row>
    <row r="17" spans="1:3">
      <c r="A17" t="s" s="4">
        <v>625</v>
      </c>
    </row>
    <row r="18" spans="1:3">
      <c r="A18" t="s" s="3">
        <v>618</v>
      </c>
    </row>
    <row r="19" spans="1:3">
      <c r="A19" t="s" s="4">
        <v>619</v>
      </c>
      <c r="B19" t="n" s="6">
        <v>1325</v>
      </c>
      <c r="C19" t="n" s="6">
        <v>9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626</v>
      </c>
      <c r="B1" t="s" s="2">
        <v>1</v>
      </c>
    </row>
    <row r="2" spans="1:3">
      <c r="B2" t="s" s="2">
        <v>2</v>
      </c>
      <c r="C2" t="s" s="2">
        <v>30</v>
      </c>
    </row>
    <row r="3" spans="1:3">
      <c r="A3" t="s" s="3">
        <v>627</v>
      </c>
    </row>
    <row r="4" spans="1:3">
      <c r="A4" t="s" s="4">
        <v>628</v>
      </c>
      <c r="B4" t="s" s="4">
        <v>629</v>
      </c>
      <c r="C4" t="s" s="4">
        <v>629</v>
      </c>
    </row>
    <row r="5" spans="1:3">
      <c r="A5" t="s" s="4">
        <v>630</v>
      </c>
      <c r="B5" t="s" s="4">
        <v>631</v>
      </c>
      <c r="C5" t="s" s="4">
        <v>632</v>
      </c>
    </row>
    <row r="6" spans="1:3">
      <c r="A6" t="s" s="4">
        <v>633</v>
      </c>
      <c r="B6" t="s" s="4">
        <v>634</v>
      </c>
      <c r="C6" t="s" s="4">
        <v>635</v>
      </c>
    </row>
    <row r="7" spans="1:3">
      <c r="A7" t="s" s="4">
        <v>636</v>
      </c>
      <c r="B7" t="s" s="4">
        <v>637</v>
      </c>
      <c r="C7" t="s" s="4">
        <v>638</v>
      </c>
    </row>
    <row r="8" spans="1:3">
      <c r="A8" t="s" s="4">
        <v>639</v>
      </c>
      <c r="B8" t="s" s="4">
        <v>640</v>
      </c>
      <c r="C8" t="s" s="4">
        <v>641</v>
      </c>
    </row>
    <row r="9" spans="1:3">
      <c r="A9" t="s" s="3">
        <v>642</v>
      </c>
    </row>
    <row r="10" spans="1:3">
      <c r="A10" t="s" s="4">
        <v>643</v>
      </c>
      <c r="B10" t="n" s="6">
        <v>45024</v>
      </c>
      <c r="C10" t="n" s="6">
        <v>43447</v>
      </c>
    </row>
    <row r="11" spans="1:3">
      <c r="A11" t="s" s="4">
        <v>644</v>
      </c>
      <c r="B11" t="n" s="5">
        <v>31214</v>
      </c>
      <c r="C11" t="n" s="5">
        <v>24015</v>
      </c>
    </row>
    <row r="12" spans="1:3">
      <c r="A12" t="s" s="4">
        <v>645</v>
      </c>
      <c r="B12" t="n" s="5">
        <v>45593</v>
      </c>
      <c r="C12" t="n" s="5">
        <v>72240</v>
      </c>
    </row>
    <row r="13" spans="1:3">
      <c r="A13" t="s" s="4">
        <v>646</v>
      </c>
      <c r="B13" t="n" s="5">
        <v>18435</v>
      </c>
      <c r="C13" t="n" s="5">
        <v>12165</v>
      </c>
    </row>
    <row r="14" spans="1:3">
      <c r="A14" t="s" s="4">
        <v>647</v>
      </c>
      <c r="B14" t="n" s="5">
        <v>140266</v>
      </c>
      <c r="C14" t="n" s="5">
        <v>151867</v>
      </c>
    </row>
    <row r="15" spans="1:3">
      <c r="A15" t="s" s="4">
        <v>648</v>
      </c>
      <c r="B15" t="n" s="5">
        <v>145972</v>
      </c>
      <c r="C15" t="n" s="5">
        <v>120428</v>
      </c>
    </row>
    <row r="16" spans="1:3">
      <c r="A16" t="s" s="4">
        <v>649</v>
      </c>
      <c r="B16" t="n" s="6">
        <v>286238</v>
      </c>
      <c r="C16" t="n" s="6">
        <v>272295</v>
      </c>
    </row>
    <row r="17" spans="1:3">
      <c r="A17" t="s" s="3">
        <v>650</v>
      </c>
    </row>
    <row r="18" spans="1:3">
      <c r="A18" t="s" s="4">
        <v>628</v>
      </c>
      <c r="B18" t="s" s="4">
        <v>651</v>
      </c>
      <c r="C18" t="s" s="4">
        <v>652</v>
      </c>
    </row>
    <row r="19" spans="1:3">
      <c r="A19" t="s" s="4">
        <v>630</v>
      </c>
      <c r="B19" t="s" s="4">
        <v>653</v>
      </c>
      <c r="C19" t="s" s="4">
        <v>654</v>
      </c>
    </row>
    <row r="20" spans="1:3">
      <c r="A20" t="s" s="4">
        <v>633</v>
      </c>
      <c r="B20" t="s" s="4">
        <v>655</v>
      </c>
      <c r="C20" t="s" s="4">
        <v>656</v>
      </c>
    </row>
    <row r="21" spans="1:3">
      <c r="A21" t="s" s="4">
        <v>636</v>
      </c>
      <c r="B21" t="s" s="4">
        <v>657</v>
      </c>
      <c r="C21" t="s" s="4">
        <v>658</v>
      </c>
    </row>
    <row r="22" spans="1:3">
      <c r="A22" t="s" s="4">
        <v>659</v>
      </c>
      <c r="B22" t="s" s="4">
        <v>660</v>
      </c>
      <c r="C22" t="s" s="4">
        <v>661</v>
      </c>
    </row>
    <row r="23" spans="1:3">
      <c r="A23" t="s" s="4">
        <v>639</v>
      </c>
      <c r="B23" t="s" s="4">
        <v>662</v>
      </c>
      <c r="C23" t="s" s="4">
        <v>663</v>
      </c>
    </row>
    <row r="24" spans="1:3">
      <c r="A24" t="s" s="4">
        <v>664</v>
      </c>
      <c r="B24" t="s" s="4">
        <v>665</v>
      </c>
      <c r="C24" t="s" s="4">
        <v>665</v>
      </c>
    </row>
    <row r="25" spans="1:3">
      <c r="A25" t="s" s="3">
        <v>666</v>
      </c>
    </row>
    <row r="26" spans="1:3">
      <c r="A26" t="s" s="4">
        <v>667</v>
      </c>
      <c r="B26" t="n" s="6">
        <v>145972</v>
      </c>
      <c r="C26" t="n" s="6">
        <v>120428</v>
      </c>
    </row>
    <row r="27" spans="1:3">
      <c r="A27" t="s" s="4">
        <v>668</v>
      </c>
      <c r="B27" t="s" s="4">
        <v>665</v>
      </c>
      <c r="C27" t="s" s="4">
        <v>665</v>
      </c>
    </row>
    <row r="28" spans="1:3">
      <c r="A28" t="s" s="3">
        <v>642</v>
      </c>
    </row>
    <row r="29" spans="1:3">
      <c r="A29" t="n" s="5">
        <v>2016</v>
      </c>
      <c r="B29" t="n" s="6">
        <v>65977</v>
      </c>
    </row>
    <row r="30" spans="1:3">
      <c r="A30" t="n" s="5">
        <v>2017</v>
      </c>
      <c r="B30" t="n" s="5">
        <v>29098</v>
      </c>
    </row>
    <row r="31" spans="1:3">
      <c r="A31" t="n" s="5">
        <v>2018</v>
      </c>
      <c r="B31" t="n" s="5">
        <v>19857</v>
      </c>
    </row>
    <row r="32" spans="1:3">
      <c r="A32" t="n" s="5">
        <v>2019</v>
      </c>
      <c r="B32" t="n" s="5">
        <v>10462</v>
      </c>
    </row>
    <row r="33" spans="1:3">
      <c r="A33" t="n" s="5">
        <v>2020</v>
      </c>
      <c r="B33" t="n" s="5">
        <v>18524</v>
      </c>
    </row>
    <row r="34" spans="1:3">
      <c r="A34" t="n" s="5">
        <v>2021</v>
      </c>
      <c r="B34" t="n" s="5">
        <v>2054</v>
      </c>
    </row>
    <row r="35" spans="1:3">
      <c r="A35" t="s" s="4">
        <v>129</v>
      </c>
      <c r="B35" t="n" s="6">
        <v>145972</v>
      </c>
      <c r="C35" t="n" s="6">
        <v>120428</v>
      </c>
    </row>
    <row r="36" spans="1:3">
      <c r="A36" t="s" s="3">
        <v>650</v>
      </c>
    </row>
    <row r="37" spans="1:3">
      <c r="A37" t="s" s="4">
        <v>669</v>
      </c>
      <c r="B37" t="s" s="4">
        <v>670</v>
      </c>
    </row>
    <row r="38" spans="1:3">
      <c r="A38" t="s" s="4">
        <v>671</v>
      </c>
      <c r="B38" t="s" s="4">
        <v>672</v>
      </c>
    </row>
    <row r="39" spans="1:3">
      <c r="A39" t="s" s="4">
        <v>673</v>
      </c>
      <c r="B39" t="s" s="4">
        <v>674</v>
      </c>
    </row>
    <row r="40" spans="1:3">
      <c r="A40" t="s" s="4">
        <v>675</v>
      </c>
      <c r="B40" t="s" s="4">
        <v>676</v>
      </c>
    </row>
    <row r="41" spans="1:3">
      <c r="A41" t="s" s="4">
        <v>677</v>
      </c>
      <c r="B41" t="s" s="4">
        <v>678</v>
      </c>
    </row>
    <row r="42" spans="1:3">
      <c r="A42" t="s" s="4">
        <v>679</v>
      </c>
      <c r="B42" t="s" s="4">
        <v>680</v>
      </c>
    </row>
    <row r="43" spans="1:3">
      <c r="A43" t="s" s="4">
        <v>681</v>
      </c>
      <c r="B43" t="s" s="4">
        <v>665</v>
      </c>
      <c r="C43" t="s" s="4">
        <v>665</v>
      </c>
    </row>
    <row r="44" spans="1:3">
      <c r="A44" t="s" s="3">
        <v>682</v>
      </c>
    </row>
    <row r="45" spans="1:3">
      <c r="A45" t="s" s="4">
        <v>669</v>
      </c>
      <c r="B45" t="s" s="4">
        <v>683</v>
      </c>
    </row>
    <row r="46" spans="1:3">
      <c r="A46" t="s" s="4">
        <v>671</v>
      </c>
      <c r="B46" t="s" s="4">
        <v>684</v>
      </c>
    </row>
    <row r="47" spans="1:3">
      <c r="A47" t="s" s="4">
        <v>673</v>
      </c>
      <c r="B47" t="s" s="4">
        <v>685</v>
      </c>
    </row>
    <row r="48" spans="1:3">
      <c r="A48" t="s" s="4">
        <v>675</v>
      </c>
      <c r="B48" t="s" s="4">
        <v>686</v>
      </c>
    </row>
    <row r="49" spans="1:3">
      <c r="A49" t="s" s="4">
        <v>677</v>
      </c>
      <c r="B49" t="s" s="4">
        <v>687</v>
      </c>
    </row>
    <row r="50" spans="1:3">
      <c r="A50" t="s" s="4">
        <v>679</v>
      </c>
      <c r="B50" t="s" s="4">
        <v>688</v>
      </c>
    </row>
    <row r="51" spans="1:3">
      <c r="A51" t="s" s="3">
        <v>689</v>
      </c>
    </row>
    <row r="52" spans="1:3">
      <c r="A52" t="s" s="4">
        <v>690</v>
      </c>
      <c r="B52" t="n" s="6">
        <v>369</v>
      </c>
      <c r="C52" t="n" s="6">
        <v>390</v>
      </c>
    </row>
    <row r="53" spans="1:3">
      <c r="A53" t="s" s="4">
        <v>646</v>
      </c>
      <c r="B53" t="n" s="5">
        <v>34</v>
      </c>
      <c r="C53" t="n" s="5">
        <v>23</v>
      </c>
    </row>
    <row r="54" spans="1:3">
      <c r="A54" t="s" s="4">
        <v>691</v>
      </c>
      <c r="B54" t="n" s="5">
        <v>1831</v>
      </c>
      <c r="C54" t="n" s="5">
        <v>1745</v>
      </c>
    </row>
    <row r="55" spans="1:3">
      <c r="A55" t="s" s="4">
        <v>129</v>
      </c>
      <c r="B55" t="n" s="5">
        <v>2234</v>
      </c>
      <c r="C55" t="n" s="5">
        <v>2158</v>
      </c>
    </row>
    <row r="56" spans="1:3">
      <c r="A56" t="s" s="4">
        <v>692</v>
      </c>
      <c r="B56" t="n" s="5">
        <v>84600</v>
      </c>
      <c r="C56" t="n" s="5">
        <v>68300</v>
      </c>
    </row>
    <row r="57" spans="1:3">
      <c r="A57" t="s" s="4">
        <v>693</v>
      </c>
      <c r="B57" t="n" s="6">
        <v>12700</v>
      </c>
      <c r="C57" t="n" s="5">
        <v>12700</v>
      </c>
    </row>
    <row r="58" spans="1:3">
      <c r="A58" t="s" s="4">
        <v>694</v>
      </c>
      <c r="B58" t="s" s="4">
        <v>695</v>
      </c>
    </row>
    <row r="59" spans="1:3">
      <c r="A59" t="s" s="4">
        <v>696</v>
      </c>
      <c r="C59" t="n" s="5">
        <v>30600</v>
      </c>
    </row>
    <row r="60" spans="1:3">
      <c r="A60" t="s" s="4">
        <v>697</v>
      </c>
    </row>
    <row r="61" spans="1:3">
      <c r="A61" t="s" s="3">
        <v>642</v>
      </c>
    </row>
    <row r="62" spans="1:3">
      <c r="A62" t="s" s="4">
        <v>648</v>
      </c>
      <c r="B62" t="n" s="6">
        <v>57103</v>
      </c>
      <c r="C62" t="n" s="5">
        <v>46786</v>
      </c>
    </row>
    <row r="63" spans="1:3">
      <c r="A63" t="s" s="3">
        <v>666</v>
      </c>
    </row>
    <row r="64" spans="1:3">
      <c r="A64" t="s" s="4">
        <v>667</v>
      </c>
      <c r="B64" t="n" s="6">
        <v>57103</v>
      </c>
      <c r="C64" t="n" s="6">
        <v>46786</v>
      </c>
    </row>
    <row r="65" spans="1:3">
      <c r="A65" t="s" s="4">
        <v>668</v>
      </c>
      <c r="B65" t="s" s="4">
        <v>698</v>
      </c>
      <c r="C65" t="s" s="4">
        <v>699</v>
      </c>
    </row>
    <row r="66" spans="1:3">
      <c r="A66" t="s" s="4">
        <v>700</v>
      </c>
      <c r="B66" t="s" s="4">
        <v>629</v>
      </c>
    </row>
    <row r="67" spans="1:3">
      <c r="A67" t="s" s="4">
        <v>701</v>
      </c>
      <c r="B67" t="s" s="4">
        <v>702</v>
      </c>
    </row>
    <row r="68" spans="1:3">
      <c r="A68" t="s" s="3">
        <v>642</v>
      </c>
    </row>
    <row r="69" spans="1:3">
      <c r="A69" t="s" s="4">
        <v>129</v>
      </c>
      <c r="B69" t="n" s="6">
        <v>57103</v>
      </c>
      <c r="C69" t="n" s="6">
        <v>46786</v>
      </c>
    </row>
    <row r="70" spans="1:3">
      <c r="A70" t="s" s="3">
        <v>650</v>
      </c>
    </row>
    <row r="71" spans="1:3">
      <c r="A71" t="s" s="4">
        <v>681</v>
      </c>
      <c r="B71" t="s" s="4">
        <v>698</v>
      </c>
      <c r="C71" t="s" s="4">
        <v>699</v>
      </c>
    </row>
    <row r="72" spans="1:3">
      <c r="A72" t="s" s="4">
        <v>703</v>
      </c>
    </row>
    <row r="73" spans="1:3">
      <c r="A73" t="s" s="3">
        <v>642</v>
      </c>
    </row>
    <row r="74" spans="1:3">
      <c r="A74" t="s" s="4">
        <v>648</v>
      </c>
      <c r="B74" t="n" s="6">
        <v>68242</v>
      </c>
      <c r="C74" t="n" s="6">
        <v>43105</v>
      </c>
    </row>
    <row r="75" spans="1:3">
      <c r="A75" t="s" s="3">
        <v>666</v>
      </c>
    </row>
    <row r="76" spans="1:3">
      <c r="A76" t="s" s="4">
        <v>667</v>
      </c>
      <c r="B76" t="n" s="6">
        <v>68242</v>
      </c>
      <c r="C76" t="n" s="6">
        <v>43105</v>
      </c>
    </row>
    <row r="77" spans="1:3">
      <c r="A77" t="s" s="4">
        <v>668</v>
      </c>
      <c r="B77" t="s" s="4">
        <v>704</v>
      </c>
      <c r="C77" t="s" s="4">
        <v>705</v>
      </c>
    </row>
    <row r="78" spans="1:3">
      <c r="A78" t="s" s="4">
        <v>700</v>
      </c>
      <c r="B78" t="s" s="4">
        <v>706</v>
      </c>
    </row>
    <row r="79" spans="1:3">
      <c r="A79" t="s" s="4">
        <v>701</v>
      </c>
      <c r="B79" t="s" s="4">
        <v>707</v>
      </c>
    </row>
    <row r="80" spans="1:3">
      <c r="A80" t="s" s="3">
        <v>642</v>
      </c>
    </row>
    <row r="81" spans="1:3">
      <c r="A81" t="s" s="4">
        <v>129</v>
      </c>
      <c r="B81" t="n" s="6">
        <v>68242</v>
      </c>
      <c r="C81" t="n" s="6">
        <v>43105</v>
      </c>
    </row>
    <row r="82" spans="1:3">
      <c r="A82" t="s" s="3">
        <v>650</v>
      </c>
    </row>
    <row r="83" spans="1:3">
      <c r="A83" t="s" s="4">
        <v>681</v>
      </c>
      <c r="B83" t="s" s="4">
        <v>704</v>
      </c>
      <c r="C83" t="s" s="4">
        <v>705</v>
      </c>
    </row>
    <row r="84" spans="1:3">
      <c r="A84" t="s" s="4">
        <v>708</v>
      </c>
    </row>
    <row r="85" spans="1:3">
      <c r="A85" t="s" s="3">
        <v>642</v>
      </c>
    </row>
    <row r="86" spans="1:3">
      <c r="A86" t="s" s="4">
        <v>648</v>
      </c>
      <c r="B86" t="n" s="6">
        <v>15943</v>
      </c>
      <c r="C86" t="n" s="6">
        <v>17780</v>
      </c>
    </row>
    <row r="87" spans="1:3">
      <c r="A87" t="s" s="3">
        <v>666</v>
      </c>
    </row>
    <row r="88" spans="1:3">
      <c r="A88" t="s" s="4">
        <v>667</v>
      </c>
      <c r="B88" t="n" s="6">
        <v>15943</v>
      </c>
      <c r="C88" t="n" s="6">
        <v>17780</v>
      </c>
    </row>
    <row r="89" spans="1:3">
      <c r="A89" t="s" s="4">
        <v>668</v>
      </c>
      <c r="B89" t="s" s="4">
        <v>709</v>
      </c>
      <c r="C89" t="s" s="4">
        <v>710</v>
      </c>
    </row>
    <row r="90" spans="1:3">
      <c r="A90" t="s" s="4">
        <v>700</v>
      </c>
      <c r="B90" t="s" s="4">
        <v>711</v>
      </c>
    </row>
    <row r="91" spans="1:3">
      <c r="A91" t="s" s="4">
        <v>701</v>
      </c>
      <c r="B91" t="s" s="4">
        <v>712</v>
      </c>
    </row>
    <row r="92" spans="1:3">
      <c r="A92" t="s" s="3">
        <v>642</v>
      </c>
    </row>
    <row r="93" spans="1:3">
      <c r="A93" t="s" s="4">
        <v>129</v>
      </c>
      <c r="B93" t="n" s="6">
        <v>15943</v>
      </c>
      <c r="C93" t="n" s="6">
        <v>17780</v>
      </c>
    </row>
    <row r="94" spans="1:3">
      <c r="A94" t="s" s="3">
        <v>650</v>
      </c>
    </row>
    <row r="95" spans="1:3">
      <c r="A95" t="s" s="4">
        <v>681</v>
      </c>
      <c r="B95" t="s" s="4">
        <v>709</v>
      </c>
      <c r="C95" t="s" s="4">
        <v>710</v>
      </c>
    </row>
    <row r="96" spans="1:3">
      <c r="A96" t="s" s="4">
        <v>713</v>
      </c>
    </row>
    <row r="97" spans="1:3">
      <c r="A97" t="s" s="3">
        <v>642</v>
      </c>
    </row>
    <row r="98" spans="1:3">
      <c r="A98" t="s" s="4">
        <v>648</v>
      </c>
      <c r="B98" t="n" s="6">
        <v>4684</v>
      </c>
      <c r="C98" t="n" s="6">
        <v>12757</v>
      </c>
    </row>
    <row r="99" spans="1:3">
      <c r="A99" t="s" s="3">
        <v>666</v>
      </c>
    </row>
    <row r="100" spans="1:3">
      <c r="A100" t="s" s="4">
        <v>667</v>
      </c>
      <c r="B100" t="n" s="6">
        <v>4684</v>
      </c>
      <c r="C100" t="n" s="6">
        <v>12757</v>
      </c>
    </row>
    <row r="101" spans="1:3">
      <c r="A101" t="s" s="4">
        <v>668</v>
      </c>
      <c r="B101" t="s" s="4">
        <v>714</v>
      </c>
      <c r="C101" t="s" s="4">
        <v>715</v>
      </c>
    </row>
    <row r="102" spans="1:3">
      <c r="A102" t="s" s="4">
        <v>700</v>
      </c>
      <c r="B102" t="s" s="4">
        <v>716</v>
      </c>
    </row>
    <row r="103" spans="1:3">
      <c r="A103" t="s" s="4">
        <v>701</v>
      </c>
      <c r="B103" t="s" s="4">
        <v>717</v>
      </c>
    </row>
    <row r="104" spans="1:3">
      <c r="A104" t="s" s="3">
        <v>642</v>
      </c>
    </row>
    <row r="105" spans="1:3">
      <c r="A105" t="s" s="4">
        <v>129</v>
      </c>
      <c r="B105" t="n" s="6">
        <v>4684</v>
      </c>
      <c r="C105" t="n" s="6">
        <v>12757</v>
      </c>
    </row>
    <row r="106" spans="1:3">
      <c r="A106" t="s" s="3">
        <v>650</v>
      </c>
    </row>
    <row r="107" spans="1:3">
      <c r="A107" t="s" s="4">
        <v>681</v>
      </c>
      <c r="B107" t="s" s="4">
        <v>714</v>
      </c>
      <c r="C107" t="s" s="4">
        <v>7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18</v>
      </c>
      <c r="B1" t="s" s="2">
        <v>1</v>
      </c>
    </row>
    <row r="2" spans="1:3">
      <c r="B2" t="s" s="2">
        <v>2</v>
      </c>
      <c r="C2" t="s" s="2">
        <v>30</v>
      </c>
    </row>
    <row r="3" spans="1:3">
      <c r="A3" t="s" s="3">
        <v>204</v>
      </c>
    </row>
    <row r="4" spans="1:3">
      <c r="A4" t="s" s="4">
        <v>719</v>
      </c>
      <c r="B4" t="n" s="6">
        <v>244</v>
      </c>
      <c r="C4" t="n" s="6">
        <v>164</v>
      </c>
    </row>
    <row r="5" spans="1:3">
      <c r="A5" t="s" s="3">
        <v>720</v>
      </c>
    </row>
    <row r="6" spans="1:3">
      <c r="A6" t="s" s="4">
        <v>721</v>
      </c>
      <c r="B6" t="n" s="5">
        <v>38411</v>
      </c>
      <c r="C6" t="n" s="5">
        <v>12897</v>
      </c>
    </row>
    <row r="7" spans="1:3">
      <c r="A7" t="s" s="3">
        <v>722</v>
      </c>
    </row>
    <row r="8" spans="1:3">
      <c r="A8" t="n" s="5">
        <v>2016</v>
      </c>
      <c r="B8" t="n" s="5">
        <v>4247</v>
      </c>
    </row>
    <row r="9" spans="1:3">
      <c r="A9" t="n" s="5">
        <v>2017</v>
      </c>
      <c r="B9" t="n" s="5">
        <v>32258</v>
      </c>
    </row>
    <row r="10" spans="1:3">
      <c r="A10" t="n" s="5">
        <v>2018</v>
      </c>
      <c r="B10" t="n" s="5">
        <v>270</v>
      </c>
    </row>
    <row r="11" spans="1:3">
      <c r="A11" t="n" s="5">
        <v>2019</v>
      </c>
      <c r="B11" t="n" s="5">
        <v>282</v>
      </c>
    </row>
    <row r="12" spans="1:3">
      <c r="A12" t="n" s="5">
        <v>2020</v>
      </c>
      <c r="B12" t="n" s="5">
        <v>295</v>
      </c>
    </row>
    <row r="13" spans="1:3">
      <c r="A13" t="s" s="4">
        <v>723</v>
      </c>
      <c r="B13" t="n" s="5">
        <v>1059</v>
      </c>
    </row>
    <row r="14" spans="1:3">
      <c r="A14" t="s" s="4">
        <v>129</v>
      </c>
      <c r="B14" t="n" s="5">
        <v>38411</v>
      </c>
    </row>
    <row r="15" spans="1:3">
      <c r="A15" t="s" s="4">
        <v>697</v>
      </c>
    </row>
    <row r="16" spans="1:3">
      <c r="A16" t="s" s="3">
        <v>720</v>
      </c>
    </row>
    <row r="17" spans="1:3">
      <c r="A17" t="s" s="4">
        <v>721</v>
      </c>
      <c r="B17" t="n" s="6">
        <v>32000</v>
      </c>
      <c r="C17" t="n" s="5">
        <v>10250</v>
      </c>
    </row>
    <row r="18" spans="1:3">
      <c r="A18" t="s" s="4">
        <v>700</v>
      </c>
      <c r="B18" t="s" s="4">
        <v>629</v>
      </c>
    </row>
    <row r="19" spans="1:3">
      <c r="A19" t="s" s="4">
        <v>701</v>
      </c>
      <c r="B19" t="s" s="4">
        <v>702</v>
      </c>
    </row>
    <row r="20" spans="1:3">
      <c r="A20" t="s" s="4">
        <v>703</v>
      </c>
    </row>
    <row r="21" spans="1:3">
      <c r="A21" t="s" s="3">
        <v>720</v>
      </c>
    </row>
    <row r="22" spans="1:3">
      <c r="A22" t="s" s="4">
        <v>721</v>
      </c>
      <c r="B22" t="n" s="6">
        <v>4000</v>
      </c>
      <c r="C22" t="n" s="5">
        <v>0</v>
      </c>
    </row>
    <row r="23" spans="1:3">
      <c r="A23" t="s" s="4">
        <v>700</v>
      </c>
      <c r="B23" t="s" s="4">
        <v>706</v>
      </c>
    </row>
    <row r="24" spans="1:3">
      <c r="A24" t="s" s="4">
        <v>701</v>
      </c>
      <c r="B24" t="s" s="4">
        <v>707</v>
      </c>
    </row>
    <row r="25" spans="1:3">
      <c r="A25" t="s" s="4">
        <v>708</v>
      </c>
    </row>
    <row r="26" spans="1:3">
      <c r="A26" t="s" s="3">
        <v>720</v>
      </c>
    </row>
    <row r="27" spans="1:3">
      <c r="A27" t="s" s="4">
        <v>721</v>
      </c>
      <c r="B27" t="n" s="6">
        <v>0</v>
      </c>
      <c r="C27" t="n" s="5">
        <v>0</v>
      </c>
    </row>
    <row r="28" spans="1:3">
      <c r="A28" t="s" s="4">
        <v>700</v>
      </c>
      <c r="B28" t="s" s="4">
        <v>711</v>
      </c>
    </row>
    <row r="29" spans="1:3">
      <c r="A29" t="s" s="4">
        <v>701</v>
      </c>
      <c r="B29" t="s" s="4">
        <v>712</v>
      </c>
    </row>
    <row r="30" spans="1:3">
      <c r="A30" t="s" s="4">
        <v>713</v>
      </c>
    </row>
    <row r="31" spans="1:3">
      <c r="A31" t="s" s="3">
        <v>720</v>
      </c>
    </row>
    <row r="32" spans="1:3">
      <c r="A32" t="s" s="4">
        <v>721</v>
      </c>
      <c r="B32" t="n" s="6">
        <v>0</v>
      </c>
      <c r="C32" t="n" s="5">
        <v>0</v>
      </c>
    </row>
    <row r="33" spans="1:3">
      <c r="A33" t="s" s="4">
        <v>700</v>
      </c>
      <c r="B33" t="s" s="4">
        <v>716</v>
      </c>
    </row>
    <row r="34" spans="1:3">
      <c r="A34" t="s" s="4">
        <v>701</v>
      </c>
      <c r="B34" t="s" s="4">
        <v>717</v>
      </c>
    </row>
    <row r="35" spans="1:3">
      <c r="A35" t="s" s="4">
        <v>724</v>
      </c>
    </row>
    <row r="36" spans="1:3">
      <c r="A36" t="s" s="3">
        <v>720</v>
      </c>
    </row>
    <row r="37" spans="1:3">
      <c r="A37" t="s" s="4">
        <v>721</v>
      </c>
      <c r="B37" t="n" s="6">
        <v>2411</v>
      </c>
      <c r="C37" t="n" s="6">
        <v>2647</v>
      </c>
    </row>
    <row r="38" spans="1:3">
      <c r="A38" t="s" s="4">
        <v>700</v>
      </c>
      <c r="B38" t="s" s="4">
        <v>725</v>
      </c>
    </row>
    <row r="39" spans="1:3">
      <c r="A39" t="s" s="4">
        <v>701</v>
      </c>
      <c r="B39" t="s" s="4">
        <v>7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34"/>
    <col customWidth="1" max="7" min="7" width="27"/>
    <col customWidth="1" max="8" min="8" width="55"/>
    <col customWidth="1" max="9" min="9" width="10"/>
  </cols>
  <sheetData>
    <row r="1" spans="1:9">
      <c r="A1" t="s" s="1">
        <v>121</v>
      </c>
      <c r="B1" t="s" s="2">
        <v>122</v>
      </c>
      <c r="C1" t="s" s="2">
        <v>123</v>
      </c>
      <c r="D1" t="s" s="2">
        <v>124</v>
      </c>
      <c r="E1" t="s" s="2">
        <v>125</v>
      </c>
      <c r="F1" t="s" s="2">
        <v>126</v>
      </c>
      <c r="G1" t="s" s="2">
        <v>127</v>
      </c>
      <c r="H1" t="s" s="2">
        <v>128</v>
      </c>
      <c r="I1" t="s" s="2">
        <v>129</v>
      </c>
    </row>
    <row r="2" spans="1:9">
      <c r="A2" t="s" s="4">
        <v>130</v>
      </c>
      <c r="B2" t="n" s="6">
        <v>32</v>
      </c>
      <c r="C2" t="n" s="6">
        <v>32218</v>
      </c>
      <c r="D2" t="n" s="6">
        <v>-13168</v>
      </c>
      <c r="E2" t="n" s="6">
        <v>-1676</v>
      </c>
      <c r="F2" t="n" s="6">
        <v>-863</v>
      </c>
      <c r="G2" t="n" s="6">
        <v>25395</v>
      </c>
      <c r="H2" t="n" s="6">
        <v>44</v>
      </c>
      <c r="I2" t="n" s="6">
        <v>41982</v>
      </c>
    </row>
    <row r="3" spans="1:9">
      <c r="A3" t="s" s="4">
        <v>131</v>
      </c>
      <c r="B3" t="n" s="5">
        <v>0</v>
      </c>
      <c r="C3" t="n" s="5">
        <v>90</v>
      </c>
      <c r="D3" t="n" s="5">
        <v>0</v>
      </c>
      <c r="E3" t="n" s="5">
        <v>115</v>
      </c>
      <c r="F3" t="n" s="5">
        <v>0</v>
      </c>
      <c r="G3" t="n" s="5">
        <v>0</v>
      </c>
      <c r="H3" t="n" s="5">
        <v>0</v>
      </c>
      <c r="I3" t="n" s="5">
        <v>205</v>
      </c>
    </row>
    <row r="4" spans="1:9">
      <c r="A4" t="s" s="4">
        <v>132</v>
      </c>
      <c r="B4" t="n" s="5">
        <v>2</v>
      </c>
      <c r="C4" t="n" s="5">
        <v>383</v>
      </c>
      <c r="D4" t="n" s="5">
        <v>0</v>
      </c>
      <c r="E4" t="n" s="5">
        <v>0</v>
      </c>
      <c r="F4" t="n" s="5">
        <v>0</v>
      </c>
      <c r="G4" t="n" s="5">
        <v>0</v>
      </c>
      <c r="H4" t="n" s="5">
        <v>0</v>
      </c>
      <c r="I4" t="n" s="5">
        <v>385</v>
      </c>
    </row>
    <row r="5" spans="1:9">
      <c r="A5" t="s" s="4">
        <v>133</v>
      </c>
      <c r="B5" t="n" s="5">
        <v>0</v>
      </c>
      <c r="C5" t="n" s="5">
        <v>0</v>
      </c>
      <c r="D5" t="n" s="5">
        <v>0</v>
      </c>
      <c r="E5" t="n" s="5">
        <v>0</v>
      </c>
      <c r="F5" t="n" s="5">
        <v>254</v>
      </c>
      <c r="G5" t="n" s="5">
        <v>0</v>
      </c>
      <c r="H5" t="n" s="5">
        <v>0</v>
      </c>
      <c r="I5" t="n" s="5">
        <v>254</v>
      </c>
    </row>
    <row r="6" spans="1:9">
      <c r="A6" t="s" s="4">
        <v>134</v>
      </c>
      <c r="B6" t="n" s="5">
        <v>0</v>
      </c>
      <c r="C6" t="n" s="5">
        <v>0</v>
      </c>
      <c r="D6" t="n" s="5">
        <v>0</v>
      </c>
      <c r="E6" t="n" s="5">
        <v>0</v>
      </c>
      <c r="F6" t="n" s="5">
        <v>0</v>
      </c>
      <c r="G6" t="n" s="5">
        <v>-551</v>
      </c>
      <c r="H6" t="n" s="5">
        <v>0</v>
      </c>
      <c r="I6" t="n" s="5">
        <v>-551</v>
      </c>
    </row>
    <row r="7" spans="1:9">
      <c r="A7" t="s" s="4">
        <v>135</v>
      </c>
      <c r="B7" t="n" s="5">
        <v>0</v>
      </c>
      <c r="C7" t="n" s="5">
        <v>162</v>
      </c>
      <c r="D7" t="n" s="5">
        <v>0</v>
      </c>
      <c r="E7" t="n" s="5">
        <v>0</v>
      </c>
      <c r="F7" t="n" s="5">
        <v>0</v>
      </c>
      <c r="G7" t="n" s="5">
        <v>0</v>
      </c>
      <c r="H7" t="n" s="5">
        <v>0</v>
      </c>
      <c r="I7" t="n" s="5">
        <v>162</v>
      </c>
    </row>
    <row r="8" spans="1:9">
      <c r="A8" t="s" s="4">
        <v>136</v>
      </c>
      <c r="B8" t="n" s="5">
        <v>0</v>
      </c>
      <c r="C8" t="n" s="5">
        <v>0</v>
      </c>
      <c r="D8" t="n" s="5">
        <v>-2530</v>
      </c>
      <c r="E8" t="n" s="5">
        <v>0</v>
      </c>
      <c r="F8" t="n" s="5">
        <v>0</v>
      </c>
      <c r="G8" t="n" s="5">
        <v>0</v>
      </c>
      <c r="H8" t="n" s="5">
        <v>0</v>
      </c>
      <c r="I8" t="n" s="5">
        <v>-2530</v>
      </c>
    </row>
    <row r="9" spans="1:9">
      <c r="A9" t="s" s="4">
        <v>110</v>
      </c>
      <c r="B9" t="n" s="5">
        <v>0</v>
      </c>
      <c r="C9" t="n" s="5">
        <v>0</v>
      </c>
      <c r="D9" t="n" s="5">
        <v>0</v>
      </c>
      <c r="E9" t="n" s="5">
        <v>0</v>
      </c>
      <c r="F9" t="n" s="5">
        <v>0</v>
      </c>
      <c r="G9" t="n" s="5">
        <v>2744</v>
      </c>
      <c r="H9" t="n" s="5">
        <v>0</v>
      </c>
      <c r="I9" t="n" s="5">
        <v>2744</v>
      </c>
    </row>
    <row r="10" spans="1:9">
      <c r="A10" t="s" s="4">
        <v>137</v>
      </c>
      <c r="B10" t="n" s="5">
        <v>0</v>
      </c>
      <c r="C10" t="n" s="5">
        <v>0</v>
      </c>
      <c r="D10" t="n" s="5">
        <v>0</v>
      </c>
      <c r="E10" t="n" s="5">
        <v>0</v>
      </c>
      <c r="F10" t="n" s="5">
        <v>0</v>
      </c>
      <c r="G10" t="n" s="5">
        <v>0</v>
      </c>
      <c r="H10" t="n" s="5">
        <v>128</v>
      </c>
      <c r="I10" t="n" s="5">
        <v>128</v>
      </c>
    </row>
    <row r="11" spans="1:9">
      <c r="A11" t="s" s="4">
        <v>138</v>
      </c>
      <c r="B11" t="n" s="5">
        <v>34</v>
      </c>
      <c r="C11" t="n" s="5">
        <v>32853</v>
      </c>
      <c r="D11" t="n" s="5">
        <v>-15698</v>
      </c>
      <c r="E11" t="n" s="5">
        <v>-1561</v>
      </c>
      <c r="F11" t="n" s="5">
        <v>-609</v>
      </c>
      <c r="G11" t="n" s="5">
        <v>27588</v>
      </c>
      <c r="H11" t="n" s="5">
        <v>172</v>
      </c>
      <c r="I11" t="n" s="5">
        <v>42779</v>
      </c>
    </row>
    <row r="12" spans="1:9">
      <c r="A12" t="s" s="4">
        <v>131</v>
      </c>
      <c r="B12" t="n" s="5">
        <v>0</v>
      </c>
      <c r="C12" t="n" s="5">
        <v>109</v>
      </c>
      <c r="D12" t="n" s="5">
        <v>0</v>
      </c>
      <c r="E12" t="n" s="5">
        <v>116</v>
      </c>
      <c r="F12" t="n" s="5">
        <v>0</v>
      </c>
      <c r="G12" t="n" s="5">
        <v>0</v>
      </c>
      <c r="H12" t="n" s="5">
        <v>0</v>
      </c>
      <c r="I12" t="n" s="5">
        <v>225</v>
      </c>
    </row>
    <row r="13" spans="1:9">
      <c r="A13" t="s" s="4">
        <v>132</v>
      </c>
      <c r="B13" t="n" s="5">
        <v>0</v>
      </c>
      <c r="C13" t="n" s="5">
        <v>235</v>
      </c>
      <c r="D13" t="n" s="5">
        <v>0</v>
      </c>
      <c r="E13" t="n" s="5">
        <v>0</v>
      </c>
      <c r="F13" t="n" s="5">
        <v>0</v>
      </c>
      <c r="G13" t="n" s="5">
        <v>0</v>
      </c>
      <c r="H13" t="n" s="5">
        <v>0</v>
      </c>
      <c r="I13" t="n" s="5">
        <v>235</v>
      </c>
    </row>
    <row r="14" spans="1:9">
      <c r="A14" t="s" s="4">
        <v>133</v>
      </c>
      <c r="B14" t="n" s="5">
        <v>0</v>
      </c>
      <c r="C14" t="n" s="5">
        <v>0</v>
      </c>
      <c r="D14" t="n" s="5">
        <v>0</v>
      </c>
      <c r="E14" t="n" s="5">
        <v>0</v>
      </c>
      <c r="F14" t="n" s="5">
        <v>276</v>
      </c>
      <c r="G14" t="n" s="5">
        <v>0</v>
      </c>
      <c r="H14" t="n" s="5">
        <v>0</v>
      </c>
      <c r="I14" t="n" s="5">
        <v>276</v>
      </c>
    </row>
    <row r="15" spans="1:9">
      <c r="A15" t="s" s="4">
        <v>134</v>
      </c>
      <c r="B15" t="n" s="5">
        <v>0</v>
      </c>
      <c r="C15" t="n" s="5">
        <v>0</v>
      </c>
      <c r="D15" t="n" s="5">
        <v>0</v>
      </c>
      <c r="E15" t="n" s="5">
        <v>0</v>
      </c>
      <c r="F15" t="n" s="5">
        <v>0</v>
      </c>
      <c r="G15" t="n" s="5">
        <v>-613</v>
      </c>
      <c r="H15" t="n" s="5">
        <v>0</v>
      </c>
      <c r="I15" t="n" s="5">
        <v>-613</v>
      </c>
    </row>
    <row r="16" spans="1:9">
      <c r="A16" t="s" s="4">
        <v>135</v>
      </c>
      <c r="B16" t="n" s="5">
        <v>0</v>
      </c>
      <c r="C16" t="n" s="5">
        <v>178</v>
      </c>
      <c r="D16" t="n" s="5">
        <v>0</v>
      </c>
      <c r="E16" t="n" s="5">
        <v>0</v>
      </c>
      <c r="F16" t="n" s="5">
        <v>0</v>
      </c>
      <c r="G16" t="n" s="5">
        <v>0</v>
      </c>
      <c r="H16" t="n" s="5">
        <v>0</v>
      </c>
      <c r="I16" t="n" s="5">
        <v>178</v>
      </c>
    </row>
    <row r="17" spans="1:9">
      <c r="A17" t="s" s="4">
        <v>136</v>
      </c>
      <c r="B17" t="n" s="5">
        <v>0</v>
      </c>
      <c r="C17" t="n" s="5">
        <v>0</v>
      </c>
      <c r="D17" t="n" s="5">
        <v>-2977</v>
      </c>
      <c r="E17" t="n" s="5">
        <v>0</v>
      </c>
      <c r="F17" t="n" s="5">
        <v>0</v>
      </c>
      <c r="G17" t="n" s="5">
        <v>0</v>
      </c>
      <c r="H17" t="n" s="5">
        <v>0</v>
      </c>
      <c r="I17" t="n" s="5">
        <v>-2977</v>
      </c>
    </row>
    <row r="18" spans="1:9">
      <c r="A18" t="s" s="4">
        <v>110</v>
      </c>
      <c r="B18" t="n" s="5">
        <v>0</v>
      </c>
      <c r="C18" t="n" s="5">
        <v>0</v>
      </c>
      <c r="D18" t="n" s="5">
        <v>0</v>
      </c>
      <c r="E18" t="n" s="5">
        <v>0</v>
      </c>
      <c r="F18" t="n" s="5">
        <v>0</v>
      </c>
      <c r="G18" t="n" s="5">
        <v>3355</v>
      </c>
      <c r="H18" t="n" s="5">
        <v>0</v>
      </c>
      <c r="I18" t="n" s="5">
        <v>3355</v>
      </c>
    </row>
    <row r="19" spans="1:9">
      <c r="A19" t="s" s="4">
        <v>137</v>
      </c>
      <c r="C19" t="n" s="5">
        <v>0</v>
      </c>
      <c r="D19" t="n" s="5">
        <v>0</v>
      </c>
      <c r="E19" t="n" s="5">
        <v>0</v>
      </c>
      <c r="F19" t="n" s="5">
        <v>0</v>
      </c>
      <c r="G19" t="n" s="5">
        <v>0</v>
      </c>
      <c r="H19" t="n" s="5">
        <v>-72</v>
      </c>
      <c r="I19" t="n" s="5">
        <v>-72</v>
      </c>
    </row>
    <row r="20" spans="1:9">
      <c r="A20" t="s" s="4">
        <v>139</v>
      </c>
      <c r="B20" t="n" s="5">
        <v>-9</v>
      </c>
      <c r="C20" t="n" s="5">
        <v>0</v>
      </c>
      <c r="D20" t="n" s="5">
        <v>18675</v>
      </c>
      <c r="E20" t="n" s="5">
        <v>0</v>
      </c>
      <c r="F20" t="n" s="5">
        <v>0</v>
      </c>
      <c r="G20" t="n" s="5">
        <v>-18666</v>
      </c>
      <c r="H20" t="n" s="5">
        <v>0</v>
      </c>
      <c r="I20" t="n" s="5">
        <v>0</v>
      </c>
    </row>
    <row r="21" spans="1:9">
      <c r="A21" t="s" s="4">
        <v>140</v>
      </c>
      <c r="B21" t="n" s="6">
        <v>25</v>
      </c>
      <c r="C21" t="n" s="6">
        <v>33375</v>
      </c>
      <c r="D21" t="n" s="6">
        <v>0</v>
      </c>
      <c r="E21" t="n" s="6">
        <v>-1445</v>
      </c>
      <c r="F21" t="n" s="6">
        <v>-333</v>
      </c>
      <c r="G21" t="n" s="6">
        <v>11664</v>
      </c>
      <c r="H21" t="n" s="6">
        <v>100</v>
      </c>
      <c r="I21" t="n" s="6">
        <v>433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4"/>
  </cols>
  <sheetData>
    <row r="1" spans="1:4">
      <c r="A1" t="s" s="1">
        <v>727</v>
      </c>
      <c r="B1" t="s" s="2">
        <v>728</v>
      </c>
      <c r="C1" t="s" s="2">
        <v>1</v>
      </c>
    </row>
    <row r="2" spans="1:4">
      <c r="B2" t="s" s="2">
        <v>729</v>
      </c>
      <c r="C2" t="s" s="2">
        <v>2</v>
      </c>
      <c r="D2" t="s" s="2">
        <v>730</v>
      </c>
    </row>
    <row r="3" spans="1:4">
      <c r="A3" t="s" s="3">
        <v>731</v>
      </c>
    </row>
    <row r="4" spans="1:4">
      <c r="A4" t="s" s="4">
        <v>732</v>
      </c>
      <c r="C4" t="n" s="6">
        <v>2000</v>
      </c>
    </row>
    <row r="5" spans="1:4">
      <c r="A5" t="s" s="4">
        <v>733</v>
      </c>
      <c r="C5" t="s" s="4">
        <v>734</v>
      </c>
    </row>
    <row r="6" spans="1:4">
      <c r="A6" t="s" s="4">
        <v>735</v>
      </c>
      <c r="C6" t="n" s="5">
        <v>100</v>
      </c>
    </row>
    <row r="7" spans="1:4">
      <c r="A7" t="s" s="4">
        <v>736</v>
      </c>
      <c r="C7" t="s" s="4">
        <v>737</v>
      </c>
    </row>
    <row r="8" spans="1:4">
      <c r="A8" t="s" s="4">
        <v>738</v>
      </c>
      <c r="C8" t="n" s="6">
        <v>0</v>
      </c>
    </row>
    <row r="9" spans="1:4">
      <c r="A9" t="s" s="4">
        <v>739</v>
      </c>
    </row>
    <row r="10" spans="1:4">
      <c r="A10" t="s" s="3">
        <v>731</v>
      </c>
    </row>
    <row r="11" spans="1:4">
      <c r="A11" t="s" s="4">
        <v>732</v>
      </c>
      <c r="D11" t="n" s="6">
        <v>2000</v>
      </c>
    </row>
    <row r="12" spans="1:4">
      <c r="A12" t="s" s="4">
        <v>733</v>
      </c>
      <c r="B12" t="s" s="4">
        <v>7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t="s" s="1">
        <v>741</v>
      </c>
      <c r="B1" t="s" s="2">
        <v>1</v>
      </c>
    </row>
    <row r="2" spans="1:3">
      <c r="B2" t="s" s="2">
        <v>742</v>
      </c>
      <c r="C2" t="s" s="2">
        <v>743</v>
      </c>
    </row>
    <row r="3" spans="1:3">
      <c r="A3" t="s" s="3">
        <v>744</v>
      </c>
    </row>
    <row r="4" spans="1:3">
      <c r="A4" t="s" s="4">
        <v>745</v>
      </c>
      <c r="B4" t="n" s="5">
        <v>3</v>
      </c>
    </row>
    <row r="5" spans="1:3">
      <c r="A5" t="s" s="3">
        <v>746</v>
      </c>
    </row>
    <row r="6" spans="1:3">
      <c r="A6" t="n" s="5">
        <v>2016</v>
      </c>
      <c r="B6" t="n" s="6">
        <v>72000</v>
      </c>
    </row>
    <row r="7" spans="1:3">
      <c r="A7" t="n" s="5">
        <v>2017</v>
      </c>
      <c r="B7" t="n" s="5">
        <v>26000</v>
      </c>
    </row>
    <row r="8" spans="1:3">
      <c r="A8" t="n" s="5">
        <v>2018</v>
      </c>
      <c r="B8" t="n" s="5">
        <v>26000</v>
      </c>
    </row>
    <row r="9" spans="1:3">
      <c r="A9" t="n" s="5">
        <v>2019</v>
      </c>
      <c r="B9" t="n" s="5">
        <v>11000</v>
      </c>
    </row>
    <row r="10" spans="1:3">
      <c r="A10" t="s" s="4">
        <v>129</v>
      </c>
      <c r="B10" t="n" s="5">
        <v>135000</v>
      </c>
    </row>
    <row r="11" spans="1:3">
      <c r="A11" t="s" s="4">
        <v>747</v>
      </c>
      <c r="B11" t="n" s="5">
        <v>61000</v>
      </c>
      <c r="C11" t="n" s="6">
        <v>110000</v>
      </c>
    </row>
    <row r="12" spans="1:3">
      <c r="A12" t="s" s="4">
        <v>748</v>
      </c>
      <c r="C12" t="n" s="6">
        <v>4000</v>
      </c>
    </row>
    <row r="13" spans="1:3">
      <c r="A13" t="s" s="3">
        <v>749</v>
      </c>
    </row>
    <row r="14" spans="1:3">
      <c r="A14" t="s" s="4">
        <v>750</v>
      </c>
      <c r="B14" t="n" s="6">
        <v>11481</v>
      </c>
    </row>
    <row r="15" spans="1:3">
      <c r="A15" t="s" s="4">
        <v>751</v>
      </c>
      <c r="B15" t="s" s="4">
        <v>752</v>
      </c>
    </row>
    <row r="16" spans="1:3">
      <c r="A16" t="s" s="4">
        <v>753</v>
      </c>
      <c r="B16" t="s" s="4">
        <v>754</v>
      </c>
    </row>
    <row r="17" spans="1:3">
      <c r="A17" t="s" s="3">
        <v>755</v>
      </c>
    </row>
    <row r="18" spans="1:3">
      <c r="A18" t="n" s="5">
        <v>2016</v>
      </c>
      <c r="B18" t="n" s="6">
        <v>138000</v>
      </c>
    </row>
    <row r="19" spans="1:3">
      <c r="A19" t="n" s="5">
        <v>2017</v>
      </c>
      <c r="B19" t="n" s="5">
        <v>138000</v>
      </c>
    </row>
    <row r="20" spans="1:3">
      <c r="A20" t="n" s="5">
        <v>2018</v>
      </c>
      <c r="B20" t="n" s="5">
        <v>138000</v>
      </c>
    </row>
    <row r="21" spans="1:3">
      <c r="A21" t="n" s="5">
        <v>2019</v>
      </c>
      <c r="B21" t="n" s="5">
        <v>126000</v>
      </c>
    </row>
    <row r="22" spans="1:3">
      <c r="A22" t="s" s="4">
        <v>129</v>
      </c>
      <c r="B22" t="n" s="5">
        <v>540000</v>
      </c>
    </row>
    <row r="23" spans="1:3">
      <c r="A23" t="s" s="3">
        <v>756</v>
      </c>
    </row>
    <row r="24" spans="1:3">
      <c r="A24" t="n" s="5">
        <v>2016</v>
      </c>
      <c r="B24" t="n" s="5">
        <v>378000</v>
      </c>
    </row>
    <row r="25" spans="1:3">
      <c r="A25" t="n" s="5">
        <v>2017</v>
      </c>
      <c r="B25" t="n" s="5">
        <v>354000</v>
      </c>
    </row>
    <row r="26" spans="1:3">
      <c r="A26" t="n" s="5">
        <v>2018</v>
      </c>
      <c r="B26" t="n" s="5">
        <v>274000</v>
      </c>
    </row>
    <row r="27" spans="1:3">
      <c r="A27" t="n" s="5">
        <v>2019</v>
      </c>
      <c r="B27" t="n" s="5">
        <v>97000</v>
      </c>
    </row>
    <row r="28" spans="1:3">
      <c r="A28" t="s" s="4">
        <v>129</v>
      </c>
      <c r="B28" t="n" s="6">
        <v>1103000</v>
      </c>
    </row>
    <row r="29" spans="1:3">
      <c r="A29" t="s" s="3">
        <v>757</v>
      </c>
    </row>
    <row r="30" spans="1:3">
      <c r="A30" t="s" s="4">
        <v>758</v>
      </c>
      <c r="B30" t="s" s="4">
        <v>734</v>
      </c>
    </row>
    <row r="31" spans="1:3">
      <c r="A31" t="s" s="4">
        <v>449</v>
      </c>
    </row>
    <row r="32" spans="1:3">
      <c r="A32" t="s" s="3">
        <v>757</v>
      </c>
    </row>
    <row r="33" spans="1:3">
      <c r="A33" t="s" s="4">
        <v>759</v>
      </c>
      <c r="B33" t="n" s="6">
        <v>205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t="s" s="1">
        <v>760</v>
      </c>
      <c r="B1" t="s" s="2">
        <v>1</v>
      </c>
    </row>
    <row r="2" spans="1:3">
      <c r="B2" t="s" s="2">
        <v>2</v>
      </c>
      <c r="C2" t="s" s="2">
        <v>30</v>
      </c>
    </row>
    <row r="3" spans="1:3">
      <c r="A3" t="s" s="3">
        <v>761</v>
      </c>
    </row>
    <row r="4" spans="1:3">
      <c r="A4" t="s" s="4">
        <v>555</v>
      </c>
      <c r="B4" t="n" s="6">
        <v>1725000</v>
      </c>
      <c r="C4" t="n" s="6">
        <v>1346000</v>
      </c>
    </row>
    <row r="5" spans="1:3">
      <c r="A5" t="s" s="4">
        <v>762</v>
      </c>
      <c r="B5" t="n" s="5">
        <v>-64000</v>
      </c>
      <c r="C5" t="n" s="5">
        <v>-14000</v>
      </c>
    </row>
    <row r="6" spans="1:3">
      <c r="A6" t="s" s="4">
        <v>129</v>
      </c>
      <c r="B6" t="n" s="6">
        <v>1661000</v>
      </c>
      <c r="C6" t="n" s="6">
        <v>1332000</v>
      </c>
    </row>
    <row r="7" spans="1:3">
      <c r="A7" t="s" s="4">
        <v>763</v>
      </c>
      <c r="B7" t="s" s="4">
        <v>764</v>
      </c>
      <c r="C7" t="s" s="4">
        <v>765</v>
      </c>
    </row>
    <row r="8" spans="1:3">
      <c r="A8" t="s" s="3">
        <v>766</v>
      </c>
    </row>
    <row r="9" spans="1:3">
      <c r="A9" t="s" s="4">
        <v>767</v>
      </c>
      <c r="B9" t="n" s="6">
        <v>1706000</v>
      </c>
      <c r="C9" t="n" s="6">
        <v>1386000</v>
      </c>
    </row>
    <row r="10" spans="1:3">
      <c r="A10" t="s" s="4">
        <v>768</v>
      </c>
      <c r="B10" t="n" s="5">
        <v>0</v>
      </c>
      <c r="C10" t="n" s="5">
        <v>6000</v>
      </c>
    </row>
    <row r="11" spans="1:3">
      <c r="A11" t="s" s="4">
        <v>769</v>
      </c>
      <c r="B11" t="n" s="5">
        <v>-56000</v>
      </c>
      <c r="C11" t="n" s="5">
        <v>-60000</v>
      </c>
    </row>
    <row r="12" spans="1:3">
      <c r="A12" t="s" s="4">
        <v>770</v>
      </c>
      <c r="B12" t="n" s="5">
        <v>11000</v>
      </c>
      <c r="C12" t="n" s="5">
        <v>0</v>
      </c>
    </row>
    <row r="13" spans="1:3">
      <c r="A13" t="s" s="4">
        <v>129</v>
      </c>
      <c r="B13" t="n" s="5">
        <v>1661000</v>
      </c>
      <c r="C13" t="n" s="5">
        <v>1332000</v>
      </c>
    </row>
    <row r="14" spans="1:3">
      <c r="A14" t="s" s="3">
        <v>771</v>
      </c>
    </row>
    <row r="15" spans="1:3">
      <c r="A15" t="s" s="4">
        <v>772</v>
      </c>
      <c r="B15" t="n" s="5">
        <v>127000</v>
      </c>
      <c r="C15" t="n" s="5">
        <v>104000</v>
      </c>
    </row>
    <row r="16" spans="1:3">
      <c r="A16" t="s" s="4">
        <v>773</v>
      </c>
      <c r="B16" t="n" s="5">
        <v>749000</v>
      </c>
      <c r="C16" t="n" s="5">
        <v>708000</v>
      </c>
    </row>
    <row r="17" spans="1:3">
      <c r="A17" t="s" s="4">
        <v>774</v>
      </c>
      <c r="B17" t="n" s="5">
        <v>110000</v>
      </c>
      <c r="C17" t="n" s="5">
        <v>109000</v>
      </c>
    </row>
    <row r="18" spans="1:3">
      <c r="A18" t="s" s="4">
        <v>775</v>
      </c>
      <c r="B18" t="n" s="5">
        <v>986000</v>
      </c>
      <c r="C18" t="n" s="5">
        <v>921000</v>
      </c>
    </row>
    <row r="19" spans="1:3">
      <c r="A19" t="s" s="4">
        <v>776</v>
      </c>
      <c r="B19" t="n" s="5">
        <v>-110000</v>
      </c>
      <c r="C19" t="n" s="5">
        <v>-109000</v>
      </c>
    </row>
    <row r="20" spans="1:3">
      <c r="A20" t="s" s="4">
        <v>777</v>
      </c>
      <c r="B20" t="n" s="5">
        <v>876000</v>
      </c>
      <c r="C20" t="n" s="5">
        <v>812000</v>
      </c>
    </row>
    <row r="21" spans="1:3">
      <c r="A21" t="s" s="3">
        <v>778</v>
      </c>
    </row>
    <row r="22" spans="1:3">
      <c r="A22" t="s" s="4">
        <v>779</v>
      </c>
      <c r="B22" t="n" s="5">
        <v>-52000</v>
      </c>
      <c r="C22" t="n" s="5">
        <v>-89000</v>
      </c>
    </row>
    <row r="23" spans="1:3">
      <c r="A23" t="s" s="4">
        <v>777</v>
      </c>
      <c r="B23" t="n" s="5">
        <v>824000</v>
      </c>
      <c r="C23" t="n" s="5">
        <v>723000</v>
      </c>
    </row>
    <row r="24" spans="1:3">
      <c r="A24" t="s" s="4">
        <v>780</v>
      </c>
      <c r="B24" t="n" s="5">
        <v>4000000</v>
      </c>
      <c r="C24" t="n" s="5">
        <v>4000000</v>
      </c>
    </row>
    <row r="25" spans="1:3">
      <c r="A25" t="s" s="4">
        <v>781</v>
      </c>
      <c r="C25" t="n" s="5">
        <v>3300000</v>
      </c>
    </row>
    <row r="26" spans="1:3">
      <c r="A26" t="s" s="4">
        <v>782</v>
      </c>
      <c r="B26" t="n" s="5">
        <v>0</v>
      </c>
      <c r="C26" t="n" s="5">
        <v>0</v>
      </c>
    </row>
    <row r="27" spans="1:3">
      <c r="A27" t="s" s="4">
        <v>783</v>
      </c>
      <c r="B27" t="n" s="6">
        <v>0</v>
      </c>
      <c r="C27" t="n" s="6">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t="s" s="1">
        <v>784</v>
      </c>
      <c r="B1" t="s" s="2">
        <v>1</v>
      </c>
    </row>
    <row r="2" spans="1:3">
      <c r="B2" t="s" s="2">
        <v>785</v>
      </c>
      <c r="C2" t="s" s="2">
        <v>743</v>
      </c>
    </row>
    <row r="3" spans="1:3">
      <c r="A3" t="s" s="3">
        <v>215</v>
      </c>
    </row>
    <row r="4" spans="1:3">
      <c r="A4" t="s" s="4">
        <v>786</v>
      </c>
      <c r="B4" t="s" s="4">
        <v>695</v>
      </c>
    </row>
    <row r="5" spans="1:3">
      <c r="A5" t="s" s="4">
        <v>787</v>
      </c>
      <c r="B5" t="n" s="5">
        <v>21</v>
      </c>
    </row>
    <row r="6" spans="1:3">
      <c r="A6" t="s" s="4">
        <v>788</v>
      </c>
      <c r="B6" t="n" s="6">
        <v>17500</v>
      </c>
    </row>
    <row r="7" spans="1:3">
      <c r="A7" t="s" s="4">
        <v>789</v>
      </c>
      <c r="B7" t="s" s="4">
        <v>716</v>
      </c>
    </row>
    <row r="8" spans="1:3">
      <c r="A8" t="s" s="4">
        <v>790</v>
      </c>
      <c r="B8" t="s" s="4">
        <v>791</v>
      </c>
    </row>
    <row r="9" spans="1:3">
      <c r="A9" t="s" s="4">
        <v>792</v>
      </c>
      <c r="B9" t="n" s="6">
        <v>208000</v>
      </c>
      <c r="C9" t="n" s="6">
        <v>207000</v>
      </c>
    </row>
    <row r="10" spans="1:3">
      <c r="A10" t="s" s="4">
        <v>793</v>
      </c>
      <c r="B10" t="n" s="5">
        <v>0</v>
      </c>
      <c r="C10" t="n" s="5">
        <v>0</v>
      </c>
    </row>
    <row r="11" spans="1:3">
      <c r="A11" t="s" s="4">
        <v>794</v>
      </c>
    </row>
    <row r="12" spans="1:3">
      <c r="A12" t="s" s="3">
        <v>795</v>
      </c>
    </row>
    <row r="13" spans="1:3">
      <c r="A13" t="s" s="4">
        <v>796</v>
      </c>
      <c r="B13" t="n" s="5">
        <v>137436</v>
      </c>
      <c r="C13" t="n" s="6">
        <v>132791</v>
      </c>
    </row>
    <row r="14" spans="1:3">
      <c r="A14" t="s" s="4">
        <v>797</v>
      </c>
    </row>
    <row r="15" spans="1:3">
      <c r="A15" t="s" s="3">
        <v>795</v>
      </c>
    </row>
    <row r="16" spans="1:3">
      <c r="A16" t="s" s="4">
        <v>798</v>
      </c>
      <c r="B16" t="n" s="5">
        <v>140000</v>
      </c>
    </row>
    <row r="17" spans="1:3">
      <c r="A17" t="s" s="4">
        <v>799</v>
      </c>
    </row>
    <row r="18" spans="1:3">
      <c r="A18" t="s" s="3">
        <v>795</v>
      </c>
    </row>
    <row r="19" spans="1:3">
      <c r="A19" t="s" s="4">
        <v>798</v>
      </c>
      <c r="B19" t="n" s="5">
        <v>170000</v>
      </c>
    </row>
    <row r="20" spans="1:3">
      <c r="A20" t="s" s="4">
        <v>800</v>
      </c>
    </row>
    <row r="21" spans="1:3">
      <c r="A21" t="s" s="3">
        <v>795</v>
      </c>
    </row>
    <row r="22" spans="1:3">
      <c r="A22" t="s" s="4">
        <v>801</v>
      </c>
      <c r="B22" t="n" s="6">
        <v>25000</v>
      </c>
    </row>
    <row r="23" spans="1:3">
      <c r="A23" t="s" s="4">
        <v>802</v>
      </c>
      <c r="B23" t="s" s="4">
        <v>431</v>
      </c>
    </row>
    <row r="24" spans="1:3">
      <c r="A24" t="s" s="4">
        <v>803</v>
      </c>
      <c r="B24" t="s" s="4">
        <v>665</v>
      </c>
    </row>
    <row r="25" spans="1:3">
      <c r="A25" t="s" s="4">
        <v>804</v>
      </c>
      <c r="B25" t="s" s="4">
        <v>752</v>
      </c>
    </row>
    <row r="26" spans="1:3">
      <c r="A26" t="s" s="4">
        <v>805</v>
      </c>
      <c r="B26" t="s" s="4">
        <v>806</v>
      </c>
    </row>
    <row r="27" spans="1:3">
      <c r="A27" t="s" s="4">
        <v>807</v>
      </c>
      <c r="B27" t="s" s="4">
        <v>808</v>
      </c>
    </row>
    <row r="28" spans="1:3">
      <c r="A28" t="s" s="4">
        <v>809</v>
      </c>
    </row>
    <row r="29" spans="1:3">
      <c r="A29" t="s" s="3">
        <v>795</v>
      </c>
    </row>
    <row r="30" spans="1:3">
      <c r="A30" t="s" s="4">
        <v>801</v>
      </c>
      <c r="B30" t="n" s="6">
        <v>75000</v>
      </c>
    </row>
    <row r="31" spans="1:3">
      <c r="A31" t="s" s="4">
        <v>802</v>
      </c>
      <c r="B31" t="s" s="4">
        <v>810</v>
      </c>
    </row>
    <row r="32" spans="1:3">
      <c r="A32" t="s" s="4">
        <v>803</v>
      </c>
      <c r="B32" t="s" s="4">
        <v>665</v>
      </c>
    </row>
    <row r="33" spans="1:3">
      <c r="A33" t="s" s="4">
        <v>804</v>
      </c>
      <c r="B33" t="s" s="4">
        <v>752</v>
      </c>
    </row>
    <row r="34" spans="1:3">
      <c r="A34" t="s" s="4">
        <v>805</v>
      </c>
      <c r="B34" t="s" s="4">
        <v>806</v>
      </c>
    </row>
    <row r="35" spans="1:3">
      <c r="A35" t="s" s="4">
        <v>807</v>
      </c>
      <c r="B35" t="s" s="4">
        <v>8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47"/>
    <col customWidth="1" max="3" min="3" width="37"/>
    <col customWidth="1" max="4" min="4" width="34"/>
  </cols>
  <sheetData>
    <row r="1" spans="1:4">
      <c r="A1" t="s" s="1">
        <v>811</v>
      </c>
      <c r="B1" t="s" s="2">
        <v>1</v>
      </c>
    </row>
    <row r="2" spans="1:4">
      <c r="B2" t="s" s="2">
        <v>812</v>
      </c>
      <c r="C2" t="s" s="2">
        <v>813</v>
      </c>
      <c r="D2" t="s" s="2">
        <v>814</v>
      </c>
    </row>
    <row r="3" spans="1:4">
      <c r="A3" t="s" s="3">
        <v>218</v>
      </c>
    </row>
    <row r="4" spans="1:4">
      <c r="A4" t="s" s="4">
        <v>815</v>
      </c>
      <c r="B4" t="s" s="4">
        <v>816</v>
      </c>
    </row>
    <row r="5" spans="1:4">
      <c r="A5" t="s" s="4">
        <v>817</v>
      </c>
      <c r="B5" t="n" s="5">
        <v>21</v>
      </c>
    </row>
    <row r="6" spans="1:4">
      <c r="A6" t="s" s="4">
        <v>818</v>
      </c>
      <c r="D6" t="s" s="4">
        <v>819</v>
      </c>
    </row>
    <row r="7" spans="1:4">
      <c r="A7" t="s" s="4">
        <v>820</v>
      </c>
      <c r="B7" t="n" s="5">
        <v>116713</v>
      </c>
      <c r="D7" t="n" s="5">
        <v>113887</v>
      </c>
    </row>
    <row r="8" spans="1:4">
      <c r="A8" t="s" s="4">
        <v>821</v>
      </c>
      <c r="B8" t="n" s="6">
        <v>1200000</v>
      </c>
      <c r="D8" t="n" s="6">
        <v>1100000</v>
      </c>
    </row>
    <row r="9" spans="1:4">
      <c r="A9" t="s" s="4">
        <v>822</v>
      </c>
      <c r="B9" t="n" s="5">
        <v>80</v>
      </c>
      <c r="D9" t="n" s="5">
        <v>80</v>
      </c>
    </row>
    <row r="10" spans="1:4">
      <c r="A10" t="s" s="4">
        <v>823</v>
      </c>
      <c r="B10" t="n" s="6">
        <v>20000</v>
      </c>
      <c r="D10" t="n" s="6">
        <v>23000</v>
      </c>
    </row>
    <row r="11" spans="1:4">
      <c r="A11" t="s" s="4">
        <v>824</v>
      </c>
      <c r="B11" t="s" s="4">
        <v>825</v>
      </c>
      <c r="D11" t="s" s="4">
        <v>826</v>
      </c>
    </row>
    <row r="12" spans="1:4">
      <c r="A12" t="s" s="4">
        <v>827</v>
      </c>
      <c r="B12" t="s" s="4">
        <v>828</v>
      </c>
    </row>
    <row r="13" spans="1:4">
      <c r="A13" t="s" s="4">
        <v>829</v>
      </c>
      <c r="B13" t="n" s="6">
        <v>225000</v>
      </c>
      <c r="C13" t="n" s="6">
        <v>205000</v>
      </c>
    </row>
    <row r="14" spans="1:4">
      <c r="A14" t="s" s="3">
        <v>830</v>
      </c>
    </row>
    <row r="15" spans="1:4">
      <c r="A15" t="s" s="4">
        <v>831</v>
      </c>
      <c r="B15" t="n" s="5">
        <v>72474</v>
      </c>
      <c r="C15" t="n" s="5">
        <v>64850</v>
      </c>
    </row>
    <row r="16" spans="1:4">
      <c r="A16" t="s" s="4">
        <v>832</v>
      </c>
      <c r="B16" t="n" s="5">
        <v>5765</v>
      </c>
      <c r="C16" t="n" s="5">
        <v>5765</v>
      </c>
    </row>
    <row r="17" spans="1:4">
      <c r="A17" t="s" s="4">
        <v>833</v>
      </c>
      <c r="B17" t="n" s="5">
        <v>144549</v>
      </c>
      <c r="C17" t="n" s="5">
        <v>156079</v>
      </c>
    </row>
    <row r="18" spans="1:4">
      <c r="A18" t="s" s="4">
        <v>834</v>
      </c>
      <c r="B18" t="n" s="5">
        <v>222788</v>
      </c>
      <c r="C18" t="n" s="5">
        <v>226694</v>
      </c>
    </row>
    <row r="19" spans="1:4">
      <c r="A19" t="s" s="4">
        <v>835</v>
      </c>
      <c r="B19" t="n" s="6">
        <v>2920000</v>
      </c>
      <c r="C19" t="n" s="6">
        <v>3048000</v>
      </c>
    </row>
    <row r="20" spans="1:4">
      <c r="A20" t="s" s="4">
        <v>836</v>
      </c>
      <c r="B20" t="n" s="7">
        <v>20.2</v>
      </c>
      <c r="C20" t="n" s="7">
        <v>19.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26"/>
    <col customWidth="1" max="10" min="10" width="14"/>
    <col customWidth="1" max="11" min="11" width="14"/>
  </cols>
  <sheetData>
    <row r="1" spans="1:11">
      <c r="A1" t="s" s="1">
        <v>837</v>
      </c>
      <c r="B1" t="s" s="2">
        <v>838</v>
      </c>
      <c r="C1" t="s" s="2">
        <v>839</v>
      </c>
      <c r="D1" t="s" s="2">
        <v>840</v>
      </c>
      <c r="E1" t="s" s="2">
        <v>841</v>
      </c>
      <c r="F1" t="s" s="2">
        <v>842</v>
      </c>
      <c r="G1" t="s" s="2">
        <v>843</v>
      </c>
      <c r="H1" t="s" s="2">
        <v>2</v>
      </c>
      <c r="I1" t="s" s="2">
        <v>30</v>
      </c>
      <c r="J1" t="s" s="2">
        <v>844</v>
      </c>
      <c r="K1" t="s" s="2">
        <v>845</v>
      </c>
    </row>
    <row r="2" spans="1:11">
      <c r="A2" t="s" s="3">
        <v>846</v>
      </c>
    </row>
    <row r="3" spans="1:11">
      <c r="A3" t="s" s="4">
        <v>847</v>
      </c>
      <c r="H3" t="n" s="7">
        <v>20.2</v>
      </c>
      <c r="I3" t="n" s="7">
        <v>19.53</v>
      </c>
    </row>
    <row r="4" spans="1:11">
      <c r="A4" t="s" s="4">
        <v>796</v>
      </c>
      <c r="H4" t="n" s="6">
        <v>178000</v>
      </c>
      <c r="I4" t="n" s="6">
        <v>162000</v>
      </c>
    </row>
    <row r="5" spans="1:11">
      <c r="A5" t="s" s="3">
        <v>848</v>
      </c>
    </row>
    <row r="6" spans="1:11">
      <c r="A6" t="s" s="4">
        <v>849</v>
      </c>
      <c r="H6" t="s" s="4">
        <v>806</v>
      </c>
    </row>
    <row r="7" spans="1:11">
      <c r="A7" t="s" s="4">
        <v>850</v>
      </c>
      <c r="H7" t="s" s="4">
        <v>752</v>
      </c>
    </row>
    <row r="8" spans="1:11">
      <c r="A8" t="s" s="4">
        <v>851</v>
      </c>
      <c r="H8" t="s" s="4">
        <v>816</v>
      </c>
    </row>
    <row r="9" spans="1:11">
      <c r="A9" t="s" s="4">
        <v>852</v>
      </c>
      <c r="H9" t="s" s="4">
        <v>806</v>
      </c>
    </row>
    <row r="10" spans="1:11">
      <c r="A10" t="s" s="3">
        <v>853</v>
      </c>
    </row>
    <row r="11" spans="1:11">
      <c r="A11" t="s" s="4">
        <v>854</v>
      </c>
      <c r="H11" t="n" s="5">
        <v>198480</v>
      </c>
      <c r="I11" t="n" s="5">
        <v>237077</v>
      </c>
    </row>
    <row r="12" spans="1:11">
      <c r="A12" t="s" s="4">
        <v>855</v>
      </c>
      <c r="H12" t="n" s="5">
        <v>31311</v>
      </c>
      <c r="I12" t="n" s="5">
        <v>0</v>
      </c>
    </row>
    <row r="13" spans="1:11">
      <c r="A13" t="s" s="4">
        <v>856</v>
      </c>
      <c r="H13" t="n" s="5">
        <v>-21330</v>
      </c>
      <c r="I13" t="n" s="5">
        <v>-34707</v>
      </c>
    </row>
    <row r="14" spans="1:11">
      <c r="A14" t="s" s="4">
        <v>857</v>
      </c>
      <c r="H14" t="n" s="5">
        <v>0</v>
      </c>
      <c r="I14" t="n" s="5">
        <v>-3890</v>
      </c>
    </row>
    <row r="15" spans="1:11">
      <c r="A15" t="s" s="4">
        <v>858</v>
      </c>
      <c r="H15" t="n" s="5">
        <v>208461</v>
      </c>
      <c r="I15" t="n" s="5">
        <v>198480</v>
      </c>
    </row>
    <row r="16" spans="1:11">
      <c r="A16" t="s" s="4">
        <v>859</v>
      </c>
      <c r="H16" t="n" s="5">
        <v>106689</v>
      </c>
      <c r="I16" t="n" s="5">
        <v>90627</v>
      </c>
    </row>
    <row r="17" spans="1:11">
      <c r="A17" t="s" s="3">
        <v>860</v>
      </c>
    </row>
    <row r="18" spans="1:11">
      <c r="A18" t="s" s="4">
        <v>861</v>
      </c>
      <c r="H18" t="n" s="7">
        <v>13.99</v>
      </c>
      <c r="I18" t="n" s="7">
        <v>13.64</v>
      </c>
    </row>
    <row r="19" spans="1:11">
      <c r="A19" t="s" s="4">
        <v>862</v>
      </c>
      <c r="H19" t="n" s="9">
        <v>18.92</v>
      </c>
      <c r="I19" t="n" s="5">
        <v>0</v>
      </c>
    </row>
    <row r="20" spans="1:11">
      <c r="A20" t="s" s="4">
        <v>863</v>
      </c>
      <c r="H20" t="n" s="9">
        <v>10.99</v>
      </c>
      <c r="I20" t="n" s="9">
        <v>11.02</v>
      </c>
    </row>
    <row r="21" spans="1:11">
      <c r="A21" t="s" s="4">
        <v>864</v>
      </c>
      <c r="H21" t="n" s="5">
        <v>0</v>
      </c>
      <c r="I21" t="n" s="9">
        <v>14.7</v>
      </c>
    </row>
    <row r="22" spans="1:11">
      <c r="A22" t="s" s="4">
        <v>865</v>
      </c>
      <c r="H22" t="n" s="9">
        <v>15.03</v>
      </c>
      <c r="I22" t="n" s="9">
        <v>13.99</v>
      </c>
    </row>
    <row r="23" spans="1:11">
      <c r="A23" t="s" s="4">
        <v>866</v>
      </c>
      <c r="H23" t="n" s="7">
        <v>14.26</v>
      </c>
      <c r="I23" t="n" s="7">
        <v>13.49</v>
      </c>
    </row>
    <row r="24" spans="1:11">
      <c r="A24" t="s" s="3">
        <v>867</v>
      </c>
    </row>
    <row r="25" spans="1:11">
      <c r="A25" t="s" s="4">
        <v>868</v>
      </c>
      <c r="H25" t="s" s="4">
        <v>869</v>
      </c>
      <c r="I25" t="s" s="4">
        <v>870</v>
      </c>
    </row>
    <row r="26" spans="1:11">
      <c r="A26" t="s" s="4">
        <v>871</v>
      </c>
      <c r="H26" t="s" s="4">
        <v>872</v>
      </c>
      <c r="I26" t="s" s="4">
        <v>873</v>
      </c>
    </row>
    <row r="27" spans="1:11">
      <c r="A27" t="s" s="3">
        <v>874</v>
      </c>
    </row>
    <row r="28" spans="1:11">
      <c r="A28" t="s" s="4">
        <v>875</v>
      </c>
      <c r="H28" t="n" s="6">
        <v>1078470</v>
      </c>
      <c r="I28" t="n" s="6">
        <v>1242576</v>
      </c>
    </row>
    <row r="29" spans="1:11">
      <c r="A29" t="s" s="4">
        <v>876</v>
      </c>
      <c r="H29" t="n" s="6">
        <v>634083</v>
      </c>
      <c r="I29" t="n" s="6">
        <v>547385</v>
      </c>
    </row>
    <row r="30" spans="1:11">
      <c r="A30" t="s" s="3">
        <v>853</v>
      </c>
    </row>
    <row r="31" spans="1:11">
      <c r="A31" t="s" s="4">
        <v>877</v>
      </c>
      <c r="H31" t="n" s="5">
        <v>107853</v>
      </c>
    </row>
    <row r="32" spans="1:11">
      <c r="A32" t="s" s="4">
        <v>855</v>
      </c>
      <c r="H32" t="n" s="5">
        <v>31311</v>
      </c>
    </row>
    <row r="33" spans="1:11">
      <c r="A33" t="s" s="4">
        <v>878</v>
      </c>
      <c r="H33" t="n" s="5">
        <v>-37392</v>
      </c>
    </row>
    <row r="34" spans="1:11">
      <c r="A34" t="s" s="4">
        <v>857</v>
      </c>
      <c r="H34" t="n" s="5">
        <v>0</v>
      </c>
    </row>
    <row r="35" spans="1:11">
      <c r="A35" t="s" s="4">
        <v>879</v>
      </c>
      <c r="H35" t="n" s="5">
        <v>101772</v>
      </c>
      <c r="I35" t="n" s="5">
        <v>107853</v>
      </c>
    </row>
    <row r="36" spans="1:11">
      <c r="A36" t="s" s="3">
        <v>860</v>
      </c>
    </row>
    <row r="37" spans="1:11">
      <c r="A37" t="s" s="4">
        <v>880</v>
      </c>
      <c r="H37" t="n" s="7">
        <v>13.49</v>
      </c>
    </row>
    <row r="38" spans="1:11">
      <c r="A38" t="s" s="4">
        <v>862</v>
      </c>
      <c r="H38" t="n" s="9">
        <v>18.92</v>
      </c>
    </row>
    <row r="39" spans="1:11">
      <c r="A39" t="s" s="4">
        <v>881</v>
      </c>
      <c r="H39" t="n" s="9">
        <v>14.29</v>
      </c>
    </row>
    <row r="40" spans="1:11">
      <c r="A40" t="s" s="4">
        <v>864</v>
      </c>
      <c r="H40" t="n" s="5">
        <v>0</v>
      </c>
    </row>
    <row r="41" spans="1:11">
      <c r="A41" t="s" s="4">
        <v>882</v>
      </c>
      <c r="H41" t="n" s="7">
        <v>15.84</v>
      </c>
      <c r="I41" t="n" s="7">
        <v>13.49</v>
      </c>
    </row>
    <row r="42" spans="1:11">
      <c r="A42" t="s" s="4">
        <v>883</v>
      </c>
    </row>
    <row r="43" spans="1:11">
      <c r="A43" t="s" s="3">
        <v>846</v>
      </c>
    </row>
    <row r="44" spans="1:11">
      <c r="A44" t="s" s="4">
        <v>884</v>
      </c>
      <c r="H44" t="n" s="5">
        <v>13842</v>
      </c>
      <c r="I44" t="n" s="5">
        <v>13842</v>
      </c>
    </row>
    <row r="45" spans="1:11">
      <c r="A45" t="s" s="3">
        <v>848</v>
      </c>
    </row>
    <row r="46" spans="1:11">
      <c r="A46" t="s" s="4">
        <v>885</v>
      </c>
      <c r="H46" t="n" s="5">
        <v>41567</v>
      </c>
      <c r="I46" t="n" s="5">
        <v>55409</v>
      </c>
    </row>
    <row r="47" spans="1:11">
      <c r="A47" t="s" s="4">
        <v>855</v>
      </c>
      <c r="H47" t="n" s="5">
        <v>8557</v>
      </c>
      <c r="I47" t="n" s="5">
        <v>0</v>
      </c>
    </row>
    <row r="48" spans="1:11">
      <c r="A48" t="s" s="4">
        <v>857</v>
      </c>
      <c r="H48" t="n" s="5">
        <v>0</v>
      </c>
      <c r="I48" t="n" s="5">
        <v>0</v>
      </c>
    </row>
    <row r="49" spans="1:11">
      <c r="A49" t="s" s="4">
        <v>886</v>
      </c>
      <c r="H49" t="n" s="5">
        <v>-13842</v>
      </c>
      <c r="I49" t="n" s="5">
        <v>-13842</v>
      </c>
    </row>
    <row r="50" spans="1:11">
      <c r="A50" t="s" s="4">
        <v>887</v>
      </c>
      <c r="H50" t="n" s="5">
        <v>36282</v>
      </c>
      <c r="I50" t="n" s="5">
        <v>41567</v>
      </c>
    </row>
    <row r="51" spans="1:11">
      <c r="A51" t="s" s="4">
        <v>888</v>
      </c>
    </row>
    <row r="52" spans="1:11">
      <c r="A52" t="s" s="3">
        <v>846</v>
      </c>
    </row>
    <row r="53" spans="1:11">
      <c r="A53" t="s" s="4">
        <v>889</v>
      </c>
      <c r="H53" t="n" s="5">
        <v>63547</v>
      </c>
    </row>
    <row r="54" spans="1:11">
      <c r="A54" t="s" s="4">
        <v>847</v>
      </c>
      <c r="H54" t="n" s="7">
        <v>10.93</v>
      </c>
    </row>
    <row r="55" spans="1:11">
      <c r="A55" t="s" s="3">
        <v>848</v>
      </c>
    </row>
    <row r="56" spans="1:11">
      <c r="A56" t="s" s="4">
        <v>890</v>
      </c>
      <c r="H56" t="s" s="4">
        <v>891</v>
      </c>
    </row>
    <row r="57" spans="1:11">
      <c r="A57" t="s" s="4">
        <v>892</v>
      </c>
    </row>
    <row r="58" spans="1:11">
      <c r="A58" t="s" s="3">
        <v>846</v>
      </c>
    </row>
    <row r="59" spans="1:11">
      <c r="A59" t="s" s="4">
        <v>884</v>
      </c>
      <c r="B59" t="n" s="5">
        <v>564</v>
      </c>
    </row>
    <row r="60" spans="1:11">
      <c r="A60" t="s" s="3">
        <v>848</v>
      </c>
    </row>
    <row r="61" spans="1:11">
      <c r="A61" t="s" s="4">
        <v>886</v>
      </c>
      <c r="B61" t="n" s="5">
        <v>-564</v>
      </c>
    </row>
    <row r="62" spans="1:11">
      <c r="A62" t="s" s="4">
        <v>893</v>
      </c>
    </row>
    <row r="63" spans="1:11">
      <c r="A63" t="s" s="3">
        <v>846</v>
      </c>
    </row>
    <row r="64" spans="1:11">
      <c r="A64" t="s" s="4">
        <v>889</v>
      </c>
      <c r="H64" t="n" s="5">
        <v>77808</v>
      </c>
    </row>
    <row r="65" spans="1:11">
      <c r="A65" t="s" s="4">
        <v>847</v>
      </c>
      <c r="D65" t="n" s="7">
        <v>18.92</v>
      </c>
      <c r="E65" t="n" s="7">
        <v>14.7</v>
      </c>
    </row>
    <row r="66" spans="1:11">
      <c r="A66" t="s" s="4">
        <v>894</v>
      </c>
    </row>
    <row r="67" spans="1:11">
      <c r="A67" t="s" s="3">
        <v>846</v>
      </c>
    </row>
    <row r="68" spans="1:11">
      <c r="A68" t="s" s="4">
        <v>895</v>
      </c>
      <c r="H68" t="s" s="4">
        <v>806</v>
      </c>
    </row>
    <row r="69" spans="1:11">
      <c r="A69" t="s" s="4">
        <v>896</v>
      </c>
      <c r="H69" t="s" s="4">
        <v>752</v>
      </c>
    </row>
    <row r="70" spans="1:11">
      <c r="A70" t="s" s="4">
        <v>897</v>
      </c>
      <c r="H70" t="s" s="4">
        <v>752</v>
      </c>
    </row>
    <row r="71" spans="1:11">
      <c r="A71" t="s" s="4">
        <v>796</v>
      </c>
      <c r="H71" t="n" s="6">
        <v>235000</v>
      </c>
      <c r="I71" t="n" s="6">
        <v>210000</v>
      </c>
    </row>
    <row r="72" spans="1:11">
      <c r="A72" t="s" s="4">
        <v>898</v>
      </c>
    </row>
    <row r="73" spans="1:11">
      <c r="A73" t="s" s="3">
        <v>848</v>
      </c>
    </row>
    <row r="74" spans="1:11">
      <c r="A74" t="s" s="4">
        <v>899</v>
      </c>
      <c r="K74" t="n" s="5">
        <v>158868</v>
      </c>
    </row>
    <row r="75" spans="1:11">
      <c r="A75" t="s" s="4">
        <v>900</v>
      </c>
      <c r="G75" t="n" s="7">
        <v>10.82</v>
      </c>
    </row>
    <row r="76" spans="1:11">
      <c r="A76" t="s" s="4">
        <v>890</v>
      </c>
      <c r="H76" t="s" s="4">
        <v>891</v>
      </c>
    </row>
    <row r="77" spans="1:11">
      <c r="A77" t="s" s="4">
        <v>850</v>
      </c>
      <c r="G77" t="s" s="4">
        <v>431</v>
      </c>
    </row>
    <row r="78" spans="1:11">
      <c r="A78" t="s" s="3">
        <v>853</v>
      </c>
    </row>
    <row r="79" spans="1:11">
      <c r="A79" t="s" s="4">
        <v>855</v>
      </c>
      <c r="D79" t="n" s="5">
        <v>2133</v>
      </c>
      <c r="F79" t="n" s="5">
        <v>21616</v>
      </c>
      <c r="G79" t="n" s="5">
        <v>158858</v>
      </c>
    </row>
    <row r="80" spans="1:11">
      <c r="A80" t="s" s="3">
        <v>860</v>
      </c>
    </row>
    <row r="81" spans="1:11">
      <c r="A81" t="s" s="4">
        <v>863</v>
      </c>
      <c r="D81" t="n" s="7">
        <v>18.92</v>
      </c>
      <c r="F81" t="n" s="7">
        <v>10.93</v>
      </c>
    </row>
    <row r="82" spans="1:11">
      <c r="A82" t="s" s="3">
        <v>901</v>
      </c>
    </row>
    <row r="83" spans="1:11">
      <c r="A83" t="s" s="4">
        <v>902</v>
      </c>
      <c r="H83" t="s" s="4">
        <v>711</v>
      </c>
    </row>
    <row r="84" spans="1:11">
      <c r="A84" t="s" s="4">
        <v>903</v>
      </c>
      <c r="H84" t="s" s="4">
        <v>431</v>
      </c>
    </row>
    <row r="85" spans="1:11">
      <c r="A85" t="s" s="4">
        <v>904</v>
      </c>
      <c r="H85" t="s" s="4">
        <v>905</v>
      </c>
    </row>
    <row r="86" spans="1:11">
      <c r="A86" t="s" s="4">
        <v>906</v>
      </c>
      <c r="H86" t="s" s="4">
        <v>431</v>
      </c>
    </row>
    <row r="87" spans="1:11">
      <c r="A87" t="s" s="4">
        <v>907</v>
      </c>
      <c r="H87" t="s" s="4">
        <v>908</v>
      </c>
    </row>
    <row r="88" spans="1:11">
      <c r="A88" t="s" s="4">
        <v>909</v>
      </c>
    </row>
    <row r="89" spans="1:11">
      <c r="A89" t="s" s="3">
        <v>848</v>
      </c>
    </row>
    <row r="90" spans="1:11">
      <c r="A90" t="s" s="4">
        <v>899</v>
      </c>
      <c r="J90" t="n" s="5">
        <v>194522</v>
      </c>
    </row>
    <row r="91" spans="1:11">
      <c r="A91" t="s" s="3">
        <v>853</v>
      </c>
    </row>
    <row r="92" spans="1:11">
      <c r="A92" t="s" s="4">
        <v>855</v>
      </c>
      <c r="D92" t="n" s="5">
        <v>29178</v>
      </c>
      <c r="E92" t="n" s="5">
        <v>165344</v>
      </c>
    </row>
    <row r="93" spans="1:11">
      <c r="A93" t="s" s="3">
        <v>860</v>
      </c>
    </row>
    <row r="94" spans="1:11">
      <c r="A94" t="s" s="4">
        <v>863</v>
      </c>
      <c r="D94" t="n" s="7">
        <v>18.92</v>
      </c>
      <c r="E94" t="n" s="7">
        <v>14.7</v>
      </c>
    </row>
    <row r="95" spans="1:11">
      <c r="A95" t="s" s="3">
        <v>901</v>
      </c>
    </row>
    <row r="96" spans="1:11">
      <c r="A96" t="s" s="4">
        <v>902</v>
      </c>
      <c r="D96" t="s" s="4">
        <v>910</v>
      </c>
      <c r="E96" t="s" s="4">
        <v>911</v>
      </c>
    </row>
    <row r="97" spans="1:11">
      <c r="A97" t="s" s="4">
        <v>903</v>
      </c>
      <c r="D97" t="s" s="4">
        <v>431</v>
      </c>
      <c r="E97" t="s" s="4">
        <v>431</v>
      </c>
    </row>
    <row r="98" spans="1:11">
      <c r="A98" t="s" s="4">
        <v>904</v>
      </c>
      <c r="D98" t="s" s="4">
        <v>912</v>
      </c>
      <c r="E98" t="s" s="4">
        <v>687</v>
      </c>
    </row>
    <row r="99" spans="1:11">
      <c r="A99" t="s" s="4">
        <v>906</v>
      </c>
      <c r="D99" t="s" s="4">
        <v>431</v>
      </c>
      <c r="E99" t="s" s="4">
        <v>431</v>
      </c>
    </row>
    <row r="100" spans="1:11">
      <c r="A100" t="s" s="4">
        <v>907</v>
      </c>
      <c r="D100" t="s" s="4">
        <v>913</v>
      </c>
      <c r="E100" t="s" s="4">
        <v>914</v>
      </c>
    </row>
    <row r="101" spans="1:11">
      <c r="A101" t="s" s="4">
        <v>915</v>
      </c>
    </row>
    <row r="102" spans="1:11">
      <c r="A102" t="s" s="3">
        <v>848</v>
      </c>
    </row>
    <row r="103" spans="1:11">
      <c r="A103" t="s" s="4">
        <v>899</v>
      </c>
      <c r="C103" t="n" s="5">
        <v>112500</v>
      </c>
    </row>
    <row r="104" spans="1:11">
      <c r="A104" t="s" s="4">
        <v>916</v>
      </c>
      <c r="C104" t="n" s="5">
        <v>150000</v>
      </c>
    </row>
    <row r="105" spans="1:11">
      <c r="A105" t="s" s="4">
        <v>917</v>
      </c>
      <c r="C105" t="s" s="4">
        <v>918</v>
      </c>
    </row>
    <row r="106" spans="1:11">
      <c r="A106" t="s" s="4">
        <v>919</v>
      </c>
    </row>
    <row r="107" spans="1:11">
      <c r="A107" t="s" s="3">
        <v>846</v>
      </c>
    </row>
    <row r="108" spans="1:11">
      <c r="A108" t="s" s="4">
        <v>889</v>
      </c>
      <c r="C108" t="n" s="5">
        <v>37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3"/>
    <col customWidth="1" max="3" min="3" width="21"/>
  </cols>
  <sheetData>
    <row r="1" spans="1:3">
      <c r="A1" t="s" s="1">
        <v>920</v>
      </c>
      <c r="B1" t="s" s="2">
        <v>1</v>
      </c>
    </row>
    <row r="2" spans="1:3">
      <c r="B2" t="s" s="2">
        <v>921</v>
      </c>
      <c r="C2" t="s" s="2">
        <v>743</v>
      </c>
    </row>
    <row r="3" spans="1:3">
      <c r="A3" t="s" s="3">
        <v>922</v>
      </c>
    </row>
    <row r="4" spans="1:3">
      <c r="A4" t="s" s="4">
        <v>923</v>
      </c>
      <c r="B4" t="n" s="6">
        <v>29005</v>
      </c>
      <c r="C4" t="n" s="6">
        <v>34888</v>
      </c>
    </row>
    <row r="5" spans="1:3">
      <c r="A5" t="s" s="4">
        <v>924</v>
      </c>
      <c r="B5" t="n" s="5">
        <v>9230</v>
      </c>
      <c r="C5" t="n" s="5">
        <v>13978</v>
      </c>
    </row>
    <row r="6" spans="1:3">
      <c r="A6" t="s" s="4">
        <v>129</v>
      </c>
      <c r="B6" t="n" s="5">
        <v>38235</v>
      </c>
      <c r="C6" t="n" s="5">
        <v>48866</v>
      </c>
    </row>
    <row r="7" spans="1:3">
      <c r="A7" t="s" s="4">
        <v>925</v>
      </c>
      <c r="B7" t="n" s="5">
        <v>38235</v>
      </c>
      <c r="C7" t="n" s="5">
        <v>48383</v>
      </c>
    </row>
    <row r="8" spans="1:3">
      <c r="A8" t="s" s="4">
        <v>926</v>
      </c>
      <c r="B8" t="n" s="5">
        <v>0</v>
      </c>
      <c r="C8" t="n" s="5">
        <v>483</v>
      </c>
    </row>
    <row r="9" spans="1:3">
      <c r="A9" t="s" s="4">
        <v>927</v>
      </c>
      <c r="B9" t="n" s="6">
        <v>38235</v>
      </c>
      <c r="C9" t="n" s="6">
        <v>48866</v>
      </c>
    </row>
    <row r="10" spans="1:3">
      <c r="A10" t="s" s="4">
        <v>928</v>
      </c>
      <c r="B10" t="s" s="4">
        <v>929</v>
      </c>
      <c r="C10" t="s" s="4">
        <v>930</v>
      </c>
    </row>
    <row r="11" spans="1:3">
      <c r="A11" t="s" s="4">
        <v>931</v>
      </c>
      <c r="B11" t="s" s="4">
        <v>932</v>
      </c>
      <c r="C11" t="s" s="4">
        <v>933</v>
      </c>
    </row>
    <row r="12" spans="1:3">
      <c r="A12" t="s" s="3">
        <v>934</v>
      </c>
    </row>
    <row r="13" spans="1:3">
      <c r="A13" t="s" s="4">
        <v>935</v>
      </c>
      <c r="B13" t="n" s="5">
        <v>100</v>
      </c>
    </row>
    <row r="14" spans="1:3">
      <c r="A14" t="s" s="3">
        <v>936</v>
      </c>
    </row>
    <row r="15" spans="1:3">
      <c r="A15" t="s" s="4">
        <v>937</v>
      </c>
      <c r="B15" t="n" s="6">
        <v>7900</v>
      </c>
      <c r="C15" t="n" s="6">
        <v>8200</v>
      </c>
    </row>
    <row r="16" spans="1:3">
      <c r="A16" t="s" s="3">
        <v>938</v>
      </c>
    </row>
    <row r="17" spans="1:3">
      <c r="A17" t="s" s="4">
        <v>939</v>
      </c>
      <c r="B17" t="n" s="5">
        <v>17600</v>
      </c>
    </row>
    <row r="18" spans="1:3">
      <c r="A18" t="s" s="4">
        <v>940</v>
      </c>
      <c r="B18" t="n" s="6">
        <v>78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t="s" s="1">
        <v>941</v>
      </c>
      <c r="B1" t="s" s="2">
        <v>1</v>
      </c>
    </row>
    <row r="2" spans="1:3">
      <c r="B2" t="s" s="2">
        <v>2</v>
      </c>
      <c r="C2" t="s" s="2">
        <v>30</v>
      </c>
    </row>
    <row r="3" spans="1:3">
      <c r="A3" t="s" s="3">
        <v>942</v>
      </c>
    </row>
    <row r="4" spans="1:3">
      <c r="A4" t="s" s="4">
        <v>491</v>
      </c>
      <c r="B4" t="n" s="6">
        <v>2510</v>
      </c>
      <c r="C4" t="n" s="6">
        <v>3393</v>
      </c>
    </row>
    <row r="5" spans="1:3">
      <c r="A5" t="s" s="4">
        <v>943</v>
      </c>
      <c r="B5" t="n" s="5">
        <v>2488</v>
      </c>
      <c r="C5" t="n" s="5">
        <v>377</v>
      </c>
    </row>
    <row r="6" spans="1:3">
      <c r="A6" t="s" s="4">
        <v>944</v>
      </c>
      <c r="B6" t="n" s="5">
        <v>-1237</v>
      </c>
      <c r="C6" t="n" s="5">
        <v>-1260</v>
      </c>
    </row>
    <row r="7" spans="1:3">
      <c r="A7" t="s" s="4">
        <v>493</v>
      </c>
      <c r="B7" t="n" s="5">
        <v>3761</v>
      </c>
      <c r="C7" t="n" s="5">
        <v>2510</v>
      </c>
    </row>
    <row r="8" spans="1:3">
      <c r="A8" t="s" s="4">
        <v>945</v>
      </c>
      <c r="B8" t="n" s="6">
        <v>3300</v>
      </c>
      <c r="C8" t="n" s="6">
        <v>3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6"/>
    <col customWidth="1" max="2" min="2" width="49"/>
    <col customWidth="1" max="3" min="3" width="14"/>
    <col customWidth="1" max="4" min="4" width="14"/>
  </cols>
  <sheetData>
    <row r="1" spans="1:4">
      <c r="A1" t="s" s="1">
        <v>946</v>
      </c>
      <c r="C1" t="s" s="2">
        <v>2</v>
      </c>
      <c r="D1" t="s" s="2">
        <v>30</v>
      </c>
    </row>
    <row r="2" spans="1:4">
      <c r="A2" t="s" s="3">
        <v>947</v>
      </c>
    </row>
    <row r="3" spans="1:4">
      <c r="A3" t="s" s="4">
        <v>948</v>
      </c>
      <c r="B3" t="s" s="4">
        <v>949</v>
      </c>
      <c r="C3" t="n" s="6">
        <v>42492</v>
      </c>
      <c r="D3" t="n" s="6">
        <v>42001</v>
      </c>
    </row>
    <row r="4" spans="1:4">
      <c r="A4" t="s" s="4">
        <v>950</v>
      </c>
      <c r="B4" t="s" s="4">
        <v>951</v>
      </c>
      <c r="C4" t="n" s="5">
        <v>42492</v>
      </c>
    </row>
    <row r="5" spans="1:4">
      <c r="A5" t="s" s="4">
        <v>952</v>
      </c>
      <c r="B5" t="s" s="4">
        <v>949</v>
      </c>
      <c r="C5" t="n" s="5">
        <v>42492</v>
      </c>
      <c r="D5" t="n" s="5">
        <v>42001</v>
      </c>
    </row>
    <row r="6" spans="1:4">
      <c r="A6" t="s" s="4">
        <v>953</v>
      </c>
      <c r="B6" t="s" s="4">
        <v>951</v>
      </c>
      <c r="C6" t="n" s="6">
        <v>44757</v>
      </c>
      <c r="D6" t="n" s="6">
        <v>44147</v>
      </c>
    </row>
    <row r="7" spans="1:4">
      <c r="A7" t="s" s="3">
        <v>954</v>
      </c>
    </row>
    <row r="8" spans="1:4">
      <c r="A8" t="s" s="4">
        <v>955</v>
      </c>
      <c r="B8" t="s" s="4">
        <v>949</v>
      </c>
      <c r="C8" t="s" s="4">
        <v>956</v>
      </c>
      <c r="D8" t="s" s="4">
        <v>957</v>
      </c>
    </row>
    <row r="9" spans="1:4">
      <c r="A9" t="s" s="4">
        <v>958</v>
      </c>
      <c r="B9" t="s" s="4">
        <v>951</v>
      </c>
      <c r="C9" t="s" s="4">
        <v>959</v>
      </c>
    </row>
    <row r="10" spans="1:4">
      <c r="A10" t="s" s="4">
        <v>960</v>
      </c>
      <c r="B10" t="s" s="4">
        <v>949</v>
      </c>
      <c r="C10" t="s" s="4">
        <v>956</v>
      </c>
      <c r="D10" t="s" s="4">
        <v>957</v>
      </c>
    </row>
    <row r="11" spans="1:4">
      <c r="A11" t="s" s="4">
        <v>961</v>
      </c>
      <c r="B11" t="s" s="4">
        <v>951</v>
      </c>
      <c r="C11" t="s" s="4">
        <v>962</v>
      </c>
      <c r="D11" t="s" s="4">
        <v>963</v>
      </c>
    </row>
    <row r="12" spans="1:4">
      <c r="A12" t="s" s="3">
        <v>964</v>
      </c>
    </row>
    <row r="13" spans="1:4">
      <c r="A13" t="s" s="4">
        <v>948</v>
      </c>
      <c r="B13" t="s" s="4">
        <v>949</v>
      </c>
      <c r="C13" t="n" s="6">
        <v>10798</v>
      </c>
      <c r="D13" t="n" s="6">
        <v>9887</v>
      </c>
    </row>
    <row r="14" spans="1:4">
      <c r="A14" t="s" s="4">
        <v>950</v>
      </c>
      <c r="B14" t="s" s="4">
        <v>951</v>
      </c>
      <c r="C14" t="n" s="5">
        <v>10682</v>
      </c>
    </row>
    <row r="15" spans="1:4">
      <c r="A15" t="s" s="4">
        <v>965</v>
      </c>
      <c r="B15" t="s" s="4">
        <v>949</v>
      </c>
      <c r="C15" t="n" s="5">
        <v>5399</v>
      </c>
      <c r="D15" t="n" s="5">
        <v>4943</v>
      </c>
    </row>
    <row r="16" spans="1:4">
      <c r="A16" t="s" s="4">
        <v>966</v>
      </c>
      <c r="B16" t="s" s="4">
        <v>951</v>
      </c>
      <c r="C16" t="n" s="6">
        <v>18990</v>
      </c>
      <c r="D16" t="n" s="6">
        <v>16545</v>
      </c>
    </row>
    <row r="17" spans="1:4">
      <c r="A17" t="s" s="3">
        <v>967</v>
      </c>
    </row>
    <row r="18" spans="1:4">
      <c r="A18" t="s" s="4">
        <v>955</v>
      </c>
      <c r="B18" t="s" s="4">
        <v>949</v>
      </c>
      <c r="C18" t="s" s="4">
        <v>716</v>
      </c>
      <c r="D18" t="s" s="4">
        <v>716</v>
      </c>
    </row>
    <row r="19" spans="1:4">
      <c r="A19" t="s" s="4">
        <v>958</v>
      </c>
      <c r="B19" t="s" s="4">
        <v>951</v>
      </c>
      <c r="C19" t="s" s="4">
        <v>968</v>
      </c>
    </row>
    <row r="20" spans="1:4">
      <c r="A20" t="s" s="4">
        <v>960</v>
      </c>
      <c r="B20" t="s" s="4">
        <v>949</v>
      </c>
      <c r="C20" t="s" s="4">
        <v>910</v>
      </c>
      <c r="D20" t="s" s="4">
        <v>910</v>
      </c>
    </row>
    <row r="21" spans="1:4">
      <c r="A21" t="s" s="4">
        <v>961</v>
      </c>
      <c r="B21" t="s" s="4">
        <v>951</v>
      </c>
      <c r="C21" t="s" s="4">
        <v>819</v>
      </c>
      <c r="D21" t="s" s="4">
        <v>819</v>
      </c>
    </row>
    <row r="22" spans="1:4">
      <c r="A22" t="s" s="3">
        <v>947</v>
      </c>
    </row>
    <row r="23" spans="1:4">
      <c r="A23" t="s" s="4">
        <v>969</v>
      </c>
      <c r="B23" t="s" s="4">
        <v>949</v>
      </c>
      <c r="C23" t="n" s="6">
        <v>42492</v>
      </c>
      <c r="D23" t="n" s="6">
        <v>42001</v>
      </c>
    </row>
    <row r="24" spans="1:4">
      <c r="A24" t="s" s="4">
        <v>950</v>
      </c>
      <c r="B24" t="s" s="4">
        <v>951</v>
      </c>
      <c r="C24" t="n" s="5">
        <v>42492</v>
      </c>
    </row>
    <row r="25" spans="1:4">
      <c r="A25" t="s" s="4">
        <v>970</v>
      </c>
      <c r="B25" t="s" s="4">
        <v>951</v>
      </c>
      <c r="C25" t="n" s="5">
        <v>42492</v>
      </c>
      <c r="D25" t="n" s="5">
        <v>42001</v>
      </c>
    </row>
    <row r="26" spans="1:4">
      <c r="A26" t="s" s="4">
        <v>953</v>
      </c>
      <c r="B26" t="s" s="4">
        <v>951</v>
      </c>
      <c r="C26" t="n" s="6">
        <v>44757</v>
      </c>
      <c r="D26" t="n" s="6">
        <v>44147</v>
      </c>
    </row>
    <row r="27" spans="1:4">
      <c r="A27" t="s" s="3">
        <v>954</v>
      </c>
    </row>
    <row r="28" spans="1:4">
      <c r="A28" t="s" s="4">
        <v>971</v>
      </c>
      <c r="B28" t="s" s="4">
        <v>949</v>
      </c>
      <c r="C28" t="s" s="4">
        <v>956</v>
      </c>
      <c r="D28" t="s" s="4">
        <v>957</v>
      </c>
    </row>
    <row r="29" spans="1:4">
      <c r="A29" t="s" s="4">
        <v>958</v>
      </c>
      <c r="B29" t="s" s="4">
        <v>951</v>
      </c>
      <c r="C29" t="s" s="4">
        <v>959</v>
      </c>
    </row>
    <row r="30" spans="1:4">
      <c r="A30" t="s" s="4">
        <v>972</v>
      </c>
      <c r="B30" t="s" s="4">
        <v>951</v>
      </c>
      <c r="C30" t="s" s="4">
        <v>959</v>
      </c>
      <c r="D30" t="s" s="4">
        <v>973</v>
      </c>
    </row>
    <row r="31" spans="1:4">
      <c r="A31" t="s" s="4">
        <v>961</v>
      </c>
      <c r="B31" t="s" s="4">
        <v>951</v>
      </c>
      <c r="C31" t="s" s="4">
        <v>962</v>
      </c>
      <c r="D31" t="s" s="4">
        <v>963</v>
      </c>
    </row>
    <row r="32" spans="1:4">
      <c r="A32" t="s" s="3">
        <v>974</v>
      </c>
    </row>
    <row r="33" spans="1:4">
      <c r="A33" t="s" s="4">
        <v>969</v>
      </c>
      <c r="B33" t="s" s="4">
        <v>949</v>
      </c>
      <c r="C33" t="n" s="6">
        <v>17997</v>
      </c>
      <c r="D33" t="n" s="6">
        <v>16479</v>
      </c>
    </row>
    <row r="34" spans="1:4">
      <c r="A34" t="s" s="4">
        <v>950</v>
      </c>
      <c r="B34" t="s" s="4">
        <v>951</v>
      </c>
      <c r="C34" t="n" s="5">
        <v>15429</v>
      </c>
    </row>
    <row r="35" spans="1:4">
      <c r="A35" t="s" s="4">
        <v>970</v>
      </c>
      <c r="B35" t="s" s="4">
        <v>951</v>
      </c>
      <c r="C35" t="n" s="5">
        <v>18990</v>
      </c>
      <c r="D35" t="n" s="5">
        <v>12409</v>
      </c>
    </row>
    <row r="36" spans="1:4">
      <c r="A36" t="s" s="4">
        <v>966</v>
      </c>
      <c r="B36" t="s" s="4">
        <v>951</v>
      </c>
      <c r="C36" t="n" s="6">
        <v>23738</v>
      </c>
      <c r="D36" t="n" s="6">
        <v>20682</v>
      </c>
    </row>
    <row r="37" spans="1:4">
      <c r="A37" t="s" s="3">
        <v>975</v>
      </c>
    </row>
    <row r="38" spans="1:4">
      <c r="A38" t="s" s="4">
        <v>971</v>
      </c>
      <c r="B38" t="s" s="4">
        <v>949</v>
      </c>
      <c r="C38" t="s" s="4">
        <v>976</v>
      </c>
      <c r="D38" t="s" s="4">
        <v>976</v>
      </c>
    </row>
    <row r="39" spans="1:4">
      <c r="A39" t="s" s="4">
        <v>958</v>
      </c>
      <c r="B39" t="s" s="4">
        <v>951</v>
      </c>
      <c r="C39" t="s" s="4">
        <v>977</v>
      </c>
    </row>
    <row r="40" spans="1:4">
      <c r="A40" t="s" s="4">
        <v>972</v>
      </c>
      <c r="B40" t="s" s="4">
        <v>951</v>
      </c>
      <c r="C40" t="s" s="4">
        <v>819</v>
      </c>
      <c r="D40" t="s" s="4">
        <v>828</v>
      </c>
    </row>
    <row r="41" spans="1:4">
      <c r="A41" t="s" s="4">
        <v>961</v>
      </c>
      <c r="B41" t="s" s="4">
        <v>951</v>
      </c>
      <c r="C41" t="s" s="4">
        <v>978</v>
      </c>
      <c r="D41" t="s" s="4">
        <v>978</v>
      </c>
    </row>
    <row r="42" spans="1:4">
      <c r="A42" t="s" s="3">
        <v>954</v>
      </c>
    </row>
    <row r="43" spans="1:4">
      <c r="A43" t="s" s="4">
        <v>979</v>
      </c>
      <c r="C43" t="s" s="4">
        <v>980</v>
      </c>
      <c r="D43" t="s" s="4">
        <v>981</v>
      </c>
    </row>
    <row r="44" spans="1:4">
      <c r="A44" t="s" s="4">
        <v>982</v>
      </c>
      <c r="B44" t="s" s="4">
        <v>949</v>
      </c>
      <c r="C44" t="s" s="4">
        <v>956</v>
      </c>
      <c r="D44" t="s" s="4">
        <v>957</v>
      </c>
    </row>
    <row r="45" spans="1:4">
      <c r="A45" t="s" s="4">
        <v>983</v>
      </c>
      <c r="B45" t="s" s="4">
        <v>949</v>
      </c>
      <c r="C45" t="s" s="4">
        <v>956</v>
      </c>
      <c r="D45" t="s" s="4">
        <v>957</v>
      </c>
    </row>
    <row r="46" spans="1:4">
      <c r="A46" t="s" s="4">
        <v>984</v>
      </c>
      <c r="B46" t="s" s="4">
        <v>951</v>
      </c>
      <c r="C46" t="s" s="4">
        <v>959</v>
      </c>
      <c r="D46" t="s" s="4">
        <v>973</v>
      </c>
    </row>
    <row r="47" spans="1:4">
      <c r="A47" t="s" s="4">
        <v>985</v>
      </c>
      <c r="B47" t="s" s="4">
        <v>951</v>
      </c>
      <c r="C47" t="s" s="4">
        <v>962</v>
      </c>
      <c r="D47" t="s" s="4">
        <v>963</v>
      </c>
    </row>
    <row r="48" spans="1:4">
      <c r="A48" t="s" s="3">
        <v>947</v>
      </c>
    </row>
    <row r="49" spans="1:4">
      <c r="A49" t="s" s="4">
        <v>986</v>
      </c>
      <c r="C49" t="n" s="6">
        <v>42763</v>
      </c>
      <c r="D49" t="n" s="6">
        <v>42292</v>
      </c>
    </row>
    <row r="50" spans="1:4">
      <c r="A50" t="s" s="4">
        <v>987</v>
      </c>
      <c r="C50" t="n" s="5">
        <v>-119</v>
      </c>
      <c r="D50" t="n" s="5">
        <v>-119</v>
      </c>
    </row>
    <row r="51" spans="1:4">
      <c r="A51" t="s" s="4">
        <v>988</v>
      </c>
      <c r="C51" t="n" s="5">
        <v>-152</v>
      </c>
      <c r="D51" t="n" s="5">
        <v>-172</v>
      </c>
    </row>
    <row r="52" spans="1:4">
      <c r="A52" t="s" s="4">
        <v>952</v>
      </c>
      <c r="B52" t="s" s="4">
        <v>949</v>
      </c>
      <c r="C52" t="n" s="5">
        <v>42492</v>
      </c>
      <c r="D52" t="n" s="5">
        <v>42001</v>
      </c>
    </row>
    <row r="53" spans="1:4">
      <c r="A53" t="s" s="4">
        <v>989</v>
      </c>
      <c r="B53" t="s" s="4">
        <v>949</v>
      </c>
      <c r="C53" t="n" s="5">
        <v>42492</v>
      </c>
      <c r="D53" t="n" s="5">
        <v>42001</v>
      </c>
    </row>
    <row r="54" spans="1:4">
      <c r="A54" t="s" s="4">
        <v>990</v>
      </c>
      <c r="B54" t="s" s="4">
        <v>951</v>
      </c>
      <c r="C54" t="n" s="5">
        <v>42492</v>
      </c>
      <c r="D54" t="n" s="5">
        <v>42001</v>
      </c>
    </row>
    <row r="55" spans="1:4">
      <c r="A55" t="s" s="4">
        <v>262</v>
      </c>
      <c r="C55" t="n" s="5">
        <v>2515</v>
      </c>
      <c r="D55" t="n" s="5">
        <v>2396</v>
      </c>
    </row>
    <row r="56" spans="1:4">
      <c r="A56" t="s" s="4">
        <v>991</v>
      </c>
      <c r="C56" t="n" s="5">
        <v>-250</v>
      </c>
      <c r="D56" t="n" s="5">
        <v>-250</v>
      </c>
    </row>
    <row r="57" spans="1:4">
      <c r="A57" t="s" s="4">
        <v>953</v>
      </c>
      <c r="B57" t="s" s="4">
        <v>951</v>
      </c>
      <c r="C57" t="n" s="5">
        <v>44757</v>
      </c>
      <c r="D57" t="n" s="5">
        <v>44147</v>
      </c>
    </row>
    <row r="58" spans="1:4">
      <c r="A58" t="s" s="4">
        <v>43</v>
      </c>
      <c r="C58" t="n" s="5">
        <v>360219</v>
      </c>
      <c r="D58" t="n" s="5">
        <v>329950</v>
      </c>
    </row>
    <row r="59" spans="1:4">
      <c r="A59" t="s" s="4">
        <v>992</v>
      </c>
      <c r="C59" t="n" s="5">
        <v>359948</v>
      </c>
      <c r="D59" t="n" s="5">
        <v>329570</v>
      </c>
    </row>
    <row r="60" spans="1:4">
      <c r="A60" t="s" s="4">
        <v>993</v>
      </c>
      <c r="C60" t="n" s="6">
        <v>237376</v>
      </c>
      <c r="D60" t="n" s="6">
        <v>206815</v>
      </c>
    </row>
    <row r="61" spans="1:4">
      <c r="A61" t="s" s="3">
        <v>994</v>
      </c>
    </row>
    <row r="62" spans="1:4">
      <c r="A62" t="s" s="4">
        <v>982</v>
      </c>
      <c r="B62" t="s" s="4">
        <v>949</v>
      </c>
      <c r="C62" t="s" s="4">
        <v>910</v>
      </c>
      <c r="D62" t="s" s="4">
        <v>910</v>
      </c>
    </row>
    <row r="63" spans="1:4">
      <c r="A63" t="s" s="4">
        <v>983</v>
      </c>
      <c r="B63" t="s" s="4">
        <v>949</v>
      </c>
      <c r="C63" t="s" s="4">
        <v>716</v>
      </c>
      <c r="D63" t="s" s="4">
        <v>716</v>
      </c>
    </row>
    <row r="64" spans="1:4">
      <c r="A64" t="s" s="4">
        <v>984</v>
      </c>
      <c r="C64" t="s" s="4">
        <v>968</v>
      </c>
    </row>
    <row r="65" spans="1:4">
      <c r="A65" t="s" s="4">
        <v>985</v>
      </c>
      <c r="B65" t="s" s="4">
        <v>951</v>
      </c>
      <c r="C65" t="s" s="4">
        <v>819</v>
      </c>
      <c r="D65" t="s" s="4">
        <v>819</v>
      </c>
    </row>
    <row r="66" spans="1:4">
      <c r="A66" t="s" s="3">
        <v>995</v>
      </c>
    </row>
    <row r="67" spans="1:4">
      <c r="A67" t="s" s="4">
        <v>952</v>
      </c>
      <c r="B67" t="s" s="4">
        <v>949</v>
      </c>
      <c r="C67" t="n" s="6">
        <v>5399</v>
      </c>
      <c r="D67" t="n" s="6">
        <v>4943</v>
      </c>
    </row>
    <row r="68" spans="1:4">
      <c r="A68" t="s" s="4">
        <v>989</v>
      </c>
      <c r="B68" t="s" s="4">
        <v>949</v>
      </c>
      <c r="C68" t="n" s="5">
        <v>10798</v>
      </c>
      <c r="D68" t="n" s="5">
        <v>9887</v>
      </c>
    </row>
    <row r="69" spans="1:4">
      <c r="A69" t="s" s="4">
        <v>996</v>
      </c>
      <c r="C69" t="n" s="5">
        <v>10682</v>
      </c>
    </row>
    <row r="70" spans="1:4">
      <c r="A70" t="s" s="4">
        <v>953</v>
      </c>
      <c r="B70" t="s" s="4">
        <v>951</v>
      </c>
      <c r="C70" t="n" s="6">
        <v>18990</v>
      </c>
      <c r="D70" t="n" s="6">
        <v>16545</v>
      </c>
    </row>
    <row r="71" spans="1:4">
      <c r="A71" t="n"/>
    </row>
    <row r="72" spans="1:4">
      <c r="A72" t="s" s="4">
        <v>949</v>
      </c>
      <c r="B72" t="s" s="4">
        <v>997</v>
      </c>
    </row>
    <row r="73" spans="1:4">
      <c r="A73" t="s" s="4">
        <v>951</v>
      </c>
      <c r="B73" t="s" s="4">
        <v>998</v>
      </c>
    </row>
  </sheetData>
  <mergeCells count="4">
    <mergeCell ref="A1:B1"/>
    <mergeCell ref="A71:C71"/>
    <mergeCell ref="B72:C72"/>
    <mergeCell ref="B73:C7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71"/>
  </cols>
  <sheetData>
    <row r="1" spans="1:2">
      <c r="A1" t="s" s="1">
        <v>999</v>
      </c>
      <c r="B1" t="s" s="2">
        <v>1</v>
      </c>
    </row>
    <row r="2" spans="1:2">
      <c r="B2" t="s" s="2">
        <v>2</v>
      </c>
    </row>
    <row r="3" spans="1:2">
      <c r="A3" t="s" s="3">
        <v>233</v>
      </c>
    </row>
    <row r="4" spans="1:2">
      <c r="A4" t="s" s="4">
        <v>1000</v>
      </c>
      <c r="B4" t="s" s="4">
        <v>1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t="s" s="1">
        <v>141</v>
      </c>
      <c r="B1" t="s" s="2">
        <v>1</v>
      </c>
    </row>
    <row r="2" spans="1:3">
      <c r="B2" t="s" s="2">
        <v>2</v>
      </c>
      <c r="C2" t="s" s="2">
        <v>30</v>
      </c>
    </row>
    <row r="3" spans="1:3">
      <c r="A3" t="s" s="3">
        <v>142</v>
      </c>
    </row>
    <row r="4" spans="1:3">
      <c r="A4" t="s" s="4">
        <v>110</v>
      </c>
      <c r="B4" t="n" s="6">
        <v>3355</v>
      </c>
      <c r="C4" t="n" s="6">
        <v>2744</v>
      </c>
    </row>
    <row r="5" spans="1:3">
      <c r="A5" t="s" s="3">
        <v>143</v>
      </c>
    </row>
    <row r="6" spans="1:3">
      <c r="A6" t="s" s="4">
        <v>90</v>
      </c>
      <c r="B6" t="n" s="5">
        <v>-2278</v>
      </c>
      <c r="C6" t="n" s="5">
        <v>-1636</v>
      </c>
    </row>
    <row r="7" spans="1:3">
      <c r="A7" t="s" s="4">
        <v>144</v>
      </c>
      <c r="B7" t="n" s="5">
        <v>67</v>
      </c>
      <c r="C7" t="n" s="5">
        <v>50</v>
      </c>
    </row>
    <row r="8" spans="1:3">
      <c r="A8" t="s" s="4">
        <v>145</v>
      </c>
      <c r="B8" t="n" s="5">
        <v>-140</v>
      </c>
      <c r="C8" t="n" s="5">
        <v>-98</v>
      </c>
    </row>
    <row r="9" spans="1:3">
      <c r="A9" t="s" s="4">
        <v>146</v>
      </c>
      <c r="B9" t="n" s="5">
        <v>300</v>
      </c>
      <c r="C9" t="n" s="5">
        <v>168</v>
      </c>
    </row>
    <row r="10" spans="1:3">
      <c r="A10" t="s" s="4">
        <v>147</v>
      </c>
      <c r="B10" t="n" s="5">
        <v>384</v>
      </c>
      <c r="C10" t="n" s="5">
        <v>303</v>
      </c>
    </row>
    <row r="11" spans="1:3">
      <c r="A11" t="s" s="4">
        <v>91</v>
      </c>
      <c r="B11" t="n" s="5">
        <v>-10</v>
      </c>
      <c r="C11" t="n" s="5">
        <v>-35</v>
      </c>
    </row>
    <row r="12" spans="1:3">
      <c r="A12" t="s" s="4">
        <v>148</v>
      </c>
      <c r="B12" t="n" s="5">
        <v>225</v>
      </c>
      <c r="C12" t="n" s="5">
        <v>205</v>
      </c>
    </row>
    <row r="13" spans="1:3">
      <c r="A13" t="s" s="4">
        <v>149</v>
      </c>
      <c r="B13" t="n" s="5">
        <v>-64</v>
      </c>
      <c r="C13" t="n" s="5">
        <v>-14</v>
      </c>
    </row>
    <row r="14" spans="1:3">
      <c r="A14" t="s" s="4">
        <v>150</v>
      </c>
      <c r="B14" t="n" s="5">
        <v>178</v>
      </c>
      <c r="C14" t="n" s="5">
        <v>162</v>
      </c>
    </row>
    <row r="15" spans="1:3">
      <c r="A15" t="s" s="4">
        <v>151</v>
      </c>
      <c r="B15" t="n" s="5">
        <v>235</v>
      </c>
      <c r="C15" t="n" s="5">
        <v>210</v>
      </c>
    </row>
    <row r="16" spans="1:3">
      <c r="A16" t="s" s="4">
        <v>152</v>
      </c>
      <c r="B16" t="n" s="5">
        <v>-163</v>
      </c>
      <c r="C16" t="n" s="5">
        <v>-173</v>
      </c>
    </row>
    <row r="17" spans="1:3">
      <c r="A17" t="s" s="4">
        <v>153</v>
      </c>
      <c r="B17" t="n" s="5">
        <v>0</v>
      </c>
      <c r="C17" t="n" s="5">
        <v>-129</v>
      </c>
    </row>
    <row r="18" spans="1:3">
      <c r="A18" t="s" s="3">
        <v>154</v>
      </c>
    </row>
    <row r="19" spans="1:3">
      <c r="A19" t="s" s="4">
        <v>155</v>
      </c>
      <c r="B19" t="n" s="5">
        <v>-91633</v>
      </c>
      <c r="C19" t="n" s="5">
        <v>-89490</v>
      </c>
    </row>
    <row r="20" spans="1:3">
      <c r="A20" t="s" s="4">
        <v>156</v>
      </c>
      <c r="B20" t="n" s="5">
        <v>89084</v>
      </c>
      <c r="C20" t="n" s="5">
        <v>85214</v>
      </c>
    </row>
    <row r="21" spans="1:3">
      <c r="A21" t="s" s="4">
        <v>37</v>
      </c>
      <c r="B21" t="n" s="5">
        <v>38</v>
      </c>
      <c r="C21" t="n" s="5">
        <v>-191</v>
      </c>
    </row>
    <row r="22" spans="1:3">
      <c r="A22" t="s" s="4">
        <v>157</v>
      </c>
      <c r="B22" t="n" s="5">
        <v>-424</v>
      </c>
      <c r="C22" t="n" s="5">
        <v>-51</v>
      </c>
    </row>
    <row r="23" spans="1:3">
      <c r="A23" t="s" s="4">
        <v>158</v>
      </c>
      <c r="B23" t="n" s="5">
        <v>130</v>
      </c>
      <c r="C23" t="n" s="5">
        <v>363</v>
      </c>
    </row>
    <row r="24" spans="1:3">
      <c r="A24" t="s" s="4">
        <v>159</v>
      </c>
      <c r="B24" t="n" s="5">
        <v>-716</v>
      </c>
      <c r="C24" t="n" s="5">
        <v>-2398</v>
      </c>
    </row>
    <row r="25" spans="1:3">
      <c r="A25" t="s" s="3">
        <v>160</v>
      </c>
    </row>
    <row r="26" spans="1:3">
      <c r="A26" t="s" s="4">
        <v>161</v>
      </c>
      <c r="B26" t="n" s="5">
        <v>-29052</v>
      </c>
      <c r="C26" t="n" s="5">
        <v>-33684</v>
      </c>
    </row>
    <row r="27" spans="1:3">
      <c r="A27" t="s" s="4">
        <v>162</v>
      </c>
      <c r="B27" t="n" s="5">
        <v>29</v>
      </c>
      <c r="C27" t="n" s="5">
        <v>131</v>
      </c>
    </row>
    <row r="28" spans="1:3">
      <c r="A28" t="s" s="4">
        <v>163</v>
      </c>
      <c r="B28" t="n" s="5">
        <v>-2117</v>
      </c>
      <c r="C28" t="n" s="5">
        <v>-2634</v>
      </c>
    </row>
    <row r="29" spans="1:3">
      <c r="A29" t="s" s="4">
        <v>164</v>
      </c>
      <c r="B29" t="n" s="5">
        <v>0</v>
      </c>
      <c r="C29" t="n" s="5">
        <v>566</v>
      </c>
    </row>
    <row r="30" spans="1:3">
      <c r="A30" t="s" s="3">
        <v>165</v>
      </c>
    </row>
    <row r="31" spans="1:3">
      <c r="A31" t="s" s="4">
        <v>166</v>
      </c>
      <c r="B31" t="n" s="5">
        <v>1963</v>
      </c>
      <c r="C31" t="n" s="5">
        <v>13019</v>
      </c>
    </row>
    <row r="32" spans="1:3">
      <c r="A32" t="s" s="4">
        <v>167</v>
      </c>
      <c r="B32" t="n" s="5">
        <v>11263</v>
      </c>
      <c r="C32" t="n" s="5">
        <v>9844</v>
      </c>
    </row>
    <row r="33" spans="1:3">
      <c r="A33" t="s" s="4">
        <v>168</v>
      </c>
      <c r="B33" t="n" s="5">
        <v>-9843</v>
      </c>
      <c r="C33" t="n" s="5">
        <v>-23158</v>
      </c>
    </row>
    <row r="34" spans="1:3">
      <c r="A34" t="s" s="3">
        <v>169</v>
      </c>
    </row>
    <row r="35" spans="1:3">
      <c r="A35" t="s" s="4">
        <v>170</v>
      </c>
      <c r="B35" t="n" s="5">
        <v>698</v>
      </c>
      <c r="C35" t="n" s="5">
        <v>488</v>
      </c>
    </row>
    <row r="36" spans="1:3">
      <c r="A36" t="s" s="4">
        <v>168</v>
      </c>
      <c r="B36" t="n" s="5">
        <v>-943</v>
      </c>
      <c r="C36" t="n" s="5">
        <v>-787</v>
      </c>
    </row>
    <row r="37" spans="1:3">
      <c r="A37" t="s" s="4">
        <v>171</v>
      </c>
      <c r="B37" t="n" s="5">
        <v>-28002</v>
      </c>
      <c r="C37" t="n" s="5">
        <v>-36215</v>
      </c>
    </row>
    <row r="38" spans="1:3">
      <c r="A38" t="s" s="3">
        <v>172</v>
      </c>
    </row>
    <row r="39" spans="1:3">
      <c r="A39" t="s" s="4">
        <v>173</v>
      </c>
      <c r="B39" t="n" s="5">
        <v>13943</v>
      </c>
      <c r="C39" t="n" s="5">
        <v>60373</v>
      </c>
    </row>
    <row r="40" spans="1:3">
      <c r="A40" t="s" s="4">
        <v>174</v>
      </c>
      <c r="B40" t="n" s="5">
        <v>809800</v>
      </c>
      <c r="C40" t="n" s="5">
        <v>605850</v>
      </c>
    </row>
    <row r="41" spans="1:3">
      <c r="A41" t="s" s="4">
        <v>175</v>
      </c>
      <c r="B41" t="n" s="5">
        <v>-784286</v>
      </c>
      <c r="C41" t="n" s="5">
        <v>-614615</v>
      </c>
    </row>
    <row r="42" spans="1:3">
      <c r="A42" t="s" s="4">
        <v>134</v>
      </c>
      <c r="B42" t="n" s="5">
        <v>-613</v>
      </c>
      <c r="C42" t="n" s="5">
        <v>-551</v>
      </c>
    </row>
    <row r="43" spans="1:3">
      <c r="A43" t="s" s="4">
        <v>136</v>
      </c>
      <c r="B43" t="n" s="5">
        <v>-2923</v>
      </c>
      <c r="C43" t="n" s="5">
        <v>-2325</v>
      </c>
    </row>
    <row r="44" spans="1:3">
      <c r="A44" t="s" s="4">
        <v>176</v>
      </c>
      <c r="B44" t="n" s="5">
        <v>150</v>
      </c>
      <c r="C44" t="n" s="5">
        <v>150</v>
      </c>
    </row>
    <row r="45" spans="1:3">
      <c r="A45" t="s" s="4">
        <v>177</v>
      </c>
      <c r="B45" t="n" s="5">
        <v>550</v>
      </c>
      <c r="C45" t="n" s="5">
        <v>300</v>
      </c>
    </row>
    <row r="46" spans="1:3">
      <c r="A46" t="s" s="4">
        <v>178</v>
      </c>
      <c r="B46" t="n" s="5">
        <v>-550</v>
      </c>
      <c r="C46" t="n" s="5">
        <v>-800</v>
      </c>
    </row>
    <row r="47" spans="1:3">
      <c r="A47" t="s" s="4">
        <v>179</v>
      </c>
      <c r="B47" t="n" s="5">
        <v>180</v>
      </c>
      <c r="C47" t="n" s="5">
        <v>179</v>
      </c>
    </row>
    <row r="48" spans="1:3">
      <c r="A48" t="s" s="4">
        <v>180</v>
      </c>
      <c r="B48" t="n" s="5">
        <v>36251</v>
      </c>
      <c r="C48" t="n" s="5">
        <v>48561</v>
      </c>
    </row>
    <row r="49" spans="1:3">
      <c r="A49" t="s" s="4">
        <v>181</v>
      </c>
      <c r="B49" t="n" s="5">
        <v>7533</v>
      </c>
      <c r="C49" t="n" s="5">
        <v>9948</v>
      </c>
    </row>
    <row r="50" spans="1:3">
      <c r="A50" t="s" s="4">
        <v>182</v>
      </c>
      <c r="B50" t="n" s="5">
        <v>13633</v>
      </c>
      <c r="C50" t="n" s="5">
        <v>3685</v>
      </c>
    </row>
    <row r="51" spans="1:3">
      <c r="A51" t="s" s="4">
        <v>183</v>
      </c>
      <c r="B51" t="n" s="5">
        <v>21166</v>
      </c>
      <c r="C51" t="n" s="5">
        <v>13633</v>
      </c>
    </row>
    <row r="52" spans="1:3">
      <c r="A52" t="s" s="3">
        <v>184</v>
      </c>
    </row>
    <row r="53" spans="1:3">
      <c r="A53" t="s" s="4">
        <v>185</v>
      </c>
      <c r="B53" t="n" s="5">
        <v>2459</v>
      </c>
      <c r="C53" t="n" s="5">
        <v>2341</v>
      </c>
    </row>
    <row r="54" spans="1:3">
      <c r="A54" t="s" s="4">
        <v>186</v>
      </c>
      <c r="B54" t="n" s="5">
        <v>1584</v>
      </c>
      <c r="C54" t="n" s="5">
        <v>1286</v>
      </c>
    </row>
    <row r="55" spans="1:3">
      <c r="A55" t="s" s="4">
        <v>187</v>
      </c>
      <c r="B55" t="n" s="6">
        <v>-109</v>
      </c>
      <c r="C55" t="n" s="6">
        <v>1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02</v>
      </c>
      <c r="B1" t="s" s="2">
        <v>1</v>
      </c>
    </row>
    <row r="2" spans="1:3">
      <c r="B2" t="s" s="2">
        <v>2</v>
      </c>
      <c r="C2" t="s" s="2">
        <v>30</v>
      </c>
    </row>
    <row r="3" spans="1:3">
      <c r="A3" t="s" s="3">
        <v>1003</v>
      </c>
    </row>
    <row r="4" spans="1:3">
      <c r="A4" t="s" s="4">
        <v>1004</v>
      </c>
      <c r="B4" t="s" s="4">
        <v>1005</v>
      </c>
    </row>
    <row r="5" spans="1:3">
      <c r="A5" t="s" s="3">
        <v>1006</v>
      </c>
    </row>
    <row r="6" spans="1:3">
      <c r="A6" t="s" s="4">
        <v>33</v>
      </c>
      <c r="B6" t="n" s="6">
        <v>44885</v>
      </c>
      <c r="C6" t="n" s="6">
        <v>48434</v>
      </c>
    </row>
    <row r="7" spans="1:3">
      <c r="A7" t="s" s="4">
        <v>1007</v>
      </c>
      <c r="B7" t="n" s="5">
        <v>2010</v>
      </c>
      <c r="C7" t="n" s="5">
        <v>1765</v>
      </c>
    </row>
    <row r="8" spans="1:3">
      <c r="A8" t="s" s="4">
        <v>1008</v>
      </c>
    </row>
    <row r="9" spans="1:3">
      <c r="A9" t="s" s="3">
        <v>1006</v>
      </c>
    </row>
    <row r="10" spans="1:3">
      <c r="A10" t="s" s="4">
        <v>256</v>
      </c>
      <c r="B10" t="n" s="5">
        <v>21166</v>
      </c>
      <c r="C10" t="n" s="5">
        <v>13633</v>
      </c>
    </row>
    <row r="11" spans="1:3">
      <c r="A11" t="s" s="4">
        <v>33</v>
      </c>
      <c r="B11" t="n" s="5">
        <v>44885</v>
      </c>
      <c r="C11" t="n" s="5">
        <v>48434</v>
      </c>
    </row>
    <row r="12" spans="1:3">
      <c r="A12" t="s" s="4">
        <v>1007</v>
      </c>
      <c r="B12" t="n" s="5">
        <v>2010</v>
      </c>
      <c r="C12" t="n" s="5">
        <v>1765</v>
      </c>
    </row>
    <row r="13" spans="1:3">
      <c r="A13" t="s" s="4">
        <v>35</v>
      </c>
      <c r="B13" t="n" s="5">
        <v>14203</v>
      </c>
      <c r="C13" t="n" s="5">
        <v>9375</v>
      </c>
    </row>
    <row r="14" spans="1:3">
      <c r="A14" t="s" s="4">
        <v>194</v>
      </c>
      <c r="B14" t="n" s="5">
        <v>268427</v>
      </c>
      <c r="C14" t="n" s="5">
        <v>239563</v>
      </c>
    </row>
    <row r="15" spans="1:3">
      <c r="A15" t="s" s="3">
        <v>1009</v>
      </c>
    </row>
    <row r="16" spans="1:3">
      <c r="A16" t="s" s="4">
        <v>45</v>
      </c>
      <c r="B16" t="n" s="5">
        <v>286238</v>
      </c>
      <c r="C16" t="n" s="5">
        <v>272295</v>
      </c>
    </row>
    <row r="17" spans="1:3">
      <c r="A17" t="s" s="4">
        <v>1010</v>
      </c>
      <c r="B17" t="n" s="5">
        <v>38411</v>
      </c>
      <c r="C17" t="n" s="5">
        <v>12897</v>
      </c>
    </row>
    <row r="18" spans="1:3">
      <c r="A18" t="s" s="3">
        <v>1011</v>
      </c>
    </row>
    <row r="19" spans="1:3">
      <c r="A19" t="s" s="4">
        <v>1012</v>
      </c>
      <c r="B19" t="n" s="5">
        <v>290</v>
      </c>
      <c r="C19" t="n" s="5">
        <v>349</v>
      </c>
    </row>
    <row r="20" spans="1:3">
      <c r="A20" t="s" s="4">
        <v>1013</v>
      </c>
    </row>
    <row r="21" spans="1:3">
      <c r="A21" t="s" s="3">
        <v>1006</v>
      </c>
    </row>
    <row r="22" spans="1:3">
      <c r="A22" t="s" s="4">
        <v>256</v>
      </c>
      <c r="B22" t="n" s="5">
        <v>21166</v>
      </c>
      <c r="C22" t="n" s="5">
        <v>13633</v>
      </c>
    </row>
    <row r="23" spans="1:3">
      <c r="A23" t="s" s="4">
        <v>33</v>
      </c>
      <c r="B23" t="n" s="5">
        <v>44885</v>
      </c>
      <c r="C23" t="n" s="5">
        <v>48434</v>
      </c>
    </row>
    <row r="24" spans="1:3">
      <c r="A24" t="s" s="4">
        <v>1007</v>
      </c>
      <c r="B24" t="n" s="5">
        <v>2010</v>
      </c>
      <c r="C24" t="n" s="5">
        <v>1765</v>
      </c>
    </row>
    <row r="25" spans="1:3">
      <c r="A25" t="s" s="4">
        <v>35</v>
      </c>
      <c r="B25" t="n" s="5">
        <v>14203</v>
      </c>
      <c r="C25" t="n" s="5">
        <v>9375</v>
      </c>
    </row>
    <row r="26" spans="1:3">
      <c r="A26" t="s" s="4">
        <v>194</v>
      </c>
      <c r="B26" t="n" s="5">
        <v>267157</v>
      </c>
      <c r="C26" t="n" s="5">
        <v>242240</v>
      </c>
    </row>
    <row r="27" spans="1:3">
      <c r="A27" t="s" s="3">
        <v>1009</v>
      </c>
    </row>
    <row r="28" spans="1:3">
      <c r="A28" t="s" s="4">
        <v>45</v>
      </c>
      <c r="B28" t="n" s="5">
        <v>266412</v>
      </c>
      <c r="C28" t="n" s="5">
        <v>259411</v>
      </c>
    </row>
    <row r="29" spans="1:3">
      <c r="A29" t="s" s="4">
        <v>1010</v>
      </c>
      <c r="B29" t="n" s="5">
        <v>38751</v>
      </c>
      <c r="C29" t="n" s="5">
        <v>13266</v>
      </c>
    </row>
    <row r="30" spans="1:3">
      <c r="A30" t="s" s="3">
        <v>1011</v>
      </c>
    </row>
    <row r="31" spans="1:3">
      <c r="A31" t="s" s="4">
        <v>1012</v>
      </c>
      <c r="B31" t="n" s="6">
        <v>290</v>
      </c>
      <c r="C31" t="n" s="6">
        <v>3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14</v>
      </c>
      <c r="B1" t="s" s="2">
        <v>2</v>
      </c>
      <c r="C1" t="s" s="2">
        <v>30</v>
      </c>
    </row>
    <row r="2" spans="1:3">
      <c r="A2" t="s" s="3">
        <v>1015</v>
      </c>
    </row>
    <row r="3" spans="1:3">
      <c r="A3" t="s" s="4">
        <v>445</v>
      </c>
      <c r="B3" t="n" s="6">
        <v>44885</v>
      </c>
      <c r="C3" t="n" s="6">
        <v>48434</v>
      </c>
    </row>
    <row r="4" spans="1:3">
      <c r="A4" t="s" s="4">
        <v>1016</v>
      </c>
    </row>
    <row r="5" spans="1:3">
      <c r="A5" t="s" s="3">
        <v>1015</v>
      </c>
    </row>
    <row r="6" spans="1:3">
      <c r="A6" t="s" s="4">
        <v>1017</v>
      </c>
      <c r="B6" t="n" s="5">
        <v>284</v>
      </c>
      <c r="C6" t="n" s="5">
        <v>323</v>
      </c>
    </row>
    <row r="7" spans="1:3">
      <c r="A7" t="s" s="4">
        <v>1018</v>
      </c>
      <c r="B7" t="n" s="5">
        <v>27807</v>
      </c>
      <c r="C7" t="n" s="5">
        <v>25780</v>
      </c>
    </row>
    <row r="8" spans="1:3">
      <c r="A8" t="s" s="4">
        <v>1019</v>
      </c>
      <c r="B8" t="n" s="5">
        <v>16794</v>
      </c>
      <c r="C8" t="n" s="5">
        <v>22331</v>
      </c>
    </row>
    <row r="9" spans="1:3">
      <c r="A9" t="s" s="4">
        <v>445</v>
      </c>
      <c r="B9" t="n" s="5">
        <v>44885</v>
      </c>
      <c r="C9" t="n" s="5">
        <v>48434</v>
      </c>
    </row>
    <row r="10" spans="1:3">
      <c r="A10" t="s" s="4">
        <v>1020</v>
      </c>
    </row>
    <row r="11" spans="1:3">
      <c r="A11" t="s" s="3">
        <v>1015</v>
      </c>
    </row>
    <row r="12" spans="1:3">
      <c r="A12" t="s" s="4">
        <v>1017</v>
      </c>
      <c r="B12" t="n" s="5">
        <v>0</v>
      </c>
      <c r="C12" t="n" s="5">
        <v>0</v>
      </c>
    </row>
    <row r="13" spans="1:3">
      <c r="A13" t="s" s="4">
        <v>1018</v>
      </c>
      <c r="B13" t="n" s="5">
        <v>0</v>
      </c>
      <c r="C13" t="n" s="5">
        <v>0</v>
      </c>
    </row>
    <row r="14" spans="1:3">
      <c r="A14" t="s" s="4">
        <v>1019</v>
      </c>
      <c r="B14" t="n" s="5">
        <v>0</v>
      </c>
      <c r="C14" t="n" s="5">
        <v>0</v>
      </c>
    </row>
    <row r="15" spans="1:3">
      <c r="A15" t="s" s="4">
        <v>445</v>
      </c>
      <c r="B15" t="n" s="5">
        <v>0</v>
      </c>
      <c r="C15" t="n" s="5">
        <v>0</v>
      </c>
    </row>
    <row r="16" spans="1:3">
      <c r="A16" t="s" s="4">
        <v>1021</v>
      </c>
    </row>
    <row r="17" spans="1:3">
      <c r="A17" t="s" s="3">
        <v>1015</v>
      </c>
    </row>
    <row r="18" spans="1:3">
      <c r="A18" t="s" s="4">
        <v>1017</v>
      </c>
      <c r="B18" t="n" s="5">
        <v>284</v>
      </c>
      <c r="C18" t="n" s="5">
        <v>323</v>
      </c>
    </row>
    <row r="19" spans="1:3">
      <c r="A19" t="s" s="4">
        <v>1018</v>
      </c>
      <c r="B19" t="n" s="5">
        <v>27807</v>
      </c>
      <c r="C19" t="n" s="5">
        <v>25780</v>
      </c>
    </row>
    <row r="20" spans="1:3">
      <c r="A20" t="s" s="4">
        <v>1019</v>
      </c>
      <c r="B20" t="n" s="5">
        <v>16794</v>
      </c>
      <c r="C20" t="n" s="5">
        <v>22331</v>
      </c>
    </row>
    <row r="21" spans="1:3">
      <c r="A21" t="s" s="4">
        <v>445</v>
      </c>
      <c r="B21" t="n" s="5">
        <v>44885</v>
      </c>
      <c r="C21" t="n" s="5">
        <v>48434</v>
      </c>
    </row>
    <row r="22" spans="1:3">
      <c r="A22" t="s" s="4">
        <v>1022</v>
      </c>
    </row>
    <row r="23" spans="1:3">
      <c r="A23" t="s" s="3">
        <v>1015</v>
      </c>
    </row>
    <row r="24" spans="1:3">
      <c r="A24" t="s" s="4">
        <v>1017</v>
      </c>
      <c r="B24" t="n" s="5">
        <v>0</v>
      </c>
      <c r="C24" t="n" s="5">
        <v>0</v>
      </c>
    </row>
    <row r="25" spans="1:3">
      <c r="A25" t="s" s="4">
        <v>1018</v>
      </c>
      <c r="B25" t="n" s="5">
        <v>0</v>
      </c>
      <c r="C25" t="n" s="5">
        <v>0</v>
      </c>
    </row>
    <row r="26" spans="1:3">
      <c r="A26" t="s" s="4">
        <v>1019</v>
      </c>
      <c r="B26" t="n" s="5">
        <v>0</v>
      </c>
      <c r="C26" t="n" s="5">
        <v>0</v>
      </c>
    </row>
    <row r="27" spans="1:3">
      <c r="A27" t="s" s="4">
        <v>445</v>
      </c>
      <c r="B27" t="n" s="5">
        <v>0</v>
      </c>
      <c r="C27" t="n" s="5">
        <v>0</v>
      </c>
    </row>
    <row r="28" spans="1:3">
      <c r="A28" t="s" s="4">
        <v>1023</v>
      </c>
    </row>
    <row r="29" spans="1:3">
      <c r="A29" t="s" s="3">
        <v>1024</v>
      </c>
    </row>
    <row r="30" spans="1:3">
      <c r="A30" t="s" s="4">
        <v>1025</v>
      </c>
      <c r="B30" t="n" s="5">
        <v>13</v>
      </c>
      <c r="C30" t="n" s="5">
        <v>178</v>
      </c>
    </row>
    <row r="31" spans="1:3">
      <c r="A31" t="s" s="4">
        <v>129</v>
      </c>
      <c r="B31" t="n" s="5">
        <v>13</v>
      </c>
      <c r="C31" t="n" s="5">
        <v>178</v>
      </c>
    </row>
    <row r="32" spans="1:3">
      <c r="A32" t="s" s="4">
        <v>1026</v>
      </c>
    </row>
    <row r="33" spans="1:3">
      <c r="A33" t="s" s="3">
        <v>1024</v>
      </c>
    </row>
    <row r="34" spans="1:3">
      <c r="A34" t="s" s="4">
        <v>1025</v>
      </c>
      <c r="B34" t="n" s="5">
        <v>0</v>
      </c>
      <c r="C34" t="n" s="5">
        <v>0</v>
      </c>
    </row>
    <row r="35" spans="1:3">
      <c r="A35" t="s" s="4">
        <v>129</v>
      </c>
      <c r="B35" t="n" s="5">
        <v>0</v>
      </c>
      <c r="C35" t="n" s="5">
        <v>0</v>
      </c>
    </row>
    <row r="36" spans="1:3">
      <c r="A36" t="s" s="4">
        <v>1027</v>
      </c>
    </row>
    <row r="37" spans="1:3">
      <c r="A37" t="s" s="3">
        <v>1024</v>
      </c>
    </row>
    <row r="38" spans="1:3">
      <c r="A38" t="s" s="4">
        <v>1025</v>
      </c>
      <c r="B38" t="n" s="5">
        <v>0</v>
      </c>
      <c r="C38" t="n" s="5">
        <v>0</v>
      </c>
    </row>
    <row r="39" spans="1:3">
      <c r="A39" t="s" s="4">
        <v>129</v>
      </c>
      <c r="B39" t="n" s="5">
        <v>0</v>
      </c>
      <c r="C39" t="n" s="5">
        <v>0</v>
      </c>
    </row>
    <row r="40" spans="1:3">
      <c r="A40" t="s" s="4">
        <v>1028</v>
      </c>
    </row>
    <row r="41" spans="1:3">
      <c r="A41" t="s" s="3">
        <v>1024</v>
      </c>
    </row>
    <row r="42" spans="1:3">
      <c r="A42" t="s" s="4">
        <v>1025</v>
      </c>
      <c r="B42" t="n" s="5">
        <v>13</v>
      </c>
      <c r="C42" t="n" s="5">
        <v>178</v>
      </c>
    </row>
    <row r="43" spans="1:3">
      <c r="A43" t="s" s="4">
        <v>129</v>
      </c>
      <c r="B43" t="n" s="6">
        <v>13</v>
      </c>
      <c r="C43" t="n" s="6">
        <v>17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r="1" spans="1:4">
      <c r="A1" t="s" s="1">
        <v>1029</v>
      </c>
      <c r="B1" t="s" s="2">
        <v>1</v>
      </c>
    </row>
    <row r="2" spans="1:4">
      <c r="B2" t="s" s="2">
        <v>1030</v>
      </c>
      <c r="C2" t="s" s="2">
        <v>1031</v>
      </c>
      <c r="D2" t="s" s="2">
        <v>1032</v>
      </c>
    </row>
    <row r="3" spans="1:4">
      <c r="A3" t="s" s="3">
        <v>1033</v>
      </c>
    </row>
    <row r="4" spans="1:4">
      <c r="A4" t="s" s="4">
        <v>1034</v>
      </c>
      <c r="B4" t="n" s="5">
        <v>2172944</v>
      </c>
      <c r="C4" t="n" s="5">
        <v>3062386</v>
      </c>
    </row>
    <row r="5" spans="1:4">
      <c r="A5" t="s" s="4">
        <v>1035</v>
      </c>
      <c r="B5" t="n" s="5">
        <v>0</v>
      </c>
      <c r="C5" t="n" s="5">
        <v>-773437</v>
      </c>
    </row>
    <row r="6" spans="1:4">
      <c r="A6" t="s" s="4">
        <v>1036</v>
      </c>
      <c r="B6" t="n" s="5">
        <v>-150314</v>
      </c>
      <c r="C6" t="n" s="5">
        <v>-161844</v>
      </c>
    </row>
    <row r="7" spans="1:4">
      <c r="A7" t="s" s="4">
        <v>1037</v>
      </c>
      <c r="B7" t="n" s="5">
        <v>-44398</v>
      </c>
      <c r="C7" t="n" s="5">
        <v>-58239</v>
      </c>
    </row>
    <row r="8" spans="1:4">
      <c r="A8" t="s" s="4">
        <v>1038</v>
      </c>
      <c r="B8" t="n" s="5">
        <v>1978232</v>
      </c>
      <c r="C8" t="n" s="5">
        <v>2068866</v>
      </c>
    </row>
    <row r="9" spans="1:4">
      <c r="A9" t="s" s="4">
        <v>1039</v>
      </c>
      <c r="B9" t="n" s="5">
        <v>53627</v>
      </c>
      <c r="C9" t="n" s="5">
        <v>51932</v>
      </c>
    </row>
    <row r="10" spans="1:4">
      <c r="A10" t="s" s="4">
        <v>1040</v>
      </c>
      <c r="B10" t="n" s="5">
        <v>2031859</v>
      </c>
      <c r="C10" t="n" s="5">
        <v>2120798</v>
      </c>
    </row>
    <row r="11" spans="1:4">
      <c r="A11" t="s" s="4">
        <v>402</v>
      </c>
      <c r="B11" t="n" s="8">
        <v>0.911</v>
      </c>
    </row>
    <row r="12" spans="1:4">
      <c r="A12" t="s" s="4">
        <v>1041</v>
      </c>
      <c r="B12" t="n" s="5">
        <v>208461</v>
      </c>
      <c r="C12" t="n" s="5">
        <v>198480</v>
      </c>
      <c r="D12" t="n" s="5">
        <v>237077</v>
      </c>
    </row>
    <row r="13" spans="1:4">
      <c r="A13" t="s" s="4">
        <v>1042</v>
      </c>
      <c r="B13" t="n" s="7">
        <v>15.03</v>
      </c>
      <c r="C13" t="n" s="7">
        <v>13.99</v>
      </c>
      <c r="D13" t="n" s="7">
        <v>13.6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1043</v>
      </c>
      <c r="B1" t="s" s="2">
        <v>1</v>
      </c>
    </row>
    <row r="2" spans="1:5">
      <c r="B2" t="s" s="2">
        <v>2</v>
      </c>
      <c r="C2" t="s" s="2">
        <v>30</v>
      </c>
      <c r="D2" t="s" s="2">
        <v>2</v>
      </c>
      <c r="E2" t="s" s="2">
        <v>30</v>
      </c>
    </row>
    <row r="3" spans="1:5">
      <c r="A3" t="s" s="3">
        <v>1024</v>
      </c>
    </row>
    <row r="4" spans="1:5">
      <c r="A4" t="s" s="4">
        <v>256</v>
      </c>
      <c r="B4" t="n" s="6">
        <v>13633</v>
      </c>
      <c r="C4" t="n" s="6">
        <v>3685</v>
      </c>
      <c r="D4" t="n" s="6">
        <v>21166</v>
      </c>
      <c r="E4" t="n" s="6">
        <v>13633</v>
      </c>
    </row>
    <row r="5" spans="1:5">
      <c r="A5" t="s" s="4">
        <v>42</v>
      </c>
      <c r="D5" t="n" s="5">
        <v>798</v>
      </c>
      <c r="E5" t="n" s="5">
        <v>414</v>
      </c>
    </row>
    <row r="6" spans="1:5">
      <c r="A6" t="s" s="4">
        <v>43</v>
      </c>
      <c r="D6" t="n" s="5">
        <v>369833</v>
      </c>
      <c r="E6" t="n" s="5">
        <v>329529</v>
      </c>
    </row>
    <row r="7" spans="1:5">
      <c r="A7" t="s" s="3">
        <v>1044</v>
      </c>
    </row>
    <row r="8" spans="1:5">
      <c r="A8" t="s" s="4">
        <v>60</v>
      </c>
      <c r="D8" t="n" s="5">
        <v>369833</v>
      </c>
      <c r="E8" t="n" s="5">
        <v>329529</v>
      </c>
    </row>
    <row r="9" spans="1:5">
      <c r="A9" t="s" s="3">
        <v>1045</v>
      </c>
    </row>
    <row r="10" spans="1:5">
      <c r="A10" t="s" s="4">
        <v>1046</v>
      </c>
      <c r="B10" t="n" s="5">
        <v>14772</v>
      </c>
      <c r="C10" t="n" s="5">
        <v>13173</v>
      </c>
    </row>
    <row r="11" spans="1:5">
      <c r="A11" t="s" s="4">
        <v>1047</v>
      </c>
      <c r="B11" t="n" s="5">
        <v>2481</v>
      </c>
      <c r="C11" t="n" s="5">
        <v>2336</v>
      </c>
    </row>
    <row r="12" spans="1:5">
      <c r="A12" t="s" s="4">
        <v>108</v>
      </c>
      <c r="B12" t="n" s="5">
        <v>5016</v>
      </c>
      <c r="C12" t="n" s="5">
        <v>4076</v>
      </c>
    </row>
    <row r="13" spans="1:5">
      <c r="A13" t="s" s="4">
        <v>1048</v>
      </c>
      <c r="B13" t="n" s="5">
        <v>1661</v>
      </c>
      <c r="C13" t="n" s="5">
        <v>1332</v>
      </c>
    </row>
    <row r="14" spans="1:5">
      <c r="A14" t="s" s="4">
        <v>110</v>
      </c>
      <c r="B14" t="n" s="5">
        <v>3355</v>
      </c>
      <c r="C14" t="n" s="5">
        <v>2744</v>
      </c>
    </row>
    <row r="15" spans="1:5">
      <c r="A15" t="s" s="3">
        <v>1049</v>
      </c>
    </row>
    <row r="16" spans="1:5">
      <c r="A16" t="s" s="4">
        <v>110</v>
      </c>
      <c r="B16" t="n" s="5">
        <v>3355</v>
      </c>
      <c r="C16" t="n" s="5">
        <v>2744</v>
      </c>
    </row>
    <row r="17" spans="1:5">
      <c r="A17" t="s" s="3">
        <v>1050</v>
      </c>
    </row>
    <row r="18" spans="1:5">
      <c r="A18" t="s" s="4">
        <v>1051</v>
      </c>
      <c r="B18" t="n" s="5">
        <v>-424</v>
      </c>
      <c r="C18" t="n" s="5">
        <v>-51</v>
      </c>
    </row>
    <row r="19" spans="1:5">
      <c r="A19" t="s" s="4">
        <v>159</v>
      </c>
      <c r="B19" t="n" s="5">
        <v>-716</v>
      </c>
      <c r="C19" t="n" s="5">
        <v>-2398</v>
      </c>
    </row>
    <row r="20" spans="1:5">
      <c r="A20" t="s" s="3">
        <v>1052</v>
      </c>
    </row>
    <row r="21" spans="1:5">
      <c r="A21" t="s" s="4">
        <v>179</v>
      </c>
      <c r="B21" t="n" s="5">
        <v>180</v>
      </c>
      <c r="C21" t="n" s="5">
        <v>179</v>
      </c>
    </row>
    <row r="22" spans="1:5">
      <c r="A22" t="s" s="4">
        <v>1053</v>
      </c>
      <c r="B22" t="n" s="5">
        <v>550</v>
      </c>
      <c r="C22" t="n" s="5">
        <v>300</v>
      </c>
    </row>
    <row r="23" spans="1:5">
      <c r="A23" t="s" s="4">
        <v>1054</v>
      </c>
      <c r="B23" t="n" s="5">
        <v>-550</v>
      </c>
      <c r="C23" t="n" s="5">
        <v>-800</v>
      </c>
    </row>
    <row r="24" spans="1:5">
      <c r="A24" t="s" s="4">
        <v>136</v>
      </c>
      <c r="B24" t="n" s="5">
        <v>-2923</v>
      </c>
      <c r="C24" t="n" s="5">
        <v>-2325</v>
      </c>
    </row>
    <row r="25" spans="1:5">
      <c r="A25" t="s" s="4">
        <v>134</v>
      </c>
      <c r="B25" t="n" s="5">
        <v>-613</v>
      </c>
      <c r="C25" t="n" s="5">
        <v>-551</v>
      </c>
    </row>
    <row r="26" spans="1:5">
      <c r="A26" t="s" s="4">
        <v>180</v>
      </c>
      <c r="B26" t="n" s="5">
        <v>36251</v>
      </c>
      <c r="C26" t="n" s="5">
        <v>48561</v>
      </c>
    </row>
    <row r="27" spans="1:5">
      <c r="A27" t="s" s="4">
        <v>181</v>
      </c>
      <c r="B27" t="n" s="5">
        <v>7533</v>
      </c>
      <c r="C27" t="n" s="5">
        <v>9948</v>
      </c>
    </row>
    <row r="28" spans="1:5">
      <c r="A28" t="s" s="4">
        <v>182</v>
      </c>
      <c r="B28" t="n" s="5">
        <v>13633</v>
      </c>
      <c r="C28" t="n" s="5">
        <v>3685</v>
      </c>
    </row>
    <row r="29" spans="1:5">
      <c r="A29" t="s" s="4">
        <v>183</v>
      </c>
      <c r="B29" t="n" s="5">
        <v>21166</v>
      </c>
      <c r="C29" t="n" s="5">
        <v>13633</v>
      </c>
    </row>
    <row r="30" spans="1:5">
      <c r="A30" t="s" s="4">
        <v>1055</v>
      </c>
    </row>
    <row r="31" spans="1:5">
      <c r="A31" t="s" s="3">
        <v>1024</v>
      </c>
    </row>
    <row r="32" spans="1:5">
      <c r="A32" t="s" s="4">
        <v>256</v>
      </c>
      <c r="B32" t="n" s="5">
        <v>388</v>
      </c>
      <c r="C32" t="n" s="5">
        <v>222</v>
      </c>
      <c r="D32" t="n" s="5">
        <v>388</v>
      </c>
      <c r="E32" t="n" s="5">
        <v>222</v>
      </c>
    </row>
    <row r="33" spans="1:5">
      <c r="A33" t="s" s="4">
        <v>1056</v>
      </c>
      <c r="D33" t="n" s="5">
        <v>42764</v>
      </c>
      <c r="E33" t="n" s="5">
        <v>42293</v>
      </c>
    </row>
    <row r="34" spans="1:5">
      <c r="A34" t="s" s="4">
        <v>42</v>
      </c>
      <c r="D34" t="n" s="5">
        <v>247</v>
      </c>
      <c r="E34" t="n" s="5">
        <v>278</v>
      </c>
    </row>
    <row r="35" spans="1:5">
      <c r="A35" t="s" s="4">
        <v>43</v>
      </c>
      <c r="D35" t="n" s="5">
        <v>43399</v>
      </c>
      <c r="E35" t="n" s="5">
        <v>42793</v>
      </c>
    </row>
    <row r="36" spans="1:5">
      <c r="A36" t="s" s="3">
        <v>1044</v>
      </c>
    </row>
    <row r="37" spans="1:5">
      <c r="A37" t="s" s="4">
        <v>1057</v>
      </c>
      <c r="D37" t="n" s="5">
        <v>13</v>
      </c>
      <c r="E37" t="n" s="5">
        <v>14</v>
      </c>
    </row>
    <row r="38" spans="1:5">
      <c r="A38" t="s" s="4">
        <v>281</v>
      </c>
      <c r="D38" t="n" s="5">
        <v>43386</v>
      </c>
      <c r="E38" t="n" s="5">
        <v>42779</v>
      </c>
    </row>
    <row r="39" spans="1:5">
      <c r="A39" t="s" s="4">
        <v>60</v>
      </c>
      <c r="D39" t="n" s="6">
        <v>43399</v>
      </c>
      <c r="E39" t="n" s="6">
        <v>42793</v>
      </c>
    </row>
    <row r="40" spans="1:5">
      <c r="A40" t="s" s="3">
        <v>1045</v>
      </c>
    </row>
    <row r="41" spans="1:5">
      <c r="A41" t="s" s="4">
        <v>1058</v>
      </c>
      <c r="B41" t="n" s="5">
        <v>3543</v>
      </c>
      <c r="C41" t="n" s="5">
        <v>2938</v>
      </c>
    </row>
    <row r="42" spans="1:5">
      <c r="A42" t="s" s="4">
        <v>1046</v>
      </c>
      <c r="B42" t="n" s="5">
        <v>90</v>
      </c>
      <c r="C42" t="n" s="5">
        <v>95</v>
      </c>
    </row>
    <row r="43" spans="1:5">
      <c r="A43" t="s" s="4">
        <v>1059</v>
      </c>
      <c r="B43" t="n" s="5">
        <v>3633</v>
      </c>
      <c r="C43" t="n" s="5">
        <v>3033</v>
      </c>
    </row>
    <row r="44" spans="1:5">
      <c r="A44" t="s" s="4">
        <v>1060</v>
      </c>
      <c r="B44" t="n" s="5">
        <v>372</v>
      </c>
      <c r="C44" t="n" s="5">
        <v>375</v>
      </c>
    </row>
    <row r="45" spans="1:5">
      <c r="A45" t="s" s="4">
        <v>1047</v>
      </c>
      <c r="B45" t="n" s="5">
        <v>3</v>
      </c>
      <c r="C45" t="n" s="5">
        <v>14</v>
      </c>
    </row>
    <row r="46" spans="1:5">
      <c r="A46" t="s" s="4">
        <v>1061</v>
      </c>
      <c r="B46" t="n" s="5">
        <v>375</v>
      </c>
      <c r="C46" t="n" s="5">
        <v>389</v>
      </c>
    </row>
    <row r="47" spans="1:5">
      <c r="A47" t="s" s="4">
        <v>108</v>
      </c>
      <c r="B47" t="n" s="5">
        <v>3258</v>
      </c>
      <c r="C47" t="n" s="5">
        <v>2644</v>
      </c>
    </row>
    <row r="48" spans="1:5">
      <c r="A48" t="s" s="4">
        <v>1048</v>
      </c>
      <c r="B48" t="n" s="5">
        <v>-97</v>
      </c>
      <c r="C48" t="n" s="5">
        <v>-100</v>
      </c>
    </row>
    <row r="49" spans="1:5">
      <c r="A49" t="s" s="4">
        <v>110</v>
      </c>
      <c r="B49" t="n" s="5">
        <v>3355</v>
      </c>
      <c r="C49" t="n" s="5">
        <v>2744</v>
      </c>
    </row>
    <row r="50" spans="1:5">
      <c r="A50" t="s" s="3">
        <v>1049</v>
      </c>
    </row>
    <row r="51" spans="1:5">
      <c r="A51" t="s" s="4">
        <v>110</v>
      </c>
      <c r="B51" t="n" s="5">
        <v>3355</v>
      </c>
      <c r="C51" t="n" s="5">
        <v>2744</v>
      </c>
    </row>
    <row r="52" spans="1:5">
      <c r="A52" t="s" s="3">
        <v>1050</v>
      </c>
    </row>
    <row r="53" spans="1:5">
      <c r="A53" t="s" s="4">
        <v>1058</v>
      </c>
      <c r="B53" t="n" s="5">
        <v>-3543</v>
      </c>
      <c r="C53" t="n" s="5">
        <v>-2938</v>
      </c>
    </row>
    <row r="54" spans="1:5">
      <c r="A54" t="s" s="4">
        <v>1051</v>
      </c>
      <c r="B54" t="n" s="5">
        <v>31</v>
      </c>
      <c r="C54" t="n" s="5">
        <v>-37</v>
      </c>
    </row>
    <row r="55" spans="1:5">
      <c r="A55" t="s" s="4">
        <v>159</v>
      </c>
      <c r="B55" t="n" s="5">
        <v>-157</v>
      </c>
      <c r="C55" t="n" s="5">
        <v>-231</v>
      </c>
    </row>
    <row r="56" spans="1:5">
      <c r="A56" t="s" s="3">
        <v>1052</v>
      </c>
    </row>
    <row r="57" spans="1:5">
      <c r="A57" t="s" s="4">
        <v>1062</v>
      </c>
      <c r="B57" t="n" s="5">
        <v>3000</v>
      </c>
      <c r="C57" t="n" s="5">
        <v>3000</v>
      </c>
    </row>
    <row r="58" spans="1:5">
      <c r="A58" t="s" s="4">
        <v>179</v>
      </c>
      <c r="B58" t="n" s="5">
        <v>180</v>
      </c>
      <c r="C58" t="n" s="5">
        <v>179</v>
      </c>
    </row>
    <row r="59" spans="1:5">
      <c r="A59" t="s" s="4">
        <v>1053</v>
      </c>
      <c r="B59" t="n" s="5">
        <v>550</v>
      </c>
      <c r="C59" t="n" s="5">
        <v>300</v>
      </c>
    </row>
    <row r="60" spans="1:5">
      <c r="A60" t="s" s="4">
        <v>1054</v>
      </c>
      <c r="B60" t="n" s="5">
        <v>-550</v>
      </c>
      <c r="C60" t="n" s="5">
        <v>-800</v>
      </c>
    </row>
    <row r="61" spans="1:5">
      <c r="A61" t="s" s="4">
        <v>1063</v>
      </c>
      <c r="B61" t="n" s="5">
        <v>679</v>
      </c>
      <c r="C61" t="n" s="5">
        <v>621</v>
      </c>
    </row>
    <row r="62" spans="1:5">
      <c r="A62" t="s" s="4">
        <v>136</v>
      </c>
      <c r="B62" t="n" s="5">
        <v>-2923</v>
      </c>
      <c r="C62" t="n" s="5">
        <v>-2325</v>
      </c>
    </row>
    <row r="63" spans="1:5">
      <c r="A63" t="s" s="4">
        <v>134</v>
      </c>
      <c r="B63" t="n" s="5">
        <v>-613</v>
      </c>
      <c r="C63" t="n" s="5">
        <v>-551</v>
      </c>
    </row>
    <row r="64" spans="1:5">
      <c r="A64" t="s" s="4">
        <v>180</v>
      </c>
      <c r="B64" t="n" s="5">
        <v>323</v>
      </c>
      <c r="C64" t="n" s="5">
        <v>424</v>
      </c>
    </row>
    <row r="65" spans="1:5">
      <c r="A65" t="s" s="4">
        <v>181</v>
      </c>
      <c r="B65" t="n" s="5">
        <v>166</v>
      </c>
      <c r="C65" t="n" s="5">
        <v>193</v>
      </c>
    </row>
    <row r="66" spans="1:5">
      <c r="A66" t="s" s="4">
        <v>182</v>
      </c>
      <c r="B66" t="n" s="5">
        <v>222</v>
      </c>
      <c r="C66" t="n" s="5">
        <v>29</v>
      </c>
    </row>
    <row r="67" spans="1:5">
      <c r="A67" t="s" s="4">
        <v>183</v>
      </c>
      <c r="B67" t="n" s="6">
        <v>388</v>
      </c>
      <c r="C67" t="n" s="6">
        <v>2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Summary of Significant Accounti</vt:lpstr>
      <vt:lpstr>Securities</vt:lpstr>
      <vt:lpstr>Loans Receivable</vt:lpstr>
      <vt:lpstr>Accrued Interest Receivable</vt:lpstr>
      <vt:lpstr>Premises and Equipment</vt:lpstr>
      <vt:lpstr>Deposits</vt:lpstr>
      <vt:lpstr>Advances from Federal Home Loan</vt:lpstr>
      <vt:lpstr>Other Borrowings</vt:lpstr>
      <vt:lpstr>Commitments</vt:lpstr>
      <vt:lpstr>Income Taxes</vt:lpstr>
      <vt:lpstr>Employee Benefit Plans</vt:lpstr>
      <vt:lpstr>Employee Stock Ownership Plan</vt:lpstr>
      <vt:lpstr>Stock-Based Compensation</vt:lpstr>
      <vt:lpstr>Off-Balance Sheet Activities</vt:lpstr>
      <vt:lpstr>Related Party Events</vt:lpstr>
      <vt:lpstr>Regulatory Matters</vt:lpstr>
      <vt:lpstr>Restrictions on Dividends</vt:lpstr>
      <vt:lpstr>Fair Value Disclosures</vt:lpstr>
      <vt:lpstr>Earnings Per Common Share</vt:lpstr>
      <vt:lpstr>Subsequent Events</vt:lpstr>
      <vt:lpstr>Parent Company Financial Statem</vt:lpstr>
      <vt:lpstr>Summary of Significant Accoun29</vt:lpstr>
      <vt:lpstr>Summary of Significant Accoun30</vt:lpstr>
      <vt:lpstr>Securities (Tables)</vt:lpstr>
      <vt:lpstr>Loans Receivable (Tables)</vt:lpstr>
      <vt:lpstr>Accrued Interest Receivable (Ta</vt:lpstr>
      <vt:lpstr>Premises and Equipment (Tables)</vt:lpstr>
      <vt:lpstr>Deposits (Tables)</vt:lpstr>
      <vt:lpstr>Advances from Federal Home Lo36</vt:lpstr>
      <vt:lpstr>Commitments (Tables)</vt:lpstr>
      <vt:lpstr>Income Taxes (Tables)</vt:lpstr>
      <vt:lpstr>Employee Stock Ownership Plan (</vt:lpstr>
      <vt:lpstr>Stock-Based Compensation (Table</vt:lpstr>
      <vt:lpstr>Off-Balance Sheet Activities (T</vt:lpstr>
      <vt:lpstr>Related Party Events (Tables)</vt:lpstr>
      <vt:lpstr>Regulatory Matters (Tables)</vt:lpstr>
      <vt:lpstr>Fair Value Disclosures (Tables)</vt:lpstr>
      <vt:lpstr>Earnings Per Common Share (Tabl</vt:lpstr>
      <vt:lpstr>Parent Company Financial Stat46</vt:lpstr>
      <vt:lpstr>Summary of Significant Accoun47</vt:lpstr>
      <vt:lpstr>Securities, Amortized Cost and </vt:lpstr>
      <vt:lpstr>Securities, Securities by Contr</vt:lpstr>
      <vt:lpstr>Securities, Securities with Gro</vt:lpstr>
      <vt:lpstr>Loans Receivable (Details)</vt:lpstr>
      <vt:lpstr>Loans Receivable, Credit Qualit</vt:lpstr>
      <vt:lpstr>Loans Receivable, Aging Analysi</vt:lpstr>
      <vt:lpstr>Loans Receivable, Allowance for</vt:lpstr>
      <vt:lpstr>Loans Receivable, Loans Individ</vt:lpstr>
      <vt:lpstr>Accrued Interest Receivable (De</vt:lpstr>
      <vt:lpstr>Premises and Equipment (Details</vt:lpstr>
      <vt:lpstr>Deposits (Details)</vt:lpstr>
      <vt:lpstr>Advances from Federal Home Lo59</vt:lpstr>
      <vt:lpstr>Other Borrowings (Details)</vt:lpstr>
      <vt:lpstr>Commitments (Details)</vt:lpstr>
      <vt:lpstr>Income Taxes (Details)</vt:lpstr>
      <vt:lpstr>Employee Benefit Plans (Details</vt:lpstr>
      <vt:lpstr>Employee Stock Ownership Plan64</vt:lpstr>
      <vt:lpstr>Stock-Based Compensation (Detai</vt:lpstr>
      <vt:lpstr>Off-Balance Sheet Activities (D</vt:lpstr>
      <vt:lpstr>Related Party Events (Details)</vt:lpstr>
      <vt:lpstr>Regulatory Matters (Details)</vt:lpstr>
      <vt:lpstr>Restrictions on Dividends (Deta</vt:lpstr>
      <vt:lpstr>Fair Value Disclosures (Details</vt:lpstr>
      <vt:lpstr>Fair Value Disclosures, Recurri</vt:lpstr>
      <vt:lpstr>Earnings Per Common Share (Deta</vt:lpstr>
      <vt:lpstr>Parent Company Financial Stat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2T12:50:21Z</dcterms:created>
  <dcterms:modified xmlns:dcterms="http://purl.org/dc/terms/" xmlns:xsi="http://www.w3.org/2001/XMLSchema-instance" xsi:type="dcterms:W3CDTF">2015-09-22T12:50:21Z</dcterms:modified>
  <dc:title xmlns:dc="http://purl.org/dc/elements/1.1/">Untitled</dc:title>
  <dc:description xmlns:dc="http://purl.org/dc/elements/1.1/"/>
  <dc:subject xmlns:dc="http://purl.org/dc/elements/1.1/"/>
  <cp:keywords/>
  <cp:category/>
</cp:coreProperties>
</file>